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TUAL FUNDS TRUST</t>
        </is>
      </c>
    </row>
    <row r="7">
      <c r="A7" s="4" t="inlineStr">
        <is>
          <t>Entity Central Index Key</t>
        </is>
      </c>
      <c r="B7" s="4" t="inlineStr">
        <is>
          <t>00007454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8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TUAL FUNDS TRUST</t>
        </is>
      </c>
    </row>
    <row r="7">
      <c r="A7" s="4" t="inlineStr">
        <is>
          <t>Entity Central Index Key</t>
        </is>
      </c>
      <c r="B7" s="4" t="inlineStr">
        <is>
          <t>00007454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1447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ton Vance AMT-Free Municipal Income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ETMB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contains important information about the Eaton Vance AMT-Free Municipal Income Fund for the period of October 1, 2023 to September 30, 2024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open-end-mutual-fund-documents.php</t>
        </is>
      </c>
    </row>
    <row r="18">
      <c r="A18" s="4" t="inlineStr">
        <is>
          <t>Additional Information Phone Number</t>
        </is>
      </c>
      <c r="B18" s="4" t="inlineStr">
        <is>
          <t>1-800-262-1122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s of a $10,000 investment Costs paid as a percentage of a $10,000 investment
Class A $101 0.95%</t>
        </is>
      </c>
    </row>
    <row r="21">
      <c r="A21" s="4" t="inlineStr">
        <is>
          <t>Expenses Paid, Amount</t>
        </is>
      </c>
      <c r="B21" s="5" t="n">
        <v>101</v>
      </c>
    </row>
    <row r="22">
      <c r="A22" s="4" t="inlineStr">
        <is>
          <t>Expense Ratio, Percent</t>
        </is>
      </c>
      <c r="B22" s="6" t="n">
        <v>0.0095</v>
      </c>
    </row>
    <row r="23">
      <c r="A23" s="4" t="inlineStr">
        <is>
          <t>Factors Affecting Performance [Text Block]</t>
        </is>
      </c>
      <c r="B23" s="4" t="inlineStr">
        <is>
          <t xml:space="preserve">How did the Fund perform last year and what affected its performance? Key contributors to (↑) and detractors from (↓) performance, relative to the Bloomberg Municipal Bond Index (the Index): ↑ An overweight position in bonds rated BBB and below contributed to returns relative to the Index as lower-credit-quality bonds generally outperformed higher-credit-quality bonds during the period ↑ An overweight position in bonds with more than 22 years remaining to maturity contributed to returns relative to the Index as longer-maturity bonds generally outperformed shorter-maturity bonds during the period ↑ An overweight position in bonds with coupon rates of 4% and below, including zero-coupon bonds, contributed to Fund performance relative to the Index ↓ Security selections in bonds with 12-17 years remaining to maturity detracted from Fund performance relative to the Index during the period ↓ Security selections in the housing sector detracted from Fund performance relative to the Index during the period ↓ Security selections in A-rated bonds detracted from Fund performance relative to the Index during the period 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 GUARANTEE OF FUTURE RESULTS.</t>
        </is>
      </c>
    </row>
    <row r="25">
      <c r="A25" s="4" t="inlineStr">
        <is>
          <t>Line Graph [Table Text Block]</t>
        </is>
      </c>
      <c r="B25" s="4" t="inlineStr">
        <is>
          <t>Class A with Maximum Sales Charge Bloomberg Municipal Bond Index
9/14 $9,675 $10,000
10/14 $9,718 $10,069
11/14 $9,708 $10,086
12/14 $9,792 $10,137
1/15 $9,962 $10,317
2/15 $9,837 $10,210
3/15 $9,870 $10,240
4/15 $9,818 $10,186
5/15 $9,798 $10,158
6/15 $9,777 $10,148
7/15 $9,831 $10,222
8/15 $9,875 $10,242
9/15 $9,919 $10,316
10/15 $9,984 $10,357
11/15 $10,050 $10,398
12/15 $10,160 $10,472
1/16 $10,247 $10,596
2/16 $10,224 $10,613
3/16 $10,290 $10,647
4/16 $10,388 $10,725
5/16 $10,431 $10,754
6/16 $10,596 $10,925
7/16 $10,573 $10,932
8/16 $10,616 $10,947
9/16 $10,547 $10,892
10/16 $10,445 $10,778
11/16 $10,073 $10,376
12/16 $10,174 $10,497
1/17 $10,209 $10,567
2/17 $10,267 $10,640
3/17 $10,278 $10,663
4/17 $10,347 $10,741
5/17 $10,494 $10,911
6/17 $10,470 $10,872
7/17 $10,538 $10,960
8/17 $10,629 $11,043
9/17 $10,615 $10,987
10/17 $10,600 $11,014
11/17 $10,563 $10,955
12/17 $10,666 $11,069
1/18 $10,570 $10,939
2/18 $10,557 $10,906
3/18 $10,590 $10,947
4/18 $10,575 $10,908
5/18 $10,679 $11,033
6/18 $10,699 $11,042
7/18 $10,734 $11,069
8/18 $10,730 $11,097
9/18 $10,703 $11,025
10/18 $10,628 $10,957
11/18 $10,709 $11,079
12/18 $10,789 $11,211
1/19 $10,858 $11,296
2/19 $10,940 $11,357
3/19 $11,108 $11,536
4/19 $11,165 $11,579
5/19 $11,321 $11,739
6/19 $11,366 $11,782
7/19 $11,460 $11,877
8/19 $11,654 $12,065
9/19 $11,561 $11,968
10/19 $11,554 $11,989
11/19 $11,586 $12,019
12/19 $11,605 $12,056
1/20 $11,838 $12,273
2/20 $12,033 $12,431
3/20 $11,630 $11,980
4/20 $11,304 $11,830
5/20 $11,677 $12,206
6/20 $11,821 $12,307
7/20 $12,030 $12,514
8/20 $11,970 $12,455
9/20 $11,922 $12,458
10/20 $11,887 $12,420
11/20 $12,111 $12,608
12/20 $12,204 $12,685
1/21 $12,284 $12,765
2/21 $12,013 $12,563
3/21 $12,106 $12,640
4/21 $12,264 $12,746
5/21 $12,328 $12,784
6/21 $12,367 $12,819
7/21 $12,484 $12,926
8/21 $12,416 $12,878
9/21 $12,297 $12,785
10/21 $12,269 $12,748
11/21 $12,400 $12,856
12/21 $12,424 $12,877
1/22 $12,021 $12,525
2/22 $11,940 $12,480
3/22 $11,537 $12,075
4/22 $11,147 $11,741
5/22 $11,268 $11,916
6/22 $11,027 $11,720
7/22 $11,310 $12,030
8/22 $11,053 $11,766
9/22 $10,594 $11,315
10/22 $10,420 $11,221
11/22 $10,996 $11,746
12/22 $10,944 $11,779
1/23 $11,305 $12,118
2/23 $10,993 $11,844
3/23 $11,260 $12,106
4/23 $11,264 $12,079
5/23 $11,186 $11,974
6/23 $11,302 $12,094
7/23 $11,321 $12,142
8/23 $11,145 $11,967
9/23 $10,730 $11,616
10/23 $10,539 $11,517
11/23 $11,406 $12,249
12/23 $11,723 $12,533
1/24 $11,700 $12,469
2/24 $11,691 $12,485
3/24 $11,683 $12,485
4/24 $11,531 $12,330
5/24 $11,522 $12,294
6/24 $11,717 $12,482
7/24 $11,810 $12,596
8/24 $11,905 $12,696
9/24 $12,062 $12,821</t>
        </is>
      </c>
    </row>
    <row r="26">
      <c r="A26" s="4" t="inlineStr">
        <is>
          <t>Average Annual Return [Table Text Block]</t>
        </is>
      </c>
      <c r="B26" s="4" t="inlineStr">
        <is>
          <t>Fund 1 Year 5 Years 10 Years
Class A 12.36% 0.84% 2.22%
Class A with 3.25% Maximum Sales Charge 8.66% 0.18% 1.89%
Bloomberg Municipal Bond Index 10.37% 1.38% 2.51%</t>
        </is>
      </c>
    </row>
    <row r="27">
      <c r="A27" s="4" t="inlineStr">
        <is>
          <t>AssetsNet</t>
        </is>
      </c>
      <c r="B27" s="5" t="n">
        <v>200602193</v>
      </c>
    </row>
    <row r="28">
      <c r="A28" s="4" t="inlineStr">
        <is>
          <t>Holdings Count | Holding</t>
        </is>
      </c>
      <c r="B28" s="7" t="n">
        <v>104</v>
      </c>
    </row>
    <row r="29">
      <c r="A29" s="4" t="inlineStr">
        <is>
          <t>Advisory Fees Paid, Amount</t>
        </is>
      </c>
      <c r="B29" s="5" t="n">
        <v>921632</v>
      </c>
    </row>
    <row r="30">
      <c r="A30" s="4" t="inlineStr">
        <is>
          <t>InvestmentCompanyPortfolioTurnover</t>
        </is>
      </c>
      <c r="B30" s="8" t="n">
        <v>0.74</v>
      </c>
    </row>
    <row r="31">
      <c r="A31" s="4" t="inlineStr">
        <is>
          <t>Additional Fund Statistics [Text Block]</t>
        </is>
      </c>
      <c r="B31" s="4" t="inlineStr">
        <is>
          <t>Key Fund Statistics
Total Net Assets $200,602,193
# of Portfolio Holdings 104
Portfolio Turnover Rate 74%
Total Advisory Fees Paid $921,632</t>
        </is>
      </c>
    </row>
    <row r="32">
      <c r="A32" s="4" t="inlineStr">
        <is>
          <t>Holdings [Text Block]</t>
        </is>
      </c>
      <c r="B32" s="4" t="inlineStr">
        <is>
          <t>Sector Allocation (% of total investments)
Value Value
Other Footnote Reference 5.0%
Housing 3.3%
Senior Living/Life Care 3.4%
Water and Sewer 3.6%
Other Revenue 3.6%
Electric Utilities 4.1%
Lease Rev./Cert. of Participation 7.3%
Hospital 9.0%
Transportation 18.2%
Special Tax Revenue 19.0%
General Obligations 23.5%
Footnote Description
Footnote * Sectors less than 3% each Credit Quality (% of total investments) Footnote Reference Footnote Reference
Value Value
Not Rated 5.6%
BB 4.0%
BBB 7.2%
A 23.7%
AA 45.9%
AAA 13.6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
Footnote b The chart includes the municipal bonds held by a trust that issues residual interest bonds.</t>
        </is>
      </c>
    </row>
    <row r="33">
      <c r="A33" s="4" t="inlineStr">
        <is>
          <t>Material Fund Change [Text Block]</t>
        </is>
      </c>
    </row>
    <row r="34">
      <c r="A34" s="4" t="inlineStr">
        <is>
          <t>Updated Prospectus Phone Number</t>
        </is>
      </c>
      <c r="B34" s="4" t="inlineStr">
        <is>
          <t>1-800-262-1122</t>
        </is>
      </c>
    </row>
    <row r="35">
      <c r="A35" s="4" t="inlineStr">
        <is>
          <t>C000038314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Eaton Vance AMT-Free Municipal Income Fund</t>
        </is>
      </c>
    </row>
    <row r="38">
      <c r="A38" s="4" t="inlineStr">
        <is>
          <t>Class Name</t>
        </is>
      </c>
      <c r="B38" s="4" t="inlineStr">
        <is>
          <t xml:space="preserve">Class C </t>
        </is>
      </c>
    </row>
    <row r="39">
      <c r="A39" s="4" t="inlineStr">
        <is>
          <t>Trading Symbol</t>
        </is>
      </c>
      <c r="B39" s="4" t="inlineStr">
        <is>
          <t>ECMBX</t>
        </is>
      </c>
    </row>
    <row r="40">
      <c r="A40" s="4" t="inlineStr">
        <is>
          <t>Annual or Semi-Annual Statement [Text Block]</t>
        </is>
      </c>
      <c r="B40" s="4" t="inlineStr">
        <is>
          <t xml:space="preserve">This annual shareholder report contains important information about the Eaton Vance AMT-Free Municipal Income Fund for the period of October 1, 2023 to September 30, 2024. 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www.eatonvance.com/open-end-mutual-fund-documents.php</t>
        </is>
      </c>
    </row>
    <row r="43">
      <c r="A43" s="4" t="inlineStr">
        <is>
          <t>Additional Information Phone Number</t>
        </is>
      </c>
      <c r="B43" s="4" t="inlineStr">
        <is>
          <t>1-800-262-1122</t>
        </is>
      </c>
    </row>
    <row r="44">
      <c r="A44" s="4" t="inlineStr">
        <is>
          <t>Additional Information Website</t>
        </is>
      </c>
      <c r="B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5">
      <c r="A45" s="4" t="inlineStr">
        <is>
          <t>Expenses [Text Block]</t>
        </is>
      </c>
      <c r="B45" s="4" t="inlineStr">
        <is>
          <t>What were the Fund costs for the last year? (based on a hypothetical $10,000 investment)
Class Name Costs of a $10,000 investment Costs paid as a percentage of a $10,000 investment
Class C $180 1.70%</t>
        </is>
      </c>
    </row>
    <row r="46">
      <c r="A46" s="4" t="inlineStr">
        <is>
          <t>Expenses Paid, Amount</t>
        </is>
      </c>
      <c r="B46" s="5" t="n">
        <v>180</v>
      </c>
    </row>
    <row r="47">
      <c r="A47" s="4" t="inlineStr">
        <is>
          <t>Expense Ratio, Percent</t>
        </is>
      </c>
      <c r="B47" s="6" t="n">
        <v>0.017</v>
      </c>
    </row>
    <row r="48">
      <c r="A48" s="4" t="inlineStr">
        <is>
          <t>Factors Affecting Performance [Text Block]</t>
        </is>
      </c>
      <c r="B48" s="4" t="inlineStr">
        <is>
          <t xml:space="preserve">How did the Fund perform last year and what affected its performance? Key contributors to (↑) and detractors from (↓) performance, relative to the Bloomberg Municipal Bond Index (the Index): ↑ An overweight position in bonds rated BBB and below contributed to returns relative to the Index as lower-credit-quality bonds generally outperformed higher-credit-quality bonds during the period ↑ An overweight position in bonds with more than 22 years remaining to maturity contributed to returns relative to the Index as longer-maturity bonds generally outperformed shorter-maturity bonds during the period ↑ An overweight position in bonds with coupon rates of 4% and below, including zero-coupon bonds, contributed to Fund performance relative to the Index ↓ Security selections in bonds with 12-17 years remaining to maturity detracted from Fund performance relative to the Index during the period ↓ Security selections in the housing sector detracted from Fund performance relative to the Index during the period ↓ Security selections in A-rated bonds detracted from Fund performance relative to the Index during the period </t>
        </is>
      </c>
    </row>
    <row r="49">
      <c r="A49" s="4" t="inlineStr">
        <is>
          <t>Performance Past Does Not Indicate Future [Text]</t>
        </is>
      </c>
      <c r="B49" s="4" t="inlineStr">
        <is>
          <t>THE FUND'S PAST PERFORMANCE IS NO GUARANTEE OF FUTURE RESULTS.</t>
        </is>
      </c>
    </row>
    <row r="50">
      <c r="A50" s="4" t="inlineStr">
        <is>
          <t>Line Graph [Table Text Block]</t>
        </is>
      </c>
      <c r="B50" s="4" t="inlineStr">
        <is>
          <t>Class C Bloomberg Municipal Bond Index
9/14 $10,000 $10,000
10/14 $10,038 $10,069
11/14 $10,011 $10,086
12/14 $10,102 $10,137
1/15 $10,272 $10,317
2/15 $10,136 $10,210
3/15 $10,164 $10,240
4/15 $10,103 $10,186
5/15 $10,076 $10,158
6/15 $10,047 $10,148
7/15 $10,097 $10,222
8/15 $10,136 $10,242
9/15 $10,175 $10,316
10/15 $10,235 $10,357
11/15 $10,297 $10,398
12/15 $10,403 $10,472
1/16 $10,486 $10,596
2/16 $10,456 $10,613
3/16 $10,517 $10,647
4/16 $10,600 $10,725
5/16 $10,649 $10,754
6/16 $10,811 $10,925
7/16 $10,769 $10,932
8/16 $10,806 $10,947
9/16 $10,740 $10,892
10/16 $10,629 $10,778
11/16 $10,242 $10,376
12/16 $10,338 $10,497
1/17 $10,367 $10,567
2/17 $10,420 $10,640
3/17 $10,425 $10,663
4/17 $10,488 $10,741
5/17 $10,631 $10,911
6/17 $10,600 $10,872
7/17 $10,662 $10,960
8/17 $10,736 $11,043
9/17 $10,727 $10,987
10/17 $10,705 $11,014
11/17 $10,660 $10,955
12/17 $10,758 $11,069
1/18 $10,654 $10,939
2/18 $10,634 $10,906
3/18 $10,660 $10,947
4/18 $10,638 $10,908
5/18 $10,736 $11,033
6/18 $10,750 $11,042
7/18 $10,778 $11,069
8/18 $10,780 $11,097
9/18 $10,733 $11,025
10/18 $10,650 $10,957
11/18 $10,725 $11,079
12/18 $10,811 $11,211
1/19 $10,861 $11,296
2/19 $10,938 $11,357
3/19 $11,099 $11,536
4/19 $11,150 $11,579
5/19 $11,299 $11,739
6/19 $11,337 $11,782
7/19 $11,412 $11,877
8/19 $11,598 $12,065
9/19 $11,510 $11,968
10/19 $11,497 $11,989
11/19 $11,509 $12,019
12/19 $11,533 $12,056
1/20 $11,757 $12,273
2/20 $11,933 $12,431
3/20 $11,523 $11,980
4/20 $11,191 $11,830
5/20 $11,567 $12,206
6/20 $11,703 $12,307
7/20 $11,904 $12,514
8/20 $11,837 $12,455
9/20 $11,782 $12,458
10/20 $11,740 $12,420
11/20 $11,941 $12,608
12/20 $12,026 $12,685
1/21 $12,098 $12,765
2/21 $11,835 $12,563
3/21 $11,920 $12,640
4/21 $12,056 $12,746
5/21 $12,125 $12,784
6/21 $12,155 $12,819
7/21 $12,250 $12,926
8/21 $12,188 $12,878
9/21 $12,063 $12,785
10/21 $12,014 $12,748
11/21 $12,149 $12,856
12/21 $12,164 $12,877
1/22 $11,760 $12,525
2/22 $11,674 $12,480
3/22 $11,270 $12,075
4/22 $10,880 $11,741
5/22 $11,005 $11,916
6/22 $10,748 $11,720
7/22 $11,032 $12,030
8/22 $10,773 $11,766
9/22 $10,304 $11,315
10/22 $10,139 $11,221
11/22 $10,683 $11,746
12/22 $10,625 $11,779
1/23 $10,971 $12,118
2/23 $10,674 $11,844
3/23 $10,926 $12,106
4/23 $10,924 $12,079
5/23 $10,827 $11,974
6/23 $10,933 $12,094
7/23 $10,945 $12,142
8/23 $10,766 $11,967
9/23 $10,356 $11,616
10/23 $10,177 $11,517
11/23 $10,999 $12,249
12/23 $11,313 $12,533
1/24 $11,269 $12,469
2/24 $11,254 $12,485
3/24 $11,239 $12,485
4/24 $11,085 $12,330
5/24 $11,083 $12,294
6/24 $11,264 $12,482
7/24 $11,347 $12,596
8/24 $11,431 $12,696
9/24 $11,726 $12,821</t>
        </is>
      </c>
    </row>
    <row r="51">
      <c r="A51" s="4" t="inlineStr">
        <is>
          <t>Average Annual Return [Table Text Block]</t>
        </is>
      </c>
      <c r="B51" s="4" t="inlineStr">
        <is>
          <t>Fund 1 Year 5 Years 10 Years
Class C 11.58% 0.08% 1.60%
Class C with 1% Maximum Deferred Sales Charge 10.58% 0.08% 1.60%
Bloomberg Municipal Bond Index 10.37% 1.38% 2.51%</t>
        </is>
      </c>
    </row>
    <row r="52">
      <c r="A52" s="4" t="inlineStr">
        <is>
          <t>AssetsNet</t>
        </is>
      </c>
      <c r="B52" s="5" t="n">
        <v>200602193</v>
      </c>
    </row>
    <row r="53">
      <c r="A53" s="4" t="inlineStr">
        <is>
          <t>Holdings Count | Holding</t>
        </is>
      </c>
      <c r="B53" s="7" t="n">
        <v>104</v>
      </c>
    </row>
    <row r="54">
      <c r="A54" s="4" t="inlineStr">
        <is>
          <t>Advisory Fees Paid, Amount</t>
        </is>
      </c>
      <c r="B54" s="5" t="n">
        <v>921632</v>
      </c>
    </row>
    <row r="55">
      <c r="A55" s="4" t="inlineStr">
        <is>
          <t>InvestmentCompanyPortfolioTurnover</t>
        </is>
      </c>
      <c r="B55" s="8" t="n">
        <v>0.74</v>
      </c>
    </row>
    <row r="56">
      <c r="A56" s="4" t="inlineStr">
        <is>
          <t>Additional Fund Statistics [Text Block]</t>
        </is>
      </c>
      <c r="B56" s="4" t="inlineStr">
        <is>
          <t>Key Fund Statistics
Total Net Assets $200,602,193
# of Portfolio Holdings 104
Portfolio Turnover Rate 74%
Total Advisory Fees Paid $921,632</t>
        </is>
      </c>
    </row>
    <row r="57">
      <c r="A57" s="4" t="inlineStr">
        <is>
          <t>Holdings [Text Block]</t>
        </is>
      </c>
      <c r="B57" s="4" t="inlineStr">
        <is>
          <t>Sector Allocation (% of total investments)
Value Value
Other Footnote Reference 5.0%
Housing 3.3%
Senior Living/Life Care 3.4%
Water and Sewer 3.6%
Other Revenue 3.6%
Electric Utilities 4.1%
Lease Rev./Cert. of Participation 7.3%
Hospital 9.0%
Transportation 18.2%
Special Tax Revenue 19.0%
General Obligations 23.5%
Footnote Description
Footnote * Sectors less than 3% each Credit Quality (% of total investments) Footnote Reference Footnote Reference
Value Value
Not Rated 5.6%
BB 4.0%
BBB 7.2%
A 23.7%
AA 45.9%
AAA 13.6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
Footnote b The chart includes the municipal bonds held by a trust that issues residual interest bonds.</t>
        </is>
      </c>
    </row>
    <row r="58">
      <c r="A58" s="4" t="inlineStr">
        <is>
          <t>Material Fund Change [Text Block]</t>
        </is>
      </c>
    </row>
    <row r="59">
      <c r="A59" s="4" t="inlineStr">
        <is>
          <t>Updated Prospectus Phone Number</t>
        </is>
      </c>
      <c r="B59" s="4" t="inlineStr">
        <is>
          <t>1-800-262-1122</t>
        </is>
      </c>
    </row>
    <row r="60">
      <c r="A60" s="4" t="inlineStr">
        <is>
          <t>C000014478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Eaton Vance AMT-Free Municipal Income Fund</t>
        </is>
      </c>
    </row>
    <row r="63">
      <c r="A63" s="4" t="inlineStr">
        <is>
          <t>Class Name</t>
        </is>
      </c>
      <c r="B63" s="4" t="inlineStr">
        <is>
          <t xml:space="preserve">Class I </t>
        </is>
      </c>
    </row>
    <row r="64">
      <c r="A64" s="4" t="inlineStr">
        <is>
          <t>Trading Symbol</t>
        </is>
      </c>
      <c r="B64" s="4" t="inlineStr">
        <is>
          <t>EVMBX</t>
        </is>
      </c>
    </row>
    <row r="65">
      <c r="A65" s="4" t="inlineStr">
        <is>
          <t>Annual or Semi-Annual Statement [Text Block]</t>
        </is>
      </c>
      <c r="B65" s="4" t="inlineStr">
        <is>
          <t xml:space="preserve">This annual shareholder report contains important information about the Eaton Vance AMT-Free Municipal Income Fund for the period of October 1, 2023 to September 30, 2024. 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www.eatonvance.com/open-end-mutual-fund-documents.php</t>
        </is>
      </c>
    </row>
    <row r="68">
      <c r="A68" s="4" t="inlineStr">
        <is>
          <t>Additional Information Phone Number</t>
        </is>
      </c>
      <c r="B68" s="4" t="inlineStr">
        <is>
          <t>1-800-262-1122</t>
        </is>
      </c>
    </row>
    <row r="69">
      <c r="A69" s="4" t="inlineStr">
        <is>
          <t>Additional Information Website</t>
        </is>
      </c>
      <c r="B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70">
      <c r="A70" s="4" t="inlineStr">
        <is>
          <t>Expenses [Text Block]</t>
        </is>
      </c>
      <c r="B70" s="4" t="inlineStr">
        <is>
          <t>What were the Fund costs for the last year? (based on a hypothetical $10,000 investment)
Class Name Costs of a $10,000 investment Costs paid as a percentage of a $10,000 investment
Class I $74 0.70%</t>
        </is>
      </c>
    </row>
    <row r="71">
      <c r="A71" s="4" t="inlineStr">
        <is>
          <t>Expenses Paid, Amount</t>
        </is>
      </c>
      <c r="B71" s="5" t="n">
        <v>74</v>
      </c>
    </row>
    <row r="72">
      <c r="A72" s="4" t="inlineStr">
        <is>
          <t>Expense Ratio, Percent</t>
        </is>
      </c>
      <c r="B72" s="6" t="n">
        <v>0.007</v>
      </c>
    </row>
    <row r="73">
      <c r="A73" s="4" t="inlineStr">
        <is>
          <t>Factors Affecting Performance [Text Block]</t>
        </is>
      </c>
      <c r="B73" s="4" t="inlineStr">
        <is>
          <t xml:space="preserve">How did the Fund perform last year and what affected its performance? Key contributors to (↑) and detractors from (↓) performance, relative to the Bloomberg Municipal Bond Index (the Index): ↑ An overweight position in bonds rated BBB and below contributed to returns relative to the Index as lower-credit-quality bonds generally outperformed higher-credit-quality bonds during the period ↑ An overweight position in bonds with more than 22 years remaining to maturity contributed to returns relative to the Index as longer-maturity bonds generally outperformed shorter-maturity bonds during the period ↑ An overweight position in bonds with coupon rates of 4% and below, including zero-coupon bonds, contributed to Fund performance relative to the Index ↓ Security selections in bonds with 12-17 years remaining to maturity detracted from Fund performance relative to the Index during the period ↓ Security selections in the housing sector detracted from Fund performance relative to the Index during the period ↓ Security selections in A-rated bonds detracted from Fund performance relative to the Index during the period </t>
        </is>
      </c>
    </row>
    <row r="74">
      <c r="A74" s="4" t="inlineStr">
        <is>
          <t>Performance Past Does Not Indicate Future [Text]</t>
        </is>
      </c>
      <c r="B74" s="4" t="inlineStr">
        <is>
          <t>THE FUND'S PAST PERFORMANCE IS NO GUARANTEE OF FUTURE RESULTS.</t>
        </is>
      </c>
    </row>
    <row r="75">
      <c r="A75" s="4" t="inlineStr">
        <is>
          <t>Line Graph [Table Text Block]</t>
        </is>
      </c>
      <c r="B75" s="4" t="inlineStr">
        <is>
          <t>Class I Bloomberg Municipal Bond Index
9/14 $1,000,000 $1,000,000
10/14 $1,004,514 $1,006,857
11/14 $1,003,115 $1,008,598
12/14 $1,012,594 $1,013,687
1/15 $1,030,124 $1,031,654
2/15 $1,016,828 $1,021,012
3/15 $1,021,459 $1,023,960
4/15 $1,015,999 $1,018,588
5/15 $1,013,545 $1,015,774
6/15 $1,012,038 $1,014,848
7/15 $1,017,722 $1,022,199
8/15 $1,022,371 $1,024,207
9/15 $1,027,003 $1,031,626
10/15 $1,033,718 $1,035,727
11/15 $1,041,543 $1,039,845
12/15 $1,053,473 $1,047,151
1/16 $1,062,251 $1,059,645
2/16 $1,059,551 $1,061,312
3/16 $1,067,316 $1,064,674
4/16 $1,077,129 $1,072,502
5/16 $1,081,724 $1,075,403
6/16 $1,098,964 $1,092,511
7/16 $1,096,248 $1,093,178
8/16 $1,100,777 $1,094,653
9/16 $1,094,729 $1,089,190
10/16 $1,084,482 $1,077,763
11/16 $1,046,464 $1,037,568
12/16 $1,056,514 $1,049,749
1/17 $1,060,402 $1,056,669
2/17 $1,066,405 $1,064,007
3/17 $1,068,062 $1,066,317
4/17 $1,075,071 $1,074,054
5/17 $1,090,732 $1,091,100
6/17 $1,088,891 $1,087,187
7/17 $1,095,880 $1,095,983
8/17 $1,105,104 $1,104,323
9/17 $1,104,279 $1,098,708
10/17 $1,103,446 $1,101,390
11/17 $1,100,385 $1,095,493
12/17 $1,110,777 $1,106,943
1/18 $1,101,015 $1,093,911
2/18 $1,099,124 $1,090,642
3/18 $1,102,782 $1,094,668
4/18 $1,101,853 $1,090,761
5/18 $1,113,438 $1,103,252
6/18 $1,115,937 $1,104,193
7/18 $1,119,763 $1,106,873
8/18 $1,119,925 $1,109,715
9/18 $1,115,548 $1,102,531
10/18 $1,108,858 $1,095,742
11/18 $1,117,090 $1,107,870
12/18 $1,126,467 $1,121,135
1/19 $1,133,559 $1,129,609
2/19 $1,141,969 $1,135,658
3/19 $1,159,720 $1,153,610
4/19 $1,166,894 $1,157,945
5/19 $1,183,480 $1,173,909
6/19 $1,187,127 $1,178,244
7/19 $1,197,888 $1,187,739
8/19 $1,218,151 $1,206,474
9/19 $1,208,581 $1,196,803
10/19 $1,208,460 $1,198,948
11/19 $1,212,040 $1,201,946
12/19 $1,214,410 $1,205,616
1/20 $1,239,602 $1,227,277
2/20 $1,258,832 $1,243,103
3/20 $1,217,064 $1,198,012
4/20 $1,182,673 $1,182,977
5/20 $1,223,794 $1,220,609
6/20 $1,238,105 $1,230,655
7/20 $1,261,177 $1,251,382
8/20 $1,254,707 $1,245,511
9/20 $1,250,661 $1,245,775
10/20 $1,246,570 $1,242,033
11/20 $1,269,783 $1,260,776
12/20 $1,279,255 $1,268,456
1/21 $1,288,683 $1,276,540
2/21 $1,260,686 $1,256,257
3/21 $1,270,131 $1,264,005
4/21 $1,287,053 $1,274,607
5/21 $1,294,977 $1,278,410
6/21 $1,299,167 $1,281,920
7/21 $1,310,951 $1,292,552
8/21 $1,304,951 $1,287,808
9/21 $1,292,712 $1,278,514
10/21 $1,289,226 $1,274,776
11/21 $1,303,591 $1,285,628
12/21 $1,306,338 $1,287,702
1/22 $1,264,240 $1,252,454
2/22 $1,256,883 $1,247,967
3/22 $1,213,361 $1,207,512
4/22 $1,172,430 $1,174,113
5/22 $1,185,897 $1,191,554
6/22 $1,160,537 $1,172,038
7/22 $1,190,959 $1,203,006
8/22 $1,165,342 $1,176,640
9/22 $1,116,337 $1,131,480
10/22 $1,098,696 $1,122,070
11/22 $1,158,778 $1,174,553
12/22 $1,152,887 $1,177,916
1/23 $1,192,232 $1,211,751
2/23 $1,160,020 $1,184,351
3/23 $1,187,608 $1,210,629
4/23 $1,188,575 $1,207,864
5/23 $1,180,192 $1,197,397
6/23 $1,191,994 $1,209,391
7/23 $1,194,372 $1,214,176
8/23 $1,176,503 $1,196,696
9/23 $1,132,929 $1,161,622
10/23 $1,113,574 $1,151,737
11/23 $1,204,831 $1,224,851
12/23 $1,238,804 $1,253,319
1/24 $1,235,736 $1,246,918
2/24 $1,235,474 $1,248,519
3/24 $1,235,219 $1,248,480
4/24 $1,219,671 $1,233,018
5/24 $1,219,396 $1,229,401
6/24 $1,240,176 $1,248,245
7/24 $1,249,867 $1,259,622
8/24 $1,261,065 $1,269,557
9/24 $1,276,417 $1,282,104</t>
        </is>
      </c>
    </row>
    <row r="76">
      <c r="A76" s="4" t="inlineStr">
        <is>
          <t>Average Annual Return [Table Text Block]</t>
        </is>
      </c>
      <c r="B76" s="4" t="inlineStr">
        <is>
          <t>Fund 1 Year 5 Years 10 Years
Class I 12.66% 1.10% 2.47%
Bloomberg Municipal Bond Index 10.37% 1.38% 2.51%</t>
        </is>
      </c>
    </row>
    <row r="77">
      <c r="A77" s="4" t="inlineStr">
        <is>
          <t>AssetsNet</t>
        </is>
      </c>
      <c r="B77" s="5" t="n">
        <v>200602193</v>
      </c>
    </row>
    <row r="78">
      <c r="A78" s="4" t="inlineStr">
        <is>
          <t>Holdings Count | Holding</t>
        </is>
      </c>
      <c r="B78" s="7" t="n">
        <v>104</v>
      </c>
    </row>
    <row r="79">
      <c r="A79" s="4" t="inlineStr">
        <is>
          <t>Advisory Fees Paid, Amount</t>
        </is>
      </c>
      <c r="B79" s="5" t="n">
        <v>921632</v>
      </c>
    </row>
    <row r="80">
      <c r="A80" s="4" t="inlineStr">
        <is>
          <t>InvestmentCompanyPortfolioTurnover</t>
        </is>
      </c>
      <c r="B80" s="8" t="n">
        <v>0.74</v>
      </c>
    </row>
    <row r="81">
      <c r="A81" s="4" t="inlineStr">
        <is>
          <t>Additional Fund Statistics [Text Block]</t>
        </is>
      </c>
      <c r="B81" s="4" t="inlineStr">
        <is>
          <t>Key Fund Statistics
Total Net Assets $200,602,193
# of Portfolio Holdings 104
Portfolio Turnover Rate 74%
Total Advisory Fees Paid $921,632</t>
        </is>
      </c>
    </row>
    <row r="82">
      <c r="A82" s="4" t="inlineStr">
        <is>
          <t>Holdings [Text Block]</t>
        </is>
      </c>
      <c r="B82" s="4" t="inlineStr">
        <is>
          <t>Sector Allocation (% of total investments)
Value Value
Other Footnote Reference 5.0%
Housing 3.3%
Senior Living/Life Care 3.4%
Water and Sewer 3.6%
Other Revenue 3.6%
Electric Utilities 4.1%
Lease Rev./Cert. of Participation 7.3%
Hospital 9.0%
Transportation 18.2%
Special Tax Revenue 19.0%
General Obligations 23.5%
Footnote Description
Footnote * Sectors less than 3% each Credit Quality (% of total investments) Footnote Reference Footnote Reference
Value Value
Not Rated 5.6%
BB 4.0%
BBB 7.2%
A 23.7%
AA 45.9%
AAA 13.6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
Footnote b The chart includes the municipal bonds held by a trust that issues residual interest bonds.</t>
        </is>
      </c>
    </row>
    <row r="83">
      <c r="A83" s="4" t="inlineStr">
        <is>
          <t>Material Fund Change [Text Block]</t>
        </is>
      </c>
    </row>
    <row r="84">
      <c r="A84" s="4" t="inlineStr">
        <is>
          <t>Updated Prospectus Phone Number</t>
        </is>
      </c>
      <c r="B84" s="4" t="inlineStr">
        <is>
          <t>1-800-262-1122</t>
        </is>
      </c>
    </row>
    <row r="85">
      <c r="A85" s="4" t="inlineStr">
        <is>
          <t>C000081142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Eaton Vance Total Return Bond Fund</t>
        </is>
      </c>
    </row>
    <row r="88">
      <c r="A88" s="4" t="inlineStr">
        <is>
          <t>Class Name</t>
        </is>
      </c>
      <c r="B88" s="4" t="inlineStr">
        <is>
          <t xml:space="preserve">Class A </t>
        </is>
      </c>
    </row>
    <row r="89">
      <c r="A89" s="4" t="inlineStr">
        <is>
          <t>Trading Symbol</t>
        </is>
      </c>
      <c r="B89" s="4" t="inlineStr">
        <is>
          <t>EBABX</t>
        </is>
      </c>
    </row>
    <row r="90">
      <c r="A90" s="4" t="inlineStr">
        <is>
          <t>Annual or Semi-Annual Statement [Text Block]</t>
        </is>
      </c>
      <c r="B90" s="4" t="inlineStr">
        <is>
          <t xml:space="preserve">This annual shareholder report contains important information about the Eaton Vance Total Return Bond Fund for the period of October 1, 2023 to September 30, 2024. </t>
        </is>
      </c>
    </row>
    <row r="91">
      <c r="A91" s="4" t="inlineStr">
        <is>
          <t>Shareholder Report Annual or Semi-Annual</t>
        </is>
      </c>
      <c r="B91" s="4" t="inlineStr">
        <is>
          <t>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www.eatonvance.com/open-end-mutual-fund-documents.php</t>
        </is>
      </c>
    </row>
    <row r="93">
      <c r="A93" s="4" t="inlineStr">
        <is>
          <t>Additional Information Phone Number</t>
        </is>
      </c>
      <c r="B93" s="4" t="inlineStr">
        <is>
          <t>1-800-262-1122</t>
        </is>
      </c>
    </row>
    <row r="94">
      <c r="A94" s="4" t="inlineStr">
        <is>
          <t>Additional Information Website</t>
        </is>
      </c>
      <c r="B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95">
      <c r="A95" s="4" t="inlineStr">
        <is>
          <t>Expenses [Text Block]</t>
        </is>
      </c>
      <c r="B95" s="4" t="inlineStr">
        <is>
          <t>What were the Fund costs for the last year? (based on a hypothetical $10,000 investment)
Class Name Costs of a $10,000 investment Costs paid as a percentage of a $10,000 investment
Class A $78 0.73%</t>
        </is>
      </c>
    </row>
    <row r="96">
      <c r="A96" s="4" t="inlineStr">
        <is>
          <t>Expenses Paid, Amount</t>
        </is>
      </c>
      <c r="B96" s="5" t="n">
        <v>78</v>
      </c>
    </row>
    <row r="97">
      <c r="A97" s="4" t="inlineStr">
        <is>
          <t>Expense Ratio, Percent</t>
        </is>
      </c>
      <c r="B97" s="6" t="n">
        <v>0.0073</v>
      </c>
    </row>
    <row r="98">
      <c r="A98" s="4" t="inlineStr">
        <is>
          <t>Factors Affecting Performance [Text Block]</t>
        </is>
      </c>
      <c r="B98" s="4" t="inlineStr">
        <is>
          <t xml:space="preserve">How did the Fund perform last year and what affected its performance? Key contributors to (↑) and detractors from (↓) performance, relative to the Bloomberg U.S. Aggregate Bond Index (the Index): ↑ Security selections in investment-grade corporate bonds, asset-backed securities (ABS), and commercial mortgage-backed securities (CMBS) contributed to performance relative to the Index during the period ↑ Out-of-Index positions in high yield bonds ― which outperformed investment-grade bonds during the period ― and non-agency mortgage-backed securities, along with an underweight position in U.S. Treasurys, and an overweight position in CMBS contributed to performance relative to the Index during the period ↑ The Fund’s out-of-Index use of derivatives for duration management ― by investing in U.S. Treasury futures and options on U.S. Treasury futures ― contributed to returns relative to the Index during the period ↓ The Fund’s out-of-Index allocation to bank loans and an overweight position in ABS detracted from returns relative to the Index during the period ↓ Duration positioning ― which was shorter than that of the Index ― detracted from returns relative to the Index during a period when interest rates declined </t>
        </is>
      </c>
    </row>
    <row r="99">
      <c r="A99" s="4" t="inlineStr">
        <is>
          <t>Performance Past Does Not Indicate Future [Text]</t>
        </is>
      </c>
      <c r="B99" s="4" t="inlineStr">
        <is>
          <t>THE FUND'S PAST PERFORMANCE IS NO GUARANTEE OF FUTURE RESULTS.</t>
        </is>
      </c>
    </row>
    <row r="100">
      <c r="A100" s="4" t="inlineStr">
        <is>
          <t>Line Graph [Table Text Block]</t>
        </is>
      </c>
      <c r="B100" s="4" t="inlineStr">
        <is>
          <t>Class A with Maximum Sales Charge Bloomberg U.S. Universal Index Bloomberg U.S. Aggregate Bond Index
9/14 $9,675 $10,000 $10,000
10/14 $9,750 $10,098 $10,098
11/14 $9,850 $10,152 $10,170
12/14 $9,931 $10,134 $10,179
1/15 $10,135 $10,327 $10,393
2/15 $10,017 $10,267 $10,295
3/15 $10,064 $10,309 $10,343
4/15 $10,010 $10,297 $10,306
5/15 $10,009 $10,279 $10,281
6/15 $9,863 $10,164 $10,169
7/15 $9,809 $10,224 $10,240
8/15 $9,590 $10,194 $10,225
9/15 $9,404 $10,233 $10,294
10/15 $9,637 $10,266 $10,296
11/15 $9,551 $10,229 $10,269
12/15 $9,315 $10,178 $10,235
1/16 $9,164 $10,290 $10,376
2/16 $9,179 $10,363 $10,450
3/16 $9,664 $10,490 $10,546
4/16 $9,990 $10,562 $10,586
5/16 $9,857 $10,570 $10,589
6/16 $10,104 $10,756 $10,779
7/16 $10,304 $10,844 $10,847
8/16 $10,424 $10,856 $10,835
9/16 $10,459 $10,859 $10,829
10/16 $10,457 $10,787 $10,746
11/16 $10,286 $10,544 $10,492
12/16 $10,377 $10,576 $10,506
1/17 $10,563 $10,613 $10,527
2/17 $10,653 $10,695 $10,598
3/17 $10,697 $10,691 $10,592
4/17 $10,793 $10,780 $10,674
5/17 $10,829 $10,863 $10,756
6/17 $10,861 $10,854 $10,745
7/17 $10,975 $10,908 $10,792
8/17 $11,041 $11,002 $10,888
9/17 $11,088 $10,963 $10,836
10/17 $11,090 $10,976 $10,843
11/17 $11,103 $10,960 $10,829
12/17 $11,148 $11,008 $10,879
1/18 $11,224 $10,902 $10,753
2/18 $11,120 $10,799 $10,651
3/18 $11,136 $10,853 $10,720
4/18 $11,087 $10,781 $10,640
5/18 $11,054 $10,840 $10,716
6/18 $11,025 $10,824 $10,703
7/18 $11,149 $10,847 $10,705
8/18 $11,109 $10,900 $10,774
9/18 $11,143 $10,853 $10,705
10/18 $11,035 $10,763 $10,620
11/18 $11,027 $10,811 $10,683
12/18 $11,027 $10,980 $10,880
1/19 $11,286 $11,132 $10,995
2/19 $11,380 $11,144 $10,989
3/19 $11,528 $11,345 $11,200
4/19 $11,607 $11,361 $11,203
5/19 $11,647 $11,535 $11,402
6/19 $11,864 $11,698 $11,545
7/19 $11,951 $11,733 $11,570
8/19 $12,004 $11,998 $11,870
9/19 $12,008 $11,946 $11,807
10/19 $12,100 $11,985 $11,842
11/19 $12,105 $11,982 $11,836
12/19 $12,188 $12,000 $11,828
1/20 $12,393 $12,216 $12,056
2/20 $12,417 $12,399 $12,273
3/20 $10,897 $12,156 $12,200
4/20 $11,260 $12,400 $12,417
5/20 $11,482 $12,516 $12,475
6/20 $11,833 $12,620 $12,554
7/20 $12,115 $12,842 $12,741
8/20 $12,247 $12,768 $12,638
9/20 $12,273 $12,745 $12,632
10/20 $12,256 $12,699 $12,575
11/20 $12,677 $12,865 $12,698
12/20 $12,871 $12,909 $12,716
1/21 $12,952 $12,828 $12,625
2/21 $12,933 $12,663 $12,443
3/21 $12,848 $12,515 $12,287
4/21 $12,921 $12,621 $12,384
5/21 $13,018 $12,669 $12,425
6/21 $13,143 $12,761 $12,512
7/21 $13,265 $12,889 $12,652
8/21 $13,282 $12,881 $12,628
9/21 $13,221 $12,771 $12,518
10/21 $13,234 $12,760 $12,515
11/21 $13,250 $12,776 $12,552
12/21 $13,224 $12,767 $12,520
1/22 $13,013 $12,487 $12,250
2/22 $12,837 $12,317 $12,114
3/22 $12,497 $11,986 $11,777
4/22 $12,103 $11,539 $11,330
5/22 $12,062 $11,603 $11,403
6/22 $11,789 $11,371 $11,224
7/22 $12,056 $11,657 $11,498
8/22 $11,830 $11,354 $11,174
9/22 $11,357 $10,865 $10,691
10/22 $11,196 $10,745 $10,552
11/22 $11,539 $11,146 $10,940
12/22 $11,493 $11,108 $10,891
1/23 $11,920 $11,453 $11,226
2/23 $11,684 $11,171 $10,936
3/23 $11,824 $11,434 $11,214
4/23 $11,827 $11,503 $11,282
5/23 $11,719 $11,384 $11,159
6/23 $11,745 $11,366 $11,119
7/23 $11,773 $11,378 $11,111
8/23 $11,735 $11,309 $11,040
9/23 $11,474 $11,040 $10,760
10/23 $11,294 $10,874 $10,590
11/23 $11,819 $11,363 $11,069
12/23 $12,263 $11,794 $11,493
1/24 $12,328 $11,766 $11,462
2/24 $12,205 $11,625 $11,300
3/24 $12,343 $11,739 $11,404
4/24 $12,085 $11,465 $11,116
5/24 $12,309 $11,655 $11,304
6/24 $12,429 $11,761 $11,411
7/24 $12,716 $12,028 $11,678
8/24 $12,906 $12,205 $11,846
9/24 $13,079 $12,373 $12,004</t>
        </is>
      </c>
    </row>
    <row r="101">
      <c r="A101" s="4" t="inlineStr">
        <is>
          <t>Average Annual Return [Table Text Block]</t>
        </is>
      </c>
      <c r="B101" s="4" t="inlineStr">
        <is>
          <t>Fund 1 Year 5 Years 10 Years
Class A 14.03% 1.73% 3.06%
Class A with 3.25% Maximum Sales Charge 10.33% 1.06% 2.72%
Bloomberg U.S. Universal Index Footnote Reference 12.08% 0.70% 2.15%
Bloomberg U.S. Aggregate Bond Index 11.57% 0.33% 1.84%</t>
        </is>
      </c>
    </row>
    <row r="102">
      <c r="A102" s="4" t="inlineStr">
        <is>
          <t>AssetsNet</t>
        </is>
      </c>
      <c r="B102" s="5" t="n">
        <v>2286452902</v>
      </c>
    </row>
    <row r="103">
      <c r="A103" s="4" t="inlineStr">
        <is>
          <t>Holdings Count | Holding</t>
        </is>
      </c>
      <c r="B103" s="7" t="n">
        <v>417</v>
      </c>
    </row>
    <row r="104">
      <c r="A104" s="4" t="inlineStr">
        <is>
          <t>Advisory Fees Paid, Amount</t>
        </is>
      </c>
      <c r="B104" s="5" t="n">
        <v>4902840</v>
      </c>
    </row>
    <row r="105">
      <c r="A105" s="4" t="inlineStr">
        <is>
          <t>InvestmentCompanyPortfolioTurnover</t>
        </is>
      </c>
      <c r="B105" s="8" t="n">
        <v>3.72</v>
      </c>
    </row>
    <row r="106">
      <c r="A106" s="4" t="inlineStr">
        <is>
          <t>Additional Fund Statistics [Text Block]</t>
        </is>
      </c>
      <c r="B106" s="4" t="inlineStr">
        <is>
          <t>Key Fund Statistics
Total Net Assets $2,286,452,902
# of Portfolio Holdings 417
Portfolio Turnover Rate 372%
Total Advisory Fees Paid $4,902,840</t>
        </is>
      </c>
    </row>
    <row r="107">
      <c r="A107" s="4" t="inlineStr">
        <is>
          <t>Holdings [Text Block]</t>
        </is>
      </c>
      <c r="B107" s="4" t="inlineStr">
        <is>
          <t>Asset Allocation (% of total investments)
Value Value
Other Footnote Reference 0.9%
Affiliated Investment Funds 1.2%
Senior Floating-Rate Loans 1.5%
Collateralized Mortgage Obligations 3.0%
Commercial Mortgage-Backed Securities 4.5%
Asset-Backed Securities 9.5%
U.S. Treasury Obligations 17.8%
Short-Term Investments 18.1%
Corporate Bonds 19.7%
U.S. Government Agency Mortgage-Backed Securities 23.8%
Footnote Description
Footnote † Investment types less than 1% each Credit Quality (% of net assets) Footnote Reference
Value Value
Cash &amp; Equivalents (8.8%)
Not Rated 6.6%
CCC or Lower 1.1%
B 3.8%
BB 7.4%
BBB 26.8%
A 4.6%
AA 1.7%
AAA 56.8%
Footnote Description
Footnote a Ratings are based on Moody’s Investors Service, Inc. (“Moody’s”), S&amp;P Global Ratings (“S&amp;P”) or Fitch Ratings (“Fitch”), or Kroll Bond Rating Agency, LLC (“Kroll”) for securitized debt instruments only (such as asset-backed and mortgage-backed securities). If securities are rated differently by the ratings agencies, the highest rating is applied. Moody's ratings are converted to the S&amp;P, Fitch and Kroll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08">
      <c r="A108" s="4" t="inlineStr">
        <is>
          <t>Material Fund Change [Text Block]</t>
        </is>
      </c>
    </row>
    <row r="109">
      <c r="A109" s="4" t="inlineStr">
        <is>
          <t>Updated Prospectus Phone Number</t>
        </is>
      </c>
      <c r="B109" s="4" t="inlineStr">
        <is>
          <t>1-800-262-1122</t>
        </is>
      </c>
    </row>
    <row r="110">
      <c r="A110" s="4" t="inlineStr">
        <is>
          <t>C000081143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Eaton Vance Total Return Bond Fund</t>
        </is>
      </c>
    </row>
    <row r="113">
      <c r="A113" s="4" t="inlineStr">
        <is>
          <t>Class Name</t>
        </is>
      </c>
      <c r="B113" s="4" t="inlineStr">
        <is>
          <t xml:space="preserve">Class C </t>
        </is>
      </c>
    </row>
    <row r="114">
      <c r="A114" s="4" t="inlineStr">
        <is>
          <t>Trading Symbol</t>
        </is>
      </c>
      <c r="B114" s="4" t="inlineStr">
        <is>
          <t>ECBA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annual shareholder report contains important information about the Eaton Vance Total Return Bond Fund for the period of October 1, 2023 to September 30, 2024. </t>
        </is>
      </c>
    </row>
    <row r="116">
      <c r="A116" s="4" t="inlineStr">
        <is>
          <t>Shareholder Report Annual or Semi-Annual</t>
        </is>
      </c>
      <c r="B116" s="4" t="inlineStr">
        <is>
          <t>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www.eatonvance.com/open-end-mutual-fund-documents.php</t>
        </is>
      </c>
    </row>
    <row r="118">
      <c r="A118" s="4" t="inlineStr">
        <is>
          <t>Additional Information Phone Number</t>
        </is>
      </c>
      <c r="B118" s="4" t="inlineStr">
        <is>
          <t>1-800-262-1122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the last year? (based on a hypothetical $10,000 investment)
Class Name Costs of a $10,000 investment Costs paid as a percentage of a $10,000 investment
Class C $158 1.48%</t>
        </is>
      </c>
    </row>
    <row r="121">
      <c r="A121" s="4" t="inlineStr">
        <is>
          <t>Expenses Paid, Amount</t>
        </is>
      </c>
      <c r="B121" s="5" t="n">
        <v>158</v>
      </c>
    </row>
    <row r="122">
      <c r="A122" s="4" t="inlineStr">
        <is>
          <t>Expense Ratio, Percent</t>
        </is>
      </c>
      <c r="B122" s="6" t="n">
        <v>0.0148</v>
      </c>
    </row>
    <row r="123">
      <c r="A123" s="4" t="inlineStr">
        <is>
          <t>Factors Affecting Performance [Text Block]</t>
        </is>
      </c>
      <c r="B123" s="4" t="inlineStr">
        <is>
          <t xml:space="preserve">How did the Fund perform last year and what affected its performance? Key contributors to (↑) and detractors from (↓) performance, relative to the Bloomberg U.S. Aggregate Bond Index (the Index): ↑ Security selections in investment-grade corporate bonds, asset-backed securities (ABS), and commercial mortgage-backed securities (CMBS) contributed to performance relative to the Index during the period ↑ Out-of-Index positions in high yield bonds ― which outperformed investment-grade bonds during the period ― and non-agency mortgage-backed securities, along with an underweight position in U.S. Treasurys, and an overweight position in CMBS contributed to performance relative to the Index during the period ↑ The Fund’s out-of-Index use of derivatives for duration management ― by investing in U.S. Treasury futures and options on U.S. Treasury futures ― contributed to returns relative to the Index during the period ↓ The Fund’s out-of-Index allocation to bank loans and an overweight position in ABS detracted from returns relative to the Index during the period ↓ Duration positioning ― which was shorter than that of the Index ― detracted from returns relative to the Index during a period when interest rates declined </t>
        </is>
      </c>
    </row>
    <row r="124">
      <c r="A124" s="4" t="inlineStr">
        <is>
          <t>Performance Past Does Not Indicate Future [Text]</t>
        </is>
      </c>
      <c r="B124" s="4" t="inlineStr">
        <is>
          <t>THE FUND'S PAST PERFORMANCE IS NO GUARANTEE OF FUTURE RESULTS.</t>
        </is>
      </c>
    </row>
    <row r="125">
      <c r="A125" s="4" t="inlineStr">
        <is>
          <t>Line Graph [Table Text Block]</t>
        </is>
      </c>
      <c r="B125" s="4" t="inlineStr">
        <is>
          <t>Class C Bloomberg U.S. Universal Index Bloomberg U.S. Aggregate Bond Index
9/14 $10,000 $10,000 $10,000
10/14 $10,071 $10,098 $10,098
11/14 $10,177 $10,152 $10,170
12/14 $10,246 $10,134 $10,179
1/15 $10,450 $10,327 $10,393
2/15 $10,330 $10,267 $10,295
3/15 $10,372 $10,309 $10,343
4/15 $10,310 $10,297 $10,306
5/15 $10,294 $10,279 $10,281
6/15 $10,146 $10,164 $10,169
7/15 $10,084 $10,224 $10,240
8/15 $9,844 $10,194 $10,225
9/15 $9,656 $10,233 $10,294
10/15 $9,889 $10,266 $10,296
11/15 $9,794 $10,229 $10,269
12/15 $9,546 $10,178 $10,235
1/16 $9,386 $10,290 $10,376
2/16 $9,395 $10,363 $10,450
3/16 $9,876 $10,490 $10,546
4/16 $10,204 $10,562 $10,586
5/16 $10,061 $10,570 $10,589
6/16 $10,316 $10,756 $10,779
7/16 $10,514 $10,844 $10,847
8/16 $10,630 $10,856 $10,835
9/16 $10,650 $10,859 $10,829
10/16 $10,651 $10,787 $10,746
11/16 $10,469 $10,544 $10,492
12/16 $10,555 $10,576 $10,506
1/17 $10,728 $10,613 $10,527
2/17 $10,823 $10,695 $10,598
3/17 $10,861 $10,691 $10,592
4/17 $10,952 $10,780 $10,674
5/17 $10,982 $10,863 $10,756
6/17 $10,998 $10,854 $10,745
7/17 $11,116 $10,908 $10,792
8/17 $11,176 $11,002 $10,888
9/17 $11,207 $10,963 $10,836
10/17 $11,211 $10,976 $10,843
11/17 $11,217 $10,960 $10,829
12/17 $11,256 $11,008 $10,879
1/18 $11,325 $10,902 $10,753
2/18 $11,214 $10,799 $10,651
3/18 $11,223 $10,853 $10,720
4/18 $11,167 $10,781 $10,640
5/18 $11,127 $10,840 $10,716
6/18 $11,081 $10,824 $10,703
7/18 $11,208 $10,847 $10,705
8/18 $11,161 $10,900 $10,774
9/18 $11,179 $10,853 $10,705
10/18 $11,063 $10,763 $10,620
11/18 $11,057 $10,811 $10,683
12/18 $11,051 $10,980 $10,880
1/19 $11,294 $11,132 $10,995
2/19 $11,381 $11,144 $10,989
3/19 $11,522 $11,345 $11,200
4/19 $11,594 $11,361 $11,203
5/19 $11,636 $11,535 $11,402
6/19 $11,836 $11,698 $11,545
7/19 $11,915 $11,733 $11,570
8/19 $11,961 $11,998 $11,870
9/19 $11,967 $11,946 $11,807
10/19 $12,041 $11,985 $11,842
11/19 $12,038 $11,982 $11,836
12/19 $12,124 $12,000 $11,828
1/20 $12,310 $12,216 $12,056
2/20 $12,337 $12,399 $12,273
3/20 $10,809 $12,156 $12,200
4/20 $11,163 $12,400 $12,417
5/20 $11,386 $12,516 $12,475
6/20 $11,727 $12,620 $12,554
7/20 $11,989 $12,842 $12,741
8/20 $12,121 $12,768 $12,638
9/20 $12,140 $12,745 $12,632
10/20 $12,105 $12,699 $12,575
11/20 $12,514 $12,865 $12,698
12/20 $12,697 $12,909 $12,716
1/21 $12,780 $12,828 $12,625
2/21 $12,742 $12,663 $12,443
3/21 $12,651 $12,515 $12,287
4/21 $12,715 $12,621 $12,384
5/21 $12,802 $12,669 $12,425
6/21 $12,917 $12,761 $12,512
7/21 $13,040 $12,889 $12,652
8/21 $13,037 $12,881 $12,628
9/21 $12,969 $12,771 $12,518
10/21 $12,975 $12,760 $12,515
11/21 $12,981 $12,776 $12,552
12/21 $12,948 $12,767 $12,520
1/22 $12,733 $12,487 $12,250
2/22 $12,554 $12,317 $12,114
3/22 $12,224 $11,986 $11,777
4/22 $11,831 $11,539 $11,330
5/22 $11,783 $11,603 $11,403
6/22 $11,509 $11,371 $11,224
7/22 $11,752 $11,657 $11,498
8/22 $11,524 $11,354 $11,174
9/22 $11,067 $10,865 $10,691
10/22 $10,902 $10,745 $10,552
11/22 $11,219 $11,146 $10,940
12/22 $11,178 $11,108 $10,891
1/23 $11,574 $11,453 $11,226
2/23 $11,339 $11,171 $10,936
3/23 $11,478 $11,434 $11,214
4/23 $11,474 $11,503 $11,282
5/23 $11,351 $11,384 $11,159
6/23 $11,370 $11,366 $11,119
7/23 $11,390 $11,378 $11,111
8/23 $11,345 $11,309 $11,040
9/23 $11,086 $11,040 $10,760
10/23 $10,916 $10,874 $10,590
11/23 $11,405 $11,363 $11,069
12/23 $11,838 $11,794 $11,493
1/24 $11,881 $11,766 $11,462
2/24 $11,756 $11,625 $11,300
3/24 $11,882 $11,739 $11,404
4/24 $11,637 $11,465 $11,116
5/24 $11,834 $11,655 $11,304
6/24 $11,942 $11,761 $11,411
7/24 $12,222 $12,028 $11,678
8/24 $12,385 $12,205 $11,846
9/24 $12,749 $12,373 $12,004</t>
        </is>
      </c>
    </row>
    <row r="126">
      <c r="A126" s="4" t="inlineStr">
        <is>
          <t>Average Annual Return [Table Text Block]</t>
        </is>
      </c>
      <c r="B126" s="4" t="inlineStr">
        <is>
          <t>Fund 1 Year 5 Years 10 Years
Class C 13.19% 0.95% 2.46%
Class C with 1% Maximum Deferred Sales Charge 12.19% 0.95% 2.46%
Bloomberg U.S. Universal Index Footnote Reference 12.08% 0.70% 2.15%
Bloomberg U.S. Aggregate Bond Index 11.57% 0.33% 1.84%</t>
        </is>
      </c>
    </row>
    <row r="127">
      <c r="A127" s="4" t="inlineStr">
        <is>
          <t>AssetsNet</t>
        </is>
      </c>
      <c r="B127" s="5" t="n">
        <v>2286452902</v>
      </c>
    </row>
    <row r="128">
      <c r="A128" s="4" t="inlineStr">
        <is>
          <t>Holdings Count | Holding</t>
        </is>
      </c>
      <c r="B128" s="7" t="n">
        <v>417</v>
      </c>
    </row>
    <row r="129">
      <c r="A129" s="4" t="inlineStr">
        <is>
          <t>Advisory Fees Paid, Amount</t>
        </is>
      </c>
      <c r="B129" s="5" t="n">
        <v>4902840</v>
      </c>
    </row>
    <row r="130">
      <c r="A130" s="4" t="inlineStr">
        <is>
          <t>InvestmentCompanyPortfolioTurnover</t>
        </is>
      </c>
      <c r="B130" s="8" t="n">
        <v>3.72</v>
      </c>
    </row>
    <row r="131">
      <c r="A131" s="4" t="inlineStr">
        <is>
          <t>Additional Fund Statistics [Text Block]</t>
        </is>
      </c>
      <c r="B131" s="4" t="inlineStr">
        <is>
          <t>Key Fund Statistics
Total Net Assets $2,286,452,902
# of Portfolio Holdings 417
Portfolio Turnover Rate 372%
Total Advisory Fees Paid $4,902,840</t>
        </is>
      </c>
    </row>
    <row r="132">
      <c r="A132" s="4" t="inlineStr">
        <is>
          <t>Holdings [Text Block]</t>
        </is>
      </c>
      <c r="B132" s="4" t="inlineStr">
        <is>
          <t>Asset Allocation (% of total investments)
Value Value
Other Footnote Reference 0.9%
Affiliated Investment Funds 1.2%
Senior Floating-Rate Loans 1.5%
Collateralized Mortgage Obligations 3.0%
Commercial Mortgage-Backed Securities 4.5%
Asset-Backed Securities 9.5%
U.S. Treasury Obligations 17.8%
Short-Term Investments 18.1%
Corporate Bonds 19.7%
U.S. Government Agency Mortgage-Backed Securities 23.8%
Footnote Description
Footnote † Investment types less than 1% each Credit Quality (% of net assets) Footnote Reference
Value Value
Cash &amp; Equivalents (8.8%)
Not Rated 6.6%
CCC or Lower 1.1%
B 3.8%
BB 7.4%
BBB 26.8%
A 4.6%
AA 1.7%
AAA 56.8%
Footnote Description
Footnote a Ratings are based on Moody’s Investors Service, Inc. (“Moody’s”), S&amp;P Global Ratings (“S&amp;P”) or Fitch Ratings (“Fitch”), or Kroll Bond Rating Agency, LLC (“Kroll”) for securitized debt instruments only (such as asset-backed and mortgage-backed securities). If securities are rated differently by the ratings agencies, the highest rating is applied. Moody's ratings are converted to the S&amp;P, Fitch and Kroll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33">
      <c r="A133" s="4" t="inlineStr">
        <is>
          <t>Material Fund Change [Text Block]</t>
        </is>
      </c>
    </row>
    <row r="134">
      <c r="A134" s="4" t="inlineStr">
        <is>
          <t>Updated Prospectus Phone Number</t>
        </is>
      </c>
      <c r="B134" s="4" t="inlineStr">
        <is>
          <t>1-800-262-1122</t>
        </is>
      </c>
    </row>
    <row r="135">
      <c r="A135" s="4" t="inlineStr">
        <is>
          <t>C000081144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Eaton Vance Total Return Bond Fund</t>
        </is>
      </c>
    </row>
    <row r="138">
      <c r="A138" s="4" t="inlineStr">
        <is>
          <t>Class Name</t>
        </is>
      </c>
      <c r="B138" s="4" t="inlineStr">
        <is>
          <t xml:space="preserve">Class I </t>
        </is>
      </c>
    </row>
    <row r="139">
      <c r="A139" s="4" t="inlineStr">
        <is>
          <t>Trading Symbol</t>
        </is>
      </c>
      <c r="B139" s="4" t="inlineStr">
        <is>
          <t>EIBAX</t>
        </is>
      </c>
    </row>
    <row r="140">
      <c r="A140" s="4" t="inlineStr">
        <is>
          <t>Annual or Semi-Annual Statement [Text Block]</t>
        </is>
      </c>
      <c r="B140" s="4" t="inlineStr">
        <is>
          <t xml:space="preserve">This annual shareholder report contains important information about the Eaton Vance Total Return Bond Fund for the period of October 1, 2023 to September 30, 2024. </t>
        </is>
      </c>
    </row>
    <row r="141">
      <c r="A141" s="4" t="inlineStr">
        <is>
          <t>Shareholder Report Annual or Semi-Annual</t>
        </is>
      </c>
      <c r="B141" s="4" t="inlineStr">
        <is>
          <t>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www.eatonvance.com/open-end-mutual-fund-documents.php</t>
        </is>
      </c>
    </row>
    <row r="143">
      <c r="A143" s="4" t="inlineStr">
        <is>
          <t>Additional Information Phone Number</t>
        </is>
      </c>
      <c r="B143" s="4" t="inlineStr">
        <is>
          <t>1-800-262-1122</t>
        </is>
      </c>
    </row>
    <row r="144">
      <c r="A144" s="4" t="inlineStr">
        <is>
          <t>Additional Information Website</t>
        </is>
      </c>
      <c r="B1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45">
      <c r="A145" s="4" t="inlineStr">
        <is>
          <t>Expenses [Text Block]</t>
        </is>
      </c>
      <c r="B145" s="4" t="inlineStr">
        <is>
          <t>What were the Fund costs for the last year? (based on a hypothetical $10,000 investment)
Class Name Costs of a $10,000 investment Costs paid as a percentage of a $10,000 investment
Class I $51 0.48%</t>
        </is>
      </c>
    </row>
    <row r="146">
      <c r="A146" s="4" t="inlineStr">
        <is>
          <t>Expenses Paid, Amount</t>
        </is>
      </c>
      <c r="B146" s="5" t="n">
        <v>51</v>
      </c>
    </row>
    <row r="147">
      <c r="A147" s="4" t="inlineStr">
        <is>
          <t>Expense Ratio, Percent</t>
        </is>
      </c>
      <c r="B147" s="6" t="n">
        <v>0.0048</v>
      </c>
    </row>
    <row r="148">
      <c r="A148" s="4" t="inlineStr">
        <is>
          <t>Factors Affecting Performance [Text Block]</t>
        </is>
      </c>
      <c r="B148" s="4" t="inlineStr">
        <is>
          <t xml:space="preserve">How did the Fund perform last year and what affected its performance? Key contributors to (↑) and detractors from (↓) performance, relative to the Bloomberg U.S. Aggregate Bond Index (the Index): ↑ Security selections in investment-grade corporate bonds, asset-backed securities (ABS), and commercial mortgage-backed securities (CMBS) contributed to performance relative to the Index during the period ↑ Out-of-Index positions in high yield bonds ― which outperformed investment-grade bonds during the period ― and non-agency mortgage-backed securities, along with an underweight position in U.S. Treasurys, and an overweight position in CMBS contributed to performance relative to the Index during the period ↑ The Fund’s out-of-Index use of derivatives for duration management ― by investing in U.S. Treasury futures and options on U.S. Treasury futures ― contributed to returns relative to the Index during the period ↓ The Fund’s out-of-Index allocation to bank loans and an overweight position in ABS detracted from returns relative to the Index during the period ↓ Duration positioning ― which was shorter than that of the Index ― detracted from returns relative to the Index during a period when interest rates declined </t>
        </is>
      </c>
    </row>
    <row r="149">
      <c r="A149" s="4" t="inlineStr">
        <is>
          <t>Performance Past Does Not Indicate Future [Text]</t>
        </is>
      </c>
      <c r="B149" s="4" t="inlineStr">
        <is>
          <t>THE FUND'S PAST PERFORMANCE IS NO GUARANTEE OF FUTURE RESULTS.</t>
        </is>
      </c>
    </row>
    <row r="150">
      <c r="A150" s="4" t="inlineStr">
        <is>
          <t>Line Graph [Table Text Block]</t>
        </is>
      </c>
      <c r="B150" s="4" t="inlineStr">
        <is>
          <t>Class I Bloomberg U.S. Universal Index Bloomberg U.S. Aggregate Bond Index
9/14 $1,000,000 $1,000,000 $1,000,000
10/14 $1,007,997 $1,009,792 $1,009,828
11/14 $1,019,411 $1,015,242 $1,016,991
12/14 $1,027,156 $1,013,408 $1,017,942
1/15 $1,048,500 $1,032,698 $1,039,288
2/15 $1,037,280 $1,026,679 $1,029,516
3/15 $1,042,298 $1,030,917 $1,034,297
4/15 $1,037,009 $1,029,721 $1,030,585
5/15 $1,036,260 $1,027,919 $1,028,104
6/15 $1,022,169 $1,016,447 $1,016,893
7/15 $1,016,772 $1,022,366 $1,023,962
8/15 $993,446 $1,019,354 $1,022,492
9/15 $975,272 $1,023,344 $1,029,408
10/15 $998,738 $1,026,615 $1,029,579
11/15 $990,035 $1,022,871 $1,026,859
12/15 $965,709 $1,017,761 $1,023,541
1/16 $950,274 $1,028,996 $1,037,626
2/16 $951,967 $1,036,306 $1,044,987
3/16 $1,002,498 $1,049,006 $1,054,574
4/16 $1,036,623 $1,056,153 $1,058,622
5/16 $1,022,982 $1,056,978 $1,058,894
6/16 $1,049,757 $1,075,586 $1,077,920
7/16 $1,070,806 $1,084,449 $1,084,735
8/16 $1,083,510 $1,085,619 $1,083,494
9/16 $1,086,440 $1,085,877 $1,082,859
10/16 $1,086,463 $1,078,673 $1,074,577
11/16 $1,068,833 $1,054,427 $1,049,159
12/16 $1,078,513 $1,057,560 $1,050,639
1/17 $1,098,073 $1,061,291 $1,052,700
2/17 $1,107,693 $1,069,479 $1,059,775
3/17 $1,113,446 $1,069,121 $1,059,220
4/17 $1,122,748 $1,077,992 $1,067,394
5/17 $1,127,741 $1,086,309 $1,075,610
6/17 $1,130,307 $1,085,388 $1,074,527
7/17 $1,142,383 $1,090,794 $1,079,151
8/17 $1,149,565 $1,100,205 $1,088,831
9/17 $1,154,685 $1,096,333 $1,083,645
10/17 $1,156,107 $1,097,650 $1,084,272
11/17 $1,157,654 $1,095,989 $1,082,881
12/17 $1,161,648 $1,100,820 $1,087,851
1/18 $1,170,783 $1,090,227 $1,075,322
2/18 $1,159,191 $1,079,889 $1,065,128
3/18 $1,161,117 $1,085,336 $1,071,959
4/18 $1,157,255 $1,078,094 $1,063,986
5/18 $1,154,062 $1,083,973 $1,071,580
6/18 $1,150,227 $1,082,401 $1,070,262
7/18 $1,164,448 $1,084,667 $1,070,516
8/18 $1,159,526 $1,090,010 $1,077,405
9/18 $1,163,306 $1,085,340 $1,070,467
10/18 $1,152,267 $1,076,261 $1,062,007
11/18 $1,151,590 $1,081,101 $1,068,347
12/18 $1,151,873 $1,098,015 $1,087,974
1/19 $1,179,232 $1,113,155 $1,099,528
2/19 $1,189,246 $1,114,368 $1,098,891
3/19 $1,204,966 $1,134,491 $1,119,992
4/19 $1,212,472 $1,136,079 $1,120,278
5/19 $1,217,928 $1,153,482 $1,140,165
6/19 $1,240,960 $1,169,797 $1,154,483
7/19 $1,250,271 $1,173,279 $1,157,023
8/19 $1,256,137 $1,199,827 $1,187,003
9/19 $1,257,801 $1,194,629 $1,180,681
10/19 $1,266,652 $1,198,489 $1,184,238
11/19 $1,267,401 $1,198,249 $1,183,635
12/19 $1,276,436 $1,200,035 $1,182,810
1/20 $1,298,158 $1,221,573 $1,205,572
2/20 $1,300,973 $1,239,864 $1,227,271
3/20 $1,141,843 $1,215,645 $1,220,049
4/20 $1,180,132 $1,239,996 $1,241,736
5/20 $1,203,651 $1,251,577 $1,247,518
6/20 $1,240,758 $1,262,020 $1,255,376
7/20 $1,270,631 $1,284,189 $1,274,128
8/20 $1,284,682 $1,276,784 $1,263,843
9/20 $1,287,684 $1,274,483 $1,263,150
10/20 $1,286,152 $1,269,928 $1,257,510
11/20 $1,330,684 $1,286,499 $1,269,849
12/20 $1,351,298 $1,290,942 $1,271,599
1/21 $1,360,164 $1,282,828 $1,262,482
2/21 $1,358,340 $1,266,275 $1,244,251
3/21 $1,349,765 $1,251,539 $1,228,714
4/21 $1,357,636 $1,262,063 $1,238,421
5/21 $1,368,134 $1,266,877 $1,242,467
6/21 $1,381,544 $1,276,113 $1,251,197
7/21 $1,394,746 $1,288,927 $1,265,186
8/21 $1,396,784 $1,288,066 $1,262,777
9/21 $1,390,655 $1,277,067 $1,251,844
10/21 $1,392,381 $1,276,023 $1,251,499
11/21 $1,394,258 $1,277,564 $1,255,202
12/21 $1,391,861 $1,276,703 $1,251,990
1/22 $1,369,896 $1,248,712 $1,225,017
2/22 $1,351,641 $1,231,687 $1,211,350
3/22 $1,317,232 $1,198,643 $1,177,697
4/22 $1,274,853 $1,153,936 $1,133,006
5/22 $1,270,757 $1,160,286 $1,140,311
6/22 $1,243,399 $1,137,100 $1,122,422
7/22 $1,270,654 $1,165,689 $1,149,848
8/22 $1,247,072 $1,135,386 $1,117,357
9/22 $1,197,444 $1,086,469 $1,069,080
10/22 $1,180,645 $1,074,548 $1,055,233
11/22 $1,217,078 $1,114,614 $1,094,040
12/22 $1,212,484 $1,110,828 $1,089,105
1/23 $1,257,815 $1,145,286 $1,122,610
2/23 $1,233,199 $1,117,145 $1,093,584
3/23 $1,248,170 $1,143,352 $1,121,364
4/23 $1,249,992 $1,150,337 $1,128,160
5/23 $1,237,599 $1,138,410 $1,115,876
6/23 $1,240,646 $1,136,641 $1,111,896
7/23 $1,243,892 $1,137,771 $1,111,121
8/23 $1,240,060 $1,130,920 $1,104,024
9/23 $1,212,743 $1,103,953 $1,075,969
10/23 $1,193,940 $1,087,351 $1,058,989
11/23 $1,249,686 $1,136,287 $1,106,947
12/23 $1,298,191 $1,179,403 $1,149,319
1/24 $1,304,072 $1,176,580 $1,146,163
2/24 $1,291,328 $1,162,474 $1,129,970
3/24 $1,306,229 $1,173,887 $1,140,404
4/24 $1,280,413 $1,146,456 $1,111,599
5/24 $1,303,168 $1,165,459 $1,130,444
6/24 $1,316,113 $1,176,114 $1,141,147
7/24 $1,346,857 $1,202,809 $1,167,800
8/24 $1,367,210 $1,220,515 $1,184,582
9/24 $1,386,430 $1,237,255 $1,200,442</t>
        </is>
      </c>
    </row>
    <row r="151">
      <c r="A151" s="4" t="inlineStr">
        <is>
          <t>Average Annual Return [Table Text Block]</t>
        </is>
      </c>
      <c r="B151" s="4" t="inlineStr">
        <is>
          <t>Fund 1 Year 5 Years 10 Years
Class I 14.32% 1.96% 3.32%
Bloomberg U.S. Universal Index Footnote Reference 12.08% 0.70% 2.15%
Bloomberg U.S. Aggregate Bond Index 11.57% 0.33% 1.84%</t>
        </is>
      </c>
    </row>
    <row r="152">
      <c r="A152" s="4" t="inlineStr">
        <is>
          <t>AssetsNet</t>
        </is>
      </c>
      <c r="B152" s="5" t="n">
        <v>2286452902</v>
      </c>
    </row>
    <row r="153">
      <c r="A153" s="4" t="inlineStr">
        <is>
          <t>Holdings Count | Holding</t>
        </is>
      </c>
      <c r="B153" s="7" t="n">
        <v>417</v>
      </c>
    </row>
    <row r="154">
      <c r="A154" s="4" t="inlineStr">
        <is>
          <t>Advisory Fees Paid, Amount</t>
        </is>
      </c>
      <c r="B154" s="5" t="n">
        <v>4902840</v>
      </c>
    </row>
    <row r="155">
      <c r="A155" s="4" t="inlineStr">
        <is>
          <t>InvestmentCompanyPortfolioTurnover</t>
        </is>
      </c>
      <c r="B155" s="8" t="n">
        <v>3.72</v>
      </c>
    </row>
    <row r="156">
      <c r="A156" s="4" t="inlineStr">
        <is>
          <t>Additional Fund Statistics [Text Block]</t>
        </is>
      </c>
      <c r="B156" s="4" t="inlineStr">
        <is>
          <t>Key Fund Statistics
Total Net Assets $2,286,452,902
# of Portfolio Holdings 417
Portfolio Turnover Rate 372%
Total Advisory Fees Paid $4,902,840</t>
        </is>
      </c>
    </row>
    <row r="157">
      <c r="A157" s="4" t="inlineStr">
        <is>
          <t>Holdings [Text Block]</t>
        </is>
      </c>
      <c r="B157" s="4" t="inlineStr">
        <is>
          <t>Asset Allocation (% of total investments)
Value Value
Other Footnote Reference 0.9%
Affiliated Investment Funds 1.2%
Senior Floating-Rate Loans 1.5%
Collateralized Mortgage Obligations 3.0%
Commercial Mortgage-Backed Securities 4.5%
Asset-Backed Securities 9.5%
U.S. Treasury Obligations 17.8%
Short-Term Investments 18.1%
Corporate Bonds 19.7%
U.S. Government Agency Mortgage-Backed Securities 23.8%
Footnote Description
Footnote † Investment types less than 1% each Credit Quality (% of net assets) Footnote Reference
Value Value
Cash &amp; Equivalents (8.8%)
Not Rated 6.6%
CCC or Lower 1.1%
B 3.8%
BB 7.4%
BBB 26.8%
A 4.6%
AA 1.7%
AAA 56.8%
Footnote Description
Footnote a Ratings are based on Moody’s Investors Service, Inc. (“Moody’s”), S&amp;P Global Ratings (“S&amp;P”) or Fitch Ratings (“Fitch”), or Kroll Bond Rating Agency, LLC (“Kroll”) for securitized debt instruments only (such as asset-backed and mortgage-backed securities). If securities are rated differently by the ratings agencies, the highest rating is applied. Moody's ratings are converted to the S&amp;P, Fitch and Kroll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58">
      <c r="A158" s="4" t="inlineStr">
        <is>
          <t>Material Fund Change [Text Block]</t>
        </is>
      </c>
    </row>
    <row r="159">
      <c r="A159" s="4" t="inlineStr">
        <is>
          <t>Updated Prospectus Phone Number</t>
        </is>
      </c>
      <c r="B159" s="4" t="inlineStr">
        <is>
          <t>1-800-262-1122</t>
        </is>
      </c>
    </row>
    <row r="160">
      <c r="A160" s="4" t="inlineStr">
        <is>
          <t>C000243098</t>
        </is>
      </c>
      <c r="B160" s="4" t="inlineStr">
        <is>
          <t xml:space="preserve"> </t>
        </is>
      </c>
    </row>
    <row r="161">
      <c r="A161" s="3" t="inlineStr">
        <is>
          <t>Shareholder Report [Line Items]</t>
        </is>
      </c>
      <c r="B161" s="4" t="inlineStr">
        <is>
          <t xml:space="preserve"> </t>
        </is>
      </c>
    </row>
    <row r="162">
      <c r="A162" s="4" t="inlineStr">
        <is>
          <t>Fund Name</t>
        </is>
      </c>
      <c r="B162" s="4" t="inlineStr">
        <is>
          <t>Eaton Vance Total Return Bond Fund</t>
        </is>
      </c>
    </row>
    <row r="163">
      <c r="A163" s="4" t="inlineStr">
        <is>
          <t>Class Name</t>
        </is>
      </c>
      <c r="B163" s="4" t="inlineStr">
        <is>
          <t xml:space="preserve">Class R6 </t>
        </is>
      </c>
    </row>
    <row r="164">
      <c r="A164" s="4" t="inlineStr">
        <is>
          <t>Trading Symbol</t>
        </is>
      </c>
      <c r="B164" s="4" t="inlineStr">
        <is>
          <t>ERABX</t>
        </is>
      </c>
    </row>
    <row r="165">
      <c r="A165" s="4" t="inlineStr">
        <is>
          <t>Annual or Semi-Annual Statement [Text Block]</t>
        </is>
      </c>
      <c r="B165" s="4" t="inlineStr">
        <is>
          <t xml:space="preserve">This annual shareholder report contains important information about the Eaton Vance Total Return Bond Fund for the period of October 1, 2023 to September 30, 2024. </t>
        </is>
      </c>
    </row>
    <row r="166">
      <c r="A166" s="4" t="inlineStr">
        <is>
          <t>Shareholder Report Annual or Semi-Annual</t>
        </is>
      </c>
      <c r="B166" s="4" t="inlineStr">
        <is>
          <t>Annual Shareholder Report</t>
        </is>
      </c>
    </row>
    <row r="167">
      <c r="A167" s="4" t="inlineStr">
        <is>
          <t>Additional Information [Text Block]</t>
        </is>
      </c>
      <c r="B167" s="4" t="inlineStr">
        <is>
          <t>You can find additional information about the Fund at www.eatonvance.com/open-end-mutual-fund-documents.php</t>
        </is>
      </c>
    </row>
    <row r="168">
      <c r="A168" s="4" t="inlineStr">
        <is>
          <t>Additional Information Phone Number</t>
        </is>
      </c>
      <c r="B168" s="4" t="inlineStr">
        <is>
          <t>1-800-262-1122</t>
        </is>
      </c>
    </row>
    <row r="169">
      <c r="A169" s="4" t="inlineStr">
        <is>
          <t>Additional Information Website</t>
        </is>
      </c>
      <c r="B1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70">
      <c r="A170" s="4" t="inlineStr">
        <is>
          <t>Expenses [Text Block]</t>
        </is>
      </c>
      <c r="B170" s="4" t="inlineStr">
        <is>
          <t>What were the Fund costs for the last year? (based on a hypothetical $10,000 investment)
Class Name Costs of a $10,000 investment Costs paid as a percentage of a $10,000 investment
Class R6 $45 0.42%</t>
        </is>
      </c>
    </row>
    <row r="171">
      <c r="A171" s="4" t="inlineStr">
        <is>
          <t>Expenses Paid, Amount</t>
        </is>
      </c>
      <c r="B171" s="5" t="n">
        <v>45</v>
      </c>
    </row>
    <row r="172">
      <c r="A172" s="4" t="inlineStr">
        <is>
          <t>Expense Ratio, Percent</t>
        </is>
      </c>
      <c r="B172" s="6" t="n">
        <v>0.0042</v>
      </c>
    </row>
    <row r="173">
      <c r="A173" s="4" t="inlineStr">
        <is>
          <t>Factors Affecting Performance [Text Block]</t>
        </is>
      </c>
      <c r="B173" s="4" t="inlineStr">
        <is>
          <t xml:space="preserve">How did the Fund perform last year and what affected its performance? Key contributors to (↑) and detractors from (↓) performance, relative to the Bloomberg U.S. Aggregate Bond Index (the Index): ↑ Security selections in investment-grade corporate bonds, asset-backed securities (ABS), and commercial mortgage-backed securities (CMBS) contributed to performance relative to the Index during the period ↑ Out-of-Index positions in high yield bonds ― which outperformed investment-grade bonds during the period ― and non-agency mortgage-backed securities, along with an underweight position in U.S. Treasurys, and an overweight position in CMBS contributed to performance relative to the Index during the period ↑ The Fund’s out-of-Index use of derivatives for duration management ― by investing in U.S. Treasury futures and options on U.S. Treasury futures ― contributed to returns relative to the Index during the period ↓ The Fund’s out-of-Index allocation to bank loans and an overweight position in ABS detracted from returns relative to the Index during the period ↓ Duration positioning ― which was shorter than that of the Index ― detracted from returns relative to the Index during a period when interest rates declined </t>
        </is>
      </c>
    </row>
    <row r="174">
      <c r="A174" s="4" t="inlineStr">
        <is>
          <t>Performance Past Does Not Indicate Future [Text]</t>
        </is>
      </c>
      <c r="B174" s="4" t="inlineStr">
        <is>
          <t>THE FUND'S PAST PERFORMANCE IS NO GUARANTEE OF FUTURE RESULTS.</t>
        </is>
      </c>
    </row>
    <row r="175">
      <c r="A175" s="4" t="inlineStr">
        <is>
          <t>Line Graph [Table Text Block]</t>
        </is>
      </c>
      <c r="B175" s="4" t="inlineStr">
        <is>
          <t>Class R6 Bloomberg U.S. Universal Index Bloomberg U.S. Aggregate Bond Index
9/14 $5,000,000 $5,000,000 $5,000,000
10/14 $5,039,986 $5,048,962 $5,049,138
11/14 $5,097,054 $5,076,209 $5,084,956
12/14 $5,135,778 $5,067,038 $5,089,712
1/15 $5,242,500 $5,163,490 $5,196,439
2/15 $5,186,398 $5,133,397 $5,147,580
3/15 $5,211,491 $5,154,585 $5,171,483
4/15 $5,185,043 $5,148,604 $5,152,927
5/15 $5,181,301 $5,139,597 $5,140,518
6/15 $5,110,845 $5,082,236 $5,084,467
7/15 $5,083,862 $5,111,830 $5,119,810
8/15 $4,967,229 $5,096,768 $5,112,458
9/15 $4,876,358 $5,116,718 $5,147,040
10/15 $4,993,688 $5,133,074 $5,147,895
11/15 $4,950,175 $5,114,355 $5,134,295
12/15 $4,828,547 $5,088,805 $5,117,703
1/16 $4,751,371 $5,144,980 $5,188,129
2/16 $4,759,834 $5,181,528 $5,224,933
3/16 $5,012,492 $5,245,029 $5,272,871
4/16 $5,183,116 $5,280,765 $5,293,111
5/16 $5,114,912 $5,284,889 $5,294,468
6/16 $5,248,783 $5,377,929 $5,389,599
7/16 $5,354,031 $5,422,245 $5,423,673
8/16 $5,417,552 $5,428,094 $5,417,471
9/16 $5,432,200 $5,429,384 $5,414,297
10/16 $5,432,317 $5,393,365 $5,372,883
11/16 $5,344,164 $5,272,137 $5,245,795
12/16 $5,392,565 $5,287,798 $5,253,193
1/17 $5,490,366 $5,306,454 $5,263,501
2/17 $5,538,464 $5,347,397 $5,298,877
3/17 $5,567,231 $5,345,606 $5,296,098
4/17 $5,613,739 $5,389,960 $5,336,968
5/17 $5,638,706 $5,431,545 $5,378,048
6/17 $5,651,534 $5,426,940 $5,372,635
7/17 $5,711,916 $5,453,971 $5,395,754
8/17 $5,747,826 $5,501,026 $5,444,153
9/17 $5,773,423 $5,481,666 $5,418,223
10/17 $5,780,533 $5,488,248 $5,421,362
11/17 $5,788,269 $5,479,943 $5,414,403
12/17 $5,808,242 $5,504,100 $5,439,253
1/18 $5,853,915 $5,451,135 $5,376,610
2/18 $5,795,955 $5,399,447 $5,325,642
3/18 $5,805,584 $5,426,680 $5,359,795
4/18 $5,786,273 $5,390,471 $5,319,932
5/18 $5,770,312 $5,419,867 $5,357,900
6/18 $5,751,136 $5,412,007 $5,351,310
7/18 $5,822,241 $5,423,333 $5,352,582
8/18 $5,797,632 $5,450,052 $5,387,024
9/18 $5,816,528 $5,426,699 $5,352,334
10/18 $5,761,337 $5,381,303 $5,310,037
11/18 $5,757,948 $5,405,504 $5,341,736
12/18 $5,759,365 $5,490,077 $5,439,871
1/19 $5,896,162 $5,565,773 $5,497,639
2/19 $5,946,232 $5,571,839 $5,494,454
3/19 $6,024,831 $5,672,454 $5,599,958
4/19 $6,062,362 $5,680,394 $5,601,391
5/19 $6,089,641 $5,767,409 $5,700,825
6/19 $6,204,801 $5,848,985 $5,772,417
7/19 $6,251,355 $5,866,395 $5,785,114
8/19 $6,280,684 $5,999,137 $5,935,016
9/19 $6,289,007 $5,973,146 $5,903,406
10/19 $6,333,260 $5,992,444 $5,921,188
11/19 $6,337,005 $5,991,246 $5,918,173
12/19 $6,382,181 $6,000,174 $5,914,048
1/20 $6,490,792 $6,107,865 $6,027,861
2/20 $6,504,867 $6,199,319 $6,136,354
3/20 $5,709,215 $6,078,224 $6,100,243
4/20 $5,900,660 $6,199,980 $6,208,682
5/20 $6,018,257 $6,257,887 $6,237,589
6/20 $6,203,790 $6,310,102 $6,276,880
7/20 $6,353,153 $6,420,945 $6,370,638
8/20 $6,423,409 $6,383,919 $6,319,215
9/20 $6,438,419 $6,372,414 $6,315,751
10/20 $6,430,758 $6,349,638 $6,287,550
11/20 $6,653,422 $6,432,497 $6,349,245
12/20 $6,756,490 $6,454,709 $6,357,994
1/21 $6,800,819 $6,414,139 $6,312,408
2/21 $6,791,698 $6,331,377 $6,221,254
3/21 $6,748,826 $6,257,696 $6,143,571
4/21 $6,788,180 $6,310,316 $6,192,105
5/21 $6,840,671 $6,334,386 $6,212,335
6/21 $6,907,718 $6,380,565 $6,255,983
7/21 $6,973,728 $6,444,633 $6,325,931
8/21 $6,983,919 $6,440,332 $6,313,887
9/21 $6,953,277 $6,385,334 $6,259,222
10/21 $6,961,903 $6,380,115 $6,257,496
11/21 $6,971,290 $6,387,822 $6,276,009
12/21 $6,959,307 $6,383,515 $6,259,950
1/22 $6,849,481 $6,243,562 $6,125,085
2/22 $6,758,205 $6,158,437 $6,056,752
3/22 $6,586,160 $5,993,214 $5,888,485
4/22 $6,374,263 $5,769,682 $5,665,028
5/22 $6,353,787 $5,801,428 $5,701,554
6/22 $6,216,997 $5,685,501 $5,612,108
7/22 $6,353,271 $5,828,446 $5,749,238
8/22 $6,235,362 $5,676,928 $5,586,784
9/22 $5,987,220 $5,432,344 $5,345,399
10/22 $5,903,223 $5,372,739 $5,276,164
11/22 $6,085,388 $5,573,070 $5,470,198
12/22 $6,062,421 $5,554,141 $5,445,523
1/23 $6,289,076 $5,726,432 $5,613,049
2/23 $6,165,996 $5,585,724 $5,467,922
3/23 $6,240,852 $5,716,761 $5,606,821
4/23 $6,249,962 $5,751,684 $5,640,802
5/23 $6,187,994 $5,692,052 $5,579,381
6/23 $6,203,229 $5,683,206 $5,559,482
7/23 $6,213,671 $5,688,856 $5,555,606
8/23 $6,200,939 $5,654,598 $5,520,121
9/23 $6,064,653 $5,519,764 $5,379,845
10/23 $5,970,969 $5,436,756 $5,294,945
11/23 $6,243,869 $5,681,437 $5,534,733
12/23 $6,486,782 $5,897,014 $5,746,597
1/24 $6,522,791 $5,882,902 $5,730,816
2/24 $6,459,329 $5,812,368 $5,649,850
3/24 $6,534,163 $5,869,437 $5,702,020
4/24 $6,398,958 $5,732,278 $5,557,996
5/24 $6,513,092 $5,827,297 $5,652,222
6/24 $6,578,170 $5,880,568 $5,705,733
7/24 $6,738,755 $6,014,044 $5,839,002
8/24 $6,840,920 $6,102,576 $5,922,908
9/24 $6,937,113 $6,186,276 $6,002,211</t>
        </is>
      </c>
    </row>
    <row r="176">
      <c r="A176" s="4" t="inlineStr">
        <is>
          <t>Average Annual Return [Table Text Block]</t>
        </is>
      </c>
      <c r="B176" s="4" t="inlineStr">
        <is>
          <t>Fund 1 Year 5 Years 10 Years
Class R6 14.39% 1.98% 3.33%
Bloomberg U.S. Universal Index Footnote Reference 12.08% 0.70% 2.15%
Bloomberg U.S. Aggregate Bond Index 11.57% 0.33% 1.84%</t>
        </is>
      </c>
    </row>
    <row r="177">
      <c r="A177" s="4" t="inlineStr">
        <is>
          <t>AssetsNet</t>
        </is>
      </c>
      <c r="B177" s="5" t="n">
        <v>2286452902</v>
      </c>
    </row>
    <row r="178">
      <c r="A178" s="4" t="inlineStr">
        <is>
          <t>Holdings Count | Holding</t>
        </is>
      </c>
      <c r="B178" s="7" t="n">
        <v>417</v>
      </c>
    </row>
    <row r="179">
      <c r="A179" s="4" t="inlineStr">
        <is>
          <t>Advisory Fees Paid, Amount</t>
        </is>
      </c>
      <c r="B179" s="5" t="n">
        <v>4902840</v>
      </c>
    </row>
    <row r="180">
      <c r="A180" s="4" t="inlineStr">
        <is>
          <t>InvestmentCompanyPortfolioTurnover</t>
        </is>
      </c>
      <c r="B180" s="8" t="n">
        <v>3.72</v>
      </c>
    </row>
    <row r="181">
      <c r="A181" s="4" t="inlineStr">
        <is>
          <t>Additional Fund Statistics [Text Block]</t>
        </is>
      </c>
      <c r="B181" s="4" t="inlineStr">
        <is>
          <t>Key Fund Statistics
Total Net Assets $2,286,452,902
# of Portfolio Holdings 417
Portfolio Turnover Rate 372%
Total Advisory Fees Paid $4,902,840</t>
        </is>
      </c>
    </row>
    <row r="182">
      <c r="A182" s="4" t="inlineStr">
        <is>
          <t>Holdings [Text Block]</t>
        </is>
      </c>
      <c r="B182" s="4" t="inlineStr">
        <is>
          <t>Asset Allocation (% of total investments)
Value Value
Other Footnote Reference 0.9%
Affiliated Investment Funds 1.2%
Senior Floating-Rate Loans 1.5%
Collateralized Mortgage Obligations 3.0%
Commercial Mortgage-Backed Securities 4.5%
Asset-Backed Securities 9.5%
U.S. Treasury Obligations 17.8%
Short-Term Investments 18.1%
Corporate Bonds 19.7%
U.S. Government Agency Mortgage-Backed Securities 23.8%
Footnote Description
Footnote † Investment types less than 1% each Credit Quality (% of net assets) Footnote Reference
Value Value
Cash &amp; Equivalents (8.8%)
Not Rated 6.6%
CCC or Lower 1.1%
B 3.8%
BB 7.4%
BBB 26.8%
A 4.6%
AA 1.7%
AAA 56.8%
Footnote Description
Footnote a Ratings are based on Moody’s Investors Service, Inc. (“Moody’s”), S&amp;P Global Ratings (“S&amp;P”) or Fitch Ratings (“Fitch”), or Kroll Bond Rating Agency, LLC (“Kroll”) for securitized debt instruments only (such as asset-backed and mortgage-backed securities). If securities are rated differently by the ratings agencies, the highest rating is applied. Moody's ratings are converted to the S&amp;P, Fitch and Kroll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83">
      <c r="A183" s="4" t="inlineStr">
        <is>
          <t>Material Fund Change [Text Block]</t>
        </is>
      </c>
    </row>
    <row r="184">
      <c r="A184" s="4" t="inlineStr">
        <is>
          <t>Updated Prospectus Phone Number</t>
        </is>
      </c>
      <c r="B184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74"/>
  <sheetViews>
    <sheetView workbookViewId="0">
      <selection activeCell="A1" sqref="A1"/>
    </sheetView>
  </sheetViews>
  <sheetFormatPr baseColWidth="8" defaultRowHeight="15"/>
  <cols>
    <col width="55" customWidth="1" min="1" max="1"/>
    <col width="36" customWidth="1" min="2" max="2"/>
    <col width="14" customWidth="1" min="3" max="3"/>
    <col width="14" customWidth="1" min="4" max="4"/>
    <col width="14" customWidth="1" min="5" max="5"/>
    <col width="13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3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3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3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3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3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3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3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3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3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Aug. 31, 2024</t>
        </is>
      </c>
      <c r="D2" s="2" t="inlineStr">
        <is>
          <t>Jul. 31, 2024</t>
        </is>
      </c>
      <c r="E2" s="2" t="inlineStr">
        <is>
          <t>Jun. 30, 2024</t>
        </is>
      </c>
      <c r="F2" s="2" t="inlineStr">
        <is>
          <t>May 31, 2024</t>
        </is>
      </c>
      <c r="G2" s="2" t="inlineStr">
        <is>
          <t>Apr. 30, 2024</t>
        </is>
      </c>
      <c r="H2" s="2" t="inlineStr">
        <is>
          <t>Mar. 31, 2024</t>
        </is>
      </c>
      <c r="I2" s="2" t="inlineStr">
        <is>
          <t>Feb. 29, 2024</t>
        </is>
      </c>
      <c r="J2" s="2" t="inlineStr">
        <is>
          <t>Jan. 31, 2024</t>
        </is>
      </c>
      <c r="K2" s="2" t="inlineStr">
        <is>
          <t>Dec. 31, 2023</t>
        </is>
      </c>
      <c r="L2" s="2" t="inlineStr">
        <is>
          <t>Nov. 30, 2023</t>
        </is>
      </c>
      <c r="M2" s="2" t="inlineStr">
        <is>
          <t>Oct. 31, 2023</t>
        </is>
      </c>
      <c r="N2" s="2" t="inlineStr">
        <is>
          <t>Sep. 30, 2023</t>
        </is>
      </c>
      <c r="O2" s="2" t="inlineStr">
        <is>
          <t>Aug. 31, 2023</t>
        </is>
      </c>
      <c r="P2" s="2" t="inlineStr">
        <is>
          <t>Jul. 31, 2023</t>
        </is>
      </c>
      <c r="Q2" s="2" t="inlineStr">
        <is>
          <t>Jun. 30, 2023</t>
        </is>
      </c>
      <c r="R2" s="2" t="inlineStr">
        <is>
          <t>May 31, 2023</t>
        </is>
      </c>
      <c r="S2" s="2" t="inlineStr">
        <is>
          <t>Apr. 30, 2023</t>
        </is>
      </c>
      <c r="T2" s="2" t="inlineStr">
        <is>
          <t>Mar. 31, 2023</t>
        </is>
      </c>
      <c r="U2" s="2" t="inlineStr">
        <is>
          <t>Feb. 28, 2023</t>
        </is>
      </c>
      <c r="V2" s="2" t="inlineStr">
        <is>
          <t>Jan. 31, 2023</t>
        </is>
      </c>
      <c r="W2" s="2" t="inlineStr">
        <is>
          <t>Dec. 31, 2022</t>
        </is>
      </c>
      <c r="X2" s="2" t="inlineStr">
        <is>
          <t>Nov. 30, 2022</t>
        </is>
      </c>
      <c r="Y2" s="2" t="inlineStr">
        <is>
          <t>Oct. 31, 2022</t>
        </is>
      </c>
      <c r="Z2" s="2" t="inlineStr">
        <is>
          <t>Sep. 30, 2022</t>
        </is>
      </c>
      <c r="AA2" s="2" t="inlineStr">
        <is>
          <t>Aug. 31, 2022</t>
        </is>
      </c>
      <c r="AB2" s="2" t="inlineStr">
        <is>
          <t>Jul. 31, 2022</t>
        </is>
      </c>
      <c r="AC2" s="2" t="inlineStr">
        <is>
          <t>Jun. 30, 2022</t>
        </is>
      </c>
      <c r="AD2" s="2" t="inlineStr">
        <is>
          <t>May 31, 2022</t>
        </is>
      </c>
      <c r="AE2" s="2" t="inlineStr">
        <is>
          <t>Apr. 30, 2022</t>
        </is>
      </c>
      <c r="AF2" s="2" t="inlineStr">
        <is>
          <t>Mar. 31, 2022</t>
        </is>
      </c>
      <c r="AG2" s="2" t="inlineStr">
        <is>
          <t>Feb. 28, 2022</t>
        </is>
      </c>
      <c r="AH2" s="2" t="inlineStr">
        <is>
          <t>Jan. 31, 2022</t>
        </is>
      </c>
      <c r="AI2" s="2" t="inlineStr">
        <is>
          <t>Dec. 31, 2021</t>
        </is>
      </c>
      <c r="AJ2" s="2" t="inlineStr">
        <is>
          <t>Nov. 30, 2021</t>
        </is>
      </c>
      <c r="AK2" s="2" t="inlineStr">
        <is>
          <t>Oct. 31, 2021</t>
        </is>
      </c>
      <c r="AL2" s="2" t="inlineStr">
        <is>
          <t>Sep. 30, 2021</t>
        </is>
      </c>
      <c r="AM2" s="2" t="inlineStr">
        <is>
          <t>Aug. 31, 2021</t>
        </is>
      </c>
      <c r="AN2" s="2" t="inlineStr">
        <is>
          <t>Jul. 31, 2021</t>
        </is>
      </c>
      <c r="AO2" s="2" t="inlineStr">
        <is>
          <t>Jun. 30, 2021</t>
        </is>
      </c>
      <c r="AP2" s="2" t="inlineStr">
        <is>
          <t>May 31, 2021</t>
        </is>
      </c>
      <c r="AQ2" s="2" t="inlineStr">
        <is>
          <t>Apr. 30, 2021</t>
        </is>
      </c>
      <c r="AR2" s="2" t="inlineStr">
        <is>
          <t>Mar. 31, 2021</t>
        </is>
      </c>
      <c r="AS2" s="2" t="inlineStr">
        <is>
          <t>Feb. 28, 2021</t>
        </is>
      </c>
      <c r="AT2" s="2" t="inlineStr">
        <is>
          <t>Jan. 31, 2021</t>
        </is>
      </c>
      <c r="AU2" s="2" t="inlineStr">
        <is>
          <t>Dec. 31, 2020</t>
        </is>
      </c>
      <c r="AV2" s="2" t="inlineStr">
        <is>
          <t>Nov. 30, 2020</t>
        </is>
      </c>
      <c r="AW2" s="2" t="inlineStr">
        <is>
          <t>Oct. 31, 2020</t>
        </is>
      </c>
      <c r="AX2" s="2" t="inlineStr">
        <is>
          <t>Sep. 30, 2020</t>
        </is>
      </c>
      <c r="AY2" s="2" t="inlineStr">
        <is>
          <t>Aug. 31, 2020</t>
        </is>
      </c>
      <c r="AZ2" s="2" t="inlineStr">
        <is>
          <t>Jul. 31, 2020</t>
        </is>
      </c>
      <c r="BA2" s="2" t="inlineStr">
        <is>
          <t>Jun. 30, 2020</t>
        </is>
      </c>
      <c r="BB2" s="2" t="inlineStr">
        <is>
          <t>May 31, 2020</t>
        </is>
      </c>
      <c r="BC2" s="2" t="inlineStr">
        <is>
          <t>Apr. 30, 2020</t>
        </is>
      </c>
      <c r="BD2" s="2" t="inlineStr">
        <is>
          <t>Mar. 31, 2020</t>
        </is>
      </c>
      <c r="BE2" s="2" t="inlineStr">
        <is>
          <t>Feb. 29, 2020</t>
        </is>
      </c>
      <c r="BF2" s="2" t="inlineStr">
        <is>
          <t>Jan. 31, 2020</t>
        </is>
      </c>
      <c r="BG2" s="2" t="inlineStr">
        <is>
          <t>Dec. 31, 2019</t>
        </is>
      </c>
      <c r="BH2" s="2" t="inlineStr">
        <is>
          <t>Nov. 30, 2019</t>
        </is>
      </c>
      <c r="BI2" s="2" t="inlineStr">
        <is>
          <t>Oct. 31, 2019</t>
        </is>
      </c>
      <c r="BJ2" s="2" t="inlineStr">
        <is>
          <t>Sep. 30, 2019</t>
        </is>
      </c>
      <c r="BK2" s="2" t="inlineStr">
        <is>
          <t>Aug. 31, 2019</t>
        </is>
      </c>
      <c r="BL2" s="2" t="inlineStr">
        <is>
          <t>Jul. 31, 2019</t>
        </is>
      </c>
      <c r="BM2" s="2" t="inlineStr">
        <is>
          <t>Jun. 30, 2019</t>
        </is>
      </c>
      <c r="BN2" s="2" t="inlineStr">
        <is>
          <t>May 31, 2019</t>
        </is>
      </c>
      <c r="BO2" s="2" t="inlineStr">
        <is>
          <t>Apr. 30, 2019</t>
        </is>
      </c>
      <c r="BP2" s="2" t="inlineStr">
        <is>
          <t>Mar. 31, 2019</t>
        </is>
      </c>
      <c r="BQ2" s="2" t="inlineStr">
        <is>
          <t>Feb. 28, 2019</t>
        </is>
      </c>
      <c r="BR2" s="2" t="inlineStr">
        <is>
          <t>Jan. 31, 2019</t>
        </is>
      </c>
      <c r="BS2" s="2" t="inlineStr">
        <is>
          <t>Dec. 31, 2018</t>
        </is>
      </c>
      <c r="BT2" s="2" t="inlineStr">
        <is>
          <t>Nov. 30, 2018</t>
        </is>
      </c>
      <c r="BU2" s="2" t="inlineStr">
        <is>
          <t>Oct. 31, 2018</t>
        </is>
      </c>
      <c r="BV2" s="2" t="inlineStr">
        <is>
          <t>Sep. 30, 2018</t>
        </is>
      </c>
      <c r="BW2" s="2" t="inlineStr">
        <is>
          <t>Aug. 31, 2018</t>
        </is>
      </c>
      <c r="BX2" s="2" t="inlineStr">
        <is>
          <t>Jul. 31, 2018</t>
        </is>
      </c>
      <c r="BY2" s="2" t="inlineStr">
        <is>
          <t>Jun. 30, 2018</t>
        </is>
      </c>
      <c r="BZ2" s="2" t="inlineStr">
        <is>
          <t>May 31, 2018</t>
        </is>
      </c>
      <c r="CA2" s="2" t="inlineStr">
        <is>
          <t>Apr. 30, 2018</t>
        </is>
      </c>
      <c r="CB2" s="2" t="inlineStr">
        <is>
          <t>Mar. 31, 2018</t>
        </is>
      </c>
      <c r="CC2" s="2" t="inlineStr">
        <is>
          <t>Feb. 28, 2018</t>
        </is>
      </c>
      <c r="CD2" s="2" t="inlineStr">
        <is>
          <t>Jan. 31, 2018</t>
        </is>
      </c>
      <c r="CE2" s="2" t="inlineStr">
        <is>
          <t>Dec. 31, 2017</t>
        </is>
      </c>
      <c r="CF2" s="2" t="inlineStr">
        <is>
          <t>Nov. 30, 2017</t>
        </is>
      </c>
      <c r="CG2" s="2" t="inlineStr">
        <is>
          <t>Oct. 31, 2017</t>
        </is>
      </c>
      <c r="CH2" s="2" t="inlineStr">
        <is>
          <t>Sep. 30, 2017</t>
        </is>
      </c>
      <c r="CI2" s="2" t="inlineStr">
        <is>
          <t>Aug. 31, 2017</t>
        </is>
      </c>
      <c r="CJ2" s="2" t="inlineStr">
        <is>
          <t>Jul. 31, 2017</t>
        </is>
      </c>
      <c r="CK2" s="2" t="inlineStr">
        <is>
          <t>Jun. 30, 2017</t>
        </is>
      </c>
      <c r="CL2" s="2" t="inlineStr">
        <is>
          <t>May 31, 2017</t>
        </is>
      </c>
      <c r="CM2" s="2" t="inlineStr">
        <is>
          <t>Apr. 30, 2017</t>
        </is>
      </c>
      <c r="CN2" s="2" t="inlineStr">
        <is>
          <t>Mar. 31, 2017</t>
        </is>
      </c>
      <c r="CO2" s="2" t="inlineStr">
        <is>
          <t>Feb. 28, 2017</t>
        </is>
      </c>
      <c r="CP2" s="2" t="inlineStr">
        <is>
          <t>Jan. 31, 2017</t>
        </is>
      </c>
      <c r="CQ2" s="2" t="inlineStr">
        <is>
          <t>Dec. 31, 2016</t>
        </is>
      </c>
      <c r="CR2" s="2" t="inlineStr">
        <is>
          <t>Nov. 30, 2016</t>
        </is>
      </c>
      <c r="CS2" s="2" t="inlineStr">
        <is>
          <t>Oct. 31, 2016</t>
        </is>
      </c>
      <c r="CT2" s="2" t="inlineStr">
        <is>
          <t>Sep. 30, 2016</t>
        </is>
      </c>
      <c r="CU2" s="2" t="inlineStr">
        <is>
          <t>Aug. 31, 2016</t>
        </is>
      </c>
      <c r="CV2" s="2" t="inlineStr">
        <is>
          <t>Jul. 31, 2016</t>
        </is>
      </c>
      <c r="CW2" s="2" t="inlineStr">
        <is>
          <t>Jun. 30, 2016</t>
        </is>
      </c>
      <c r="CX2" s="2" t="inlineStr">
        <is>
          <t>May 31, 2016</t>
        </is>
      </c>
      <c r="CY2" s="2" t="inlineStr">
        <is>
          <t>Apr. 30, 2016</t>
        </is>
      </c>
      <c r="CZ2" s="2" t="inlineStr">
        <is>
          <t>Mar. 31, 2016</t>
        </is>
      </c>
      <c r="DA2" s="2" t="inlineStr">
        <is>
          <t>Feb. 29, 2016</t>
        </is>
      </c>
      <c r="DB2" s="2" t="inlineStr">
        <is>
          <t>Jan. 31, 2016</t>
        </is>
      </c>
      <c r="DC2" s="2" t="inlineStr">
        <is>
          <t>Dec. 31, 2015</t>
        </is>
      </c>
      <c r="DD2" s="2" t="inlineStr">
        <is>
          <t>Nov. 30, 2015</t>
        </is>
      </c>
      <c r="DE2" s="2" t="inlineStr">
        <is>
          <t>Oct. 31, 2015</t>
        </is>
      </c>
      <c r="DF2" s="2" t="inlineStr">
        <is>
          <t>Sep. 30, 2015</t>
        </is>
      </c>
      <c r="DG2" s="2" t="inlineStr">
        <is>
          <t>Aug. 31, 2015</t>
        </is>
      </c>
      <c r="DH2" s="2" t="inlineStr">
        <is>
          <t>Jul. 31, 2015</t>
        </is>
      </c>
      <c r="DI2" s="2" t="inlineStr">
        <is>
          <t>Jun. 30, 2015</t>
        </is>
      </c>
      <c r="DJ2" s="2" t="inlineStr">
        <is>
          <t>May 31, 2015</t>
        </is>
      </c>
      <c r="DK2" s="2" t="inlineStr">
        <is>
          <t>Apr. 30, 2015</t>
        </is>
      </c>
      <c r="DL2" s="2" t="inlineStr">
        <is>
          <t>Mar. 31, 2015</t>
        </is>
      </c>
      <c r="DM2" s="2" t="inlineStr">
        <is>
          <t>Feb. 28, 2015</t>
        </is>
      </c>
      <c r="DN2" s="2" t="inlineStr">
        <is>
          <t>Jan. 31, 2015</t>
        </is>
      </c>
      <c r="DO2" s="2" t="inlineStr">
        <is>
          <t>Dec. 31, 2014</t>
        </is>
      </c>
      <c r="DP2" s="2" t="inlineStr">
        <is>
          <t>Nov. 30, 2014</t>
        </is>
      </c>
      <c r="DQ2" s="2" t="inlineStr">
        <is>
          <t>Oct. 31, 2014</t>
        </is>
      </c>
      <c r="DR2" s="2" t="inlineStr">
        <is>
          <t>Sep. 30, 2014</t>
        </is>
      </c>
    </row>
    <row r="3">
      <c r="A3" s="4" t="inlineStr">
        <is>
          <t>C00001447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2062</v>
      </c>
      <c r="C6" s="5" t="n">
        <v>11905</v>
      </c>
      <c r="D6" s="5" t="n">
        <v>11810</v>
      </c>
      <c r="E6" s="5" t="n">
        <v>11717</v>
      </c>
      <c r="F6" s="5" t="n">
        <v>11522</v>
      </c>
      <c r="G6" s="5" t="n">
        <v>11531</v>
      </c>
      <c r="H6" s="5" t="n">
        <v>11683</v>
      </c>
      <c r="I6" s="5" t="n">
        <v>11691</v>
      </c>
      <c r="J6" s="5" t="n">
        <v>11700</v>
      </c>
      <c r="K6" s="5" t="n">
        <v>11723</v>
      </c>
      <c r="L6" s="5" t="n">
        <v>11406</v>
      </c>
      <c r="M6" s="5" t="n">
        <v>10539</v>
      </c>
      <c r="N6" s="5" t="n">
        <v>10730</v>
      </c>
      <c r="O6" s="5" t="n">
        <v>11145</v>
      </c>
      <c r="P6" s="5" t="n">
        <v>11321</v>
      </c>
      <c r="Q6" s="5" t="n">
        <v>11302</v>
      </c>
      <c r="R6" s="5" t="n">
        <v>11186</v>
      </c>
      <c r="S6" s="5" t="n">
        <v>11264</v>
      </c>
      <c r="T6" s="5" t="n">
        <v>11260</v>
      </c>
      <c r="U6" s="5" t="n">
        <v>10993</v>
      </c>
      <c r="V6" s="5" t="n">
        <v>11305</v>
      </c>
      <c r="W6" s="5" t="n">
        <v>10944</v>
      </c>
      <c r="X6" s="5" t="n">
        <v>10996</v>
      </c>
      <c r="Y6" s="5" t="n">
        <v>10420</v>
      </c>
      <c r="Z6" s="5" t="n">
        <v>10594</v>
      </c>
      <c r="AA6" s="5" t="n">
        <v>11053</v>
      </c>
      <c r="AB6" s="5" t="n">
        <v>11310</v>
      </c>
      <c r="AC6" s="5" t="n">
        <v>11027</v>
      </c>
      <c r="AD6" s="5" t="n">
        <v>11268</v>
      </c>
      <c r="AE6" s="5" t="n">
        <v>11147</v>
      </c>
      <c r="AF6" s="5" t="n">
        <v>11537</v>
      </c>
      <c r="AG6" s="5" t="n">
        <v>11940</v>
      </c>
      <c r="AH6" s="5" t="n">
        <v>12021</v>
      </c>
      <c r="AI6" s="5" t="n">
        <v>12424</v>
      </c>
      <c r="AJ6" s="5" t="n">
        <v>12400</v>
      </c>
      <c r="AK6" s="5" t="n">
        <v>12269</v>
      </c>
      <c r="AL6" s="5" t="n">
        <v>12297</v>
      </c>
      <c r="AM6" s="5" t="n">
        <v>12416</v>
      </c>
      <c r="AN6" s="5" t="n">
        <v>12484</v>
      </c>
      <c r="AO6" s="5" t="n">
        <v>12367</v>
      </c>
      <c r="AP6" s="5" t="n">
        <v>12328</v>
      </c>
      <c r="AQ6" s="5" t="n">
        <v>12264</v>
      </c>
      <c r="AR6" s="5" t="n">
        <v>12106</v>
      </c>
      <c r="AS6" s="5" t="n">
        <v>12013</v>
      </c>
      <c r="AT6" s="5" t="n">
        <v>12284</v>
      </c>
      <c r="AU6" s="5" t="n">
        <v>12204</v>
      </c>
      <c r="AV6" s="5" t="n">
        <v>12111</v>
      </c>
      <c r="AW6" s="5" t="n">
        <v>11887</v>
      </c>
      <c r="AX6" s="5" t="n">
        <v>11922</v>
      </c>
      <c r="AY6" s="5" t="n">
        <v>11970</v>
      </c>
      <c r="AZ6" s="5" t="n">
        <v>12030</v>
      </c>
      <c r="BA6" s="5" t="n">
        <v>11821</v>
      </c>
      <c r="BB6" s="5" t="n">
        <v>11677</v>
      </c>
      <c r="BC6" s="5" t="n">
        <v>11304</v>
      </c>
      <c r="BD6" s="5" t="n">
        <v>11630</v>
      </c>
      <c r="BE6" s="5" t="n">
        <v>12033</v>
      </c>
      <c r="BF6" s="5" t="n">
        <v>11838</v>
      </c>
      <c r="BG6" s="5" t="n">
        <v>11605</v>
      </c>
      <c r="BH6" s="5" t="n">
        <v>11586</v>
      </c>
      <c r="BI6" s="5" t="n">
        <v>11554</v>
      </c>
      <c r="BJ6" s="5" t="n">
        <v>11561</v>
      </c>
      <c r="BK6" s="5" t="n">
        <v>11654</v>
      </c>
      <c r="BL6" s="5" t="n">
        <v>11460</v>
      </c>
      <c r="BM6" s="5" t="n">
        <v>11366</v>
      </c>
      <c r="BN6" s="5" t="n">
        <v>11321</v>
      </c>
      <c r="BO6" s="5" t="n">
        <v>11165</v>
      </c>
      <c r="BP6" s="5" t="n">
        <v>11108</v>
      </c>
      <c r="BQ6" s="5" t="n">
        <v>10940</v>
      </c>
      <c r="BR6" s="5" t="n">
        <v>10858</v>
      </c>
      <c r="BS6" s="5" t="n">
        <v>10789</v>
      </c>
      <c r="BT6" s="5" t="n">
        <v>10709</v>
      </c>
      <c r="BU6" s="5" t="n">
        <v>10628</v>
      </c>
      <c r="BV6" s="5" t="n">
        <v>10703</v>
      </c>
      <c r="BW6" s="5" t="n">
        <v>10730</v>
      </c>
      <c r="BX6" s="5" t="n">
        <v>10734</v>
      </c>
      <c r="BY6" s="5" t="n">
        <v>10699</v>
      </c>
      <c r="BZ6" s="5" t="n">
        <v>10679</v>
      </c>
      <c r="CA6" s="5" t="n">
        <v>10575</v>
      </c>
      <c r="CB6" s="5" t="n">
        <v>10590</v>
      </c>
      <c r="CC6" s="5" t="n">
        <v>10557</v>
      </c>
      <c r="CD6" s="5" t="n">
        <v>10570</v>
      </c>
      <c r="CE6" s="5" t="n">
        <v>10666</v>
      </c>
      <c r="CF6" s="5" t="n">
        <v>10563</v>
      </c>
      <c r="CG6" s="5" t="n">
        <v>10600</v>
      </c>
      <c r="CH6" s="5" t="n">
        <v>10615</v>
      </c>
      <c r="CI6" s="5" t="n">
        <v>10629</v>
      </c>
      <c r="CJ6" s="5" t="n">
        <v>10538</v>
      </c>
      <c r="CK6" s="5" t="n">
        <v>10470</v>
      </c>
      <c r="CL6" s="5" t="n">
        <v>10494</v>
      </c>
      <c r="CM6" s="5" t="n">
        <v>10347</v>
      </c>
      <c r="CN6" s="5" t="n">
        <v>10278</v>
      </c>
      <c r="CO6" s="5" t="n">
        <v>10267</v>
      </c>
      <c r="CP6" s="5" t="n">
        <v>10209</v>
      </c>
      <c r="CQ6" s="5" t="n">
        <v>10174</v>
      </c>
      <c r="CR6" s="5" t="n">
        <v>10073</v>
      </c>
      <c r="CS6" s="5" t="n">
        <v>10445</v>
      </c>
      <c r="CT6" s="5" t="n">
        <v>10547</v>
      </c>
      <c r="CU6" s="5" t="n">
        <v>10616</v>
      </c>
      <c r="CV6" s="5" t="n">
        <v>10573</v>
      </c>
      <c r="CW6" s="5" t="n">
        <v>10596</v>
      </c>
      <c r="CX6" s="5" t="n">
        <v>10431</v>
      </c>
      <c r="CY6" s="5" t="n">
        <v>10388</v>
      </c>
      <c r="CZ6" s="5" t="n">
        <v>10290</v>
      </c>
      <c r="DA6" s="5" t="n">
        <v>10224</v>
      </c>
      <c r="DB6" s="5" t="n">
        <v>10247</v>
      </c>
      <c r="DC6" s="5" t="n">
        <v>10160</v>
      </c>
      <c r="DD6" s="5" t="n">
        <v>10050</v>
      </c>
      <c r="DE6" s="5" t="n">
        <v>9984</v>
      </c>
      <c r="DF6" s="5" t="n">
        <v>9919</v>
      </c>
      <c r="DG6" s="5" t="n">
        <v>9875</v>
      </c>
      <c r="DH6" s="5" t="n">
        <v>9831</v>
      </c>
      <c r="DI6" s="5" t="n">
        <v>9777</v>
      </c>
      <c r="DJ6" s="5" t="n">
        <v>9798</v>
      </c>
      <c r="DK6" s="5" t="n">
        <v>9818</v>
      </c>
      <c r="DL6" s="5" t="n">
        <v>9870</v>
      </c>
      <c r="DM6" s="5" t="n">
        <v>9837</v>
      </c>
      <c r="DN6" s="5" t="n">
        <v>9962</v>
      </c>
      <c r="DO6" s="5" t="n">
        <v>9792</v>
      </c>
      <c r="DP6" s="5" t="n">
        <v>9708</v>
      </c>
      <c r="DQ6" s="5" t="n">
        <v>9718</v>
      </c>
      <c r="DR6" s="5" t="n">
        <v>9675</v>
      </c>
    </row>
    <row r="7">
      <c r="A7" s="4" t="inlineStr">
        <is>
          <t>C00003831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1726</v>
      </c>
      <c r="C10" s="7" t="n">
        <v>11431</v>
      </c>
      <c r="D10" s="7" t="n">
        <v>11347</v>
      </c>
      <c r="E10" s="7" t="n">
        <v>11264</v>
      </c>
      <c r="F10" s="7" t="n">
        <v>11083</v>
      </c>
      <c r="G10" s="7" t="n">
        <v>11085</v>
      </c>
      <c r="H10" s="7" t="n">
        <v>11239</v>
      </c>
      <c r="I10" s="7" t="n">
        <v>11254</v>
      </c>
      <c r="J10" s="7" t="n">
        <v>11269</v>
      </c>
      <c r="K10" s="7" t="n">
        <v>11313</v>
      </c>
      <c r="L10" s="7" t="n">
        <v>10999</v>
      </c>
      <c r="M10" s="7" t="n">
        <v>10177</v>
      </c>
      <c r="N10" s="7" t="n">
        <v>10356</v>
      </c>
      <c r="O10" s="7" t="n">
        <v>10766</v>
      </c>
      <c r="P10" s="7" t="n">
        <v>10945</v>
      </c>
      <c r="Q10" s="7" t="n">
        <v>10933</v>
      </c>
      <c r="R10" s="7" t="n">
        <v>10827</v>
      </c>
      <c r="S10" s="7" t="n">
        <v>10924</v>
      </c>
      <c r="T10" s="7" t="n">
        <v>10926</v>
      </c>
      <c r="U10" s="7" t="n">
        <v>10674</v>
      </c>
      <c r="V10" s="7" t="n">
        <v>10971</v>
      </c>
      <c r="W10" s="7" t="n">
        <v>10625</v>
      </c>
      <c r="X10" s="7" t="n">
        <v>10683</v>
      </c>
      <c r="Y10" s="7" t="n">
        <v>10139</v>
      </c>
      <c r="Z10" s="7" t="n">
        <v>10304</v>
      </c>
      <c r="AA10" s="7" t="n">
        <v>10773</v>
      </c>
      <c r="AB10" s="7" t="n">
        <v>11032</v>
      </c>
      <c r="AC10" s="7" t="n">
        <v>10748</v>
      </c>
      <c r="AD10" s="7" t="n">
        <v>11005</v>
      </c>
      <c r="AE10" s="7" t="n">
        <v>10880</v>
      </c>
      <c r="AF10" s="7" t="n">
        <v>11270</v>
      </c>
      <c r="AG10" s="7" t="n">
        <v>11674</v>
      </c>
      <c r="AH10" s="7" t="n">
        <v>11760</v>
      </c>
      <c r="AI10" s="7" t="n">
        <v>12164</v>
      </c>
      <c r="AJ10" s="7" t="n">
        <v>12149</v>
      </c>
      <c r="AK10" s="7" t="n">
        <v>12014</v>
      </c>
      <c r="AL10" s="7" t="n">
        <v>12063</v>
      </c>
      <c r="AM10" s="7" t="n">
        <v>12188</v>
      </c>
      <c r="AN10" s="7" t="n">
        <v>12250</v>
      </c>
      <c r="AO10" s="7" t="n">
        <v>12155</v>
      </c>
      <c r="AP10" s="7" t="n">
        <v>12125</v>
      </c>
      <c r="AQ10" s="7" t="n">
        <v>12056</v>
      </c>
      <c r="AR10" s="7" t="n">
        <v>11920</v>
      </c>
      <c r="AS10" s="7" t="n">
        <v>11835</v>
      </c>
      <c r="AT10" s="7" t="n">
        <v>12098</v>
      </c>
      <c r="AU10" s="7" t="n">
        <v>12026</v>
      </c>
      <c r="AV10" s="7" t="n">
        <v>11941</v>
      </c>
      <c r="AW10" s="7" t="n">
        <v>11740</v>
      </c>
      <c r="AX10" s="7" t="n">
        <v>11782</v>
      </c>
      <c r="AY10" s="7" t="n">
        <v>11837</v>
      </c>
      <c r="AZ10" s="7" t="n">
        <v>11904</v>
      </c>
      <c r="BA10" s="7" t="n">
        <v>11703</v>
      </c>
      <c r="BB10" s="7" t="n">
        <v>11567</v>
      </c>
      <c r="BC10" s="7" t="n">
        <v>11191</v>
      </c>
      <c r="BD10" s="7" t="n">
        <v>11523</v>
      </c>
      <c r="BE10" s="7" t="n">
        <v>11933</v>
      </c>
      <c r="BF10" s="7" t="n">
        <v>11757</v>
      </c>
      <c r="BG10" s="7" t="n">
        <v>11533</v>
      </c>
      <c r="BH10" s="7" t="n">
        <v>11509</v>
      </c>
      <c r="BI10" s="7" t="n">
        <v>11497</v>
      </c>
      <c r="BJ10" s="7" t="n">
        <v>11510</v>
      </c>
      <c r="BK10" s="7" t="n">
        <v>11598</v>
      </c>
      <c r="BL10" s="7" t="n">
        <v>11412</v>
      </c>
      <c r="BM10" s="7" t="n">
        <v>11337</v>
      </c>
      <c r="BN10" s="7" t="n">
        <v>11299</v>
      </c>
      <c r="BO10" s="7" t="n">
        <v>11150</v>
      </c>
      <c r="BP10" s="7" t="n">
        <v>11099</v>
      </c>
      <c r="BQ10" s="7" t="n">
        <v>10938</v>
      </c>
      <c r="BR10" s="7" t="n">
        <v>10861</v>
      </c>
      <c r="BS10" s="7" t="n">
        <v>10811</v>
      </c>
      <c r="BT10" s="7" t="n">
        <v>10725</v>
      </c>
      <c r="BU10" s="7" t="n">
        <v>10650</v>
      </c>
      <c r="BV10" s="7" t="n">
        <v>10733</v>
      </c>
      <c r="BW10" s="7" t="n">
        <v>10780</v>
      </c>
      <c r="BX10" s="7" t="n">
        <v>10778</v>
      </c>
      <c r="BY10" s="7" t="n">
        <v>10750</v>
      </c>
      <c r="BZ10" s="7" t="n">
        <v>10736</v>
      </c>
      <c r="CA10" s="7" t="n">
        <v>10638</v>
      </c>
      <c r="CB10" s="7" t="n">
        <v>10660</v>
      </c>
      <c r="CC10" s="7" t="n">
        <v>10634</v>
      </c>
      <c r="CD10" s="7" t="n">
        <v>10654</v>
      </c>
      <c r="CE10" s="7" t="n">
        <v>10758</v>
      </c>
      <c r="CF10" s="7" t="n">
        <v>10660</v>
      </c>
      <c r="CG10" s="7" t="n">
        <v>10705</v>
      </c>
      <c r="CH10" s="7" t="n">
        <v>10727</v>
      </c>
      <c r="CI10" s="7" t="n">
        <v>10736</v>
      </c>
      <c r="CJ10" s="7" t="n">
        <v>10662</v>
      </c>
      <c r="CK10" s="7" t="n">
        <v>10600</v>
      </c>
      <c r="CL10" s="7" t="n">
        <v>10631</v>
      </c>
      <c r="CM10" s="7" t="n">
        <v>10488</v>
      </c>
      <c r="CN10" s="7" t="n">
        <v>10425</v>
      </c>
      <c r="CO10" s="7" t="n">
        <v>10420</v>
      </c>
      <c r="CP10" s="7" t="n">
        <v>10367</v>
      </c>
      <c r="CQ10" s="7" t="n">
        <v>10338</v>
      </c>
      <c r="CR10" s="7" t="n">
        <v>10242</v>
      </c>
      <c r="CS10" s="7" t="n">
        <v>10629</v>
      </c>
      <c r="CT10" s="7" t="n">
        <v>10740</v>
      </c>
      <c r="CU10" s="7" t="n">
        <v>10806</v>
      </c>
      <c r="CV10" s="7" t="n">
        <v>10769</v>
      </c>
      <c r="CW10" s="7" t="n">
        <v>10811</v>
      </c>
      <c r="CX10" s="7" t="n">
        <v>10649</v>
      </c>
      <c r="CY10" s="7" t="n">
        <v>10600</v>
      </c>
      <c r="CZ10" s="7" t="n">
        <v>10517</v>
      </c>
      <c r="DA10" s="7" t="n">
        <v>10456</v>
      </c>
      <c r="DB10" s="7" t="n">
        <v>10486</v>
      </c>
      <c r="DC10" s="7" t="n">
        <v>10403</v>
      </c>
      <c r="DD10" s="7" t="n">
        <v>10297</v>
      </c>
      <c r="DE10" s="7" t="n">
        <v>10235</v>
      </c>
      <c r="DF10" s="7" t="n">
        <v>10175</v>
      </c>
      <c r="DG10" s="7" t="n">
        <v>10136</v>
      </c>
      <c r="DH10" s="7" t="n">
        <v>10097</v>
      </c>
      <c r="DI10" s="7" t="n">
        <v>10047</v>
      </c>
      <c r="DJ10" s="7" t="n">
        <v>10076</v>
      </c>
      <c r="DK10" s="7" t="n">
        <v>10103</v>
      </c>
      <c r="DL10" s="7" t="n">
        <v>10164</v>
      </c>
      <c r="DM10" s="7" t="n">
        <v>10136</v>
      </c>
      <c r="DN10" s="7" t="n">
        <v>10272</v>
      </c>
      <c r="DO10" s="7" t="n">
        <v>10102</v>
      </c>
      <c r="DP10" s="7" t="n">
        <v>10011</v>
      </c>
      <c r="DQ10" s="7" t="n">
        <v>10038</v>
      </c>
      <c r="DR10" s="7" t="n">
        <v>10000</v>
      </c>
    </row>
    <row r="11">
      <c r="A11" s="4" t="inlineStr">
        <is>
          <t>C000014478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276417</v>
      </c>
      <c r="C14" s="7" t="n">
        <v>1261065</v>
      </c>
      <c r="D14" s="7" t="n">
        <v>1249867</v>
      </c>
      <c r="E14" s="7" t="n">
        <v>1240176</v>
      </c>
      <c r="F14" s="7" t="n">
        <v>1219396</v>
      </c>
      <c r="G14" s="7" t="n">
        <v>1219671</v>
      </c>
      <c r="H14" s="7" t="n">
        <v>1235219</v>
      </c>
      <c r="I14" s="7" t="n">
        <v>1235474</v>
      </c>
      <c r="J14" s="7" t="n">
        <v>1235736</v>
      </c>
      <c r="K14" s="7" t="n">
        <v>1238804</v>
      </c>
      <c r="L14" s="7" t="n">
        <v>1204831</v>
      </c>
      <c r="M14" s="7" t="n">
        <v>1113574</v>
      </c>
      <c r="N14" s="7" t="n">
        <v>1132929</v>
      </c>
      <c r="O14" s="7" t="n">
        <v>1176503</v>
      </c>
      <c r="P14" s="7" t="n">
        <v>1194372</v>
      </c>
      <c r="Q14" s="7" t="n">
        <v>1191994</v>
      </c>
      <c r="R14" s="7" t="n">
        <v>1180192</v>
      </c>
      <c r="S14" s="7" t="n">
        <v>1188575</v>
      </c>
      <c r="T14" s="7" t="n">
        <v>1187608</v>
      </c>
      <c r="U14" s="7" t="n">
        <v>1160020</v>
      </c>
      <c r="V14" s="7" t="n">
        <v>1192232</v>
      </c>
      <c r="W14" s="7" t="n">
        <v>1152887</v>
      </c>
      <c r="X14" s="7" t="n">
        <v>1158778</v>
      </c>
      <c r="Y14" s="7" t="n">
        <v>1098696</v>
      </c>
      <c r="Z14" s="7" t="n">
        <v>1116337</v>
      </c>
      <c r="AA14" s="7" t="n">
        <v>1165342</v>
      </c>
      <c r="AB14" s="7" t="n">
        <v>1190959</v>
      </c>
      <c r="AC14" s="7" t="n">
        <v>1160537</v>
      </c>
      <c r="AD14" s="7" t="n">
        <v>1185897</v>
      </c>
      <c r="AE14" s="7" t="n">
        <v>1172430</v>
      </c>
      <c r="AF14" s="7" t="n">
        <v>1213361</v>
      </c>
      <c r="AG14" s="7" t="n">
        <v>1256883</v>
      </c>
      <c r="AH14" s="7" t="n">
        <v>1264240</v>
      </c>
      <c r="AI14" s="7" t="n">
        <v>1306338</v>
      </c>
      <c r="AJ14" s="7" t="n">
        <v>1303591</v>
      </c>
      <c r="AK14" s="7" t="n">
        <v>1289226</v>
      </c>
      <c r="AL14" s="7" t="n">
        <v>1292712</v>
      </c>
      <c r="AM14" s="7" t="n">
        <v>1304951</v>
      </c>
      <c r="AN14" s="7" t="n">
        <v>1310951</v>
      </c>
      <c r="AO14" s="7" t="n">
        <v>1299167</v>
      </c>
      <c r="AP14" s="7" t="n">
        <v>1294977</v>
      </c>
      <c r="AQ14" s="7" t="n">
        <v>1287053</v>
      </c>
      <c r="AR14" s="7" t="n">
        <v>1270131</v>
      </c>
      <c r="AS14" s="7" t="n">
        <v>1260686</v>
      </c>
      <c r="AT14" s="7" t="n">
        <v>1288683</v>
      </c>
      <c r="AU14" s="7" t="n">
        <v>1279255</v>
      </c>
      <c r="AV14" s="7" t="n">
        <v>1269783</v>
      </c>
      <c r="AW14" s="7" t="n">
        <v>1246570</v>
      </c>
      <c r="AX14" s="7" t="n">
        <v>1250661</v>
      </c>
      <c r="AY14" s="7" t="n">
        <v>1254707</v>
      </c>
      <c r="AZ14" s="7" t="n">
        <v>1261177</v>
      </c>
      <c r="BA14" s="7" t="n">
        <v>1238105</v>
      </c>
      <c r="BB14" s="7" t="n">
        <v>1223794</v>
      </c>
      <c r="BC14" s="7" t="n">
        <v>1182673</v>
      </c>
      <c r="BD14" s="7" t="n">
        <v>1217064</v>
      </c>
      <c r="BE14" s="7" t="n">
        <v>1258832</v>
      </c>
      <c r="BF14" s="7" t="n">
        <v>1239602</v>
      </c>
      <c r="BG14" s="7" t="n">
        <v>1214410</v>
      </c>
      <c r="BH14" s="7" t="n">
        <v>1212040</v>
      </c>
      <c r="BI14" s="7" t="n">
        <v>1208460</v>
      </c>
      <c r="BJ14" s="7" t="n">
        <v>1208581</v>
      </c>
      <c r="BK14" s="7" t="n">
        <v>1218151</v>
      </c>
      <c r="BL14" s="7" t="n">
        <v>1197888</v>
      </c>
      <c r="BM14" s="7" t="n">
        <v>1187127</v>
      </c>
      <c r="BN14" s="7" t="n">
        <v>1183480</v>
      </c>
      <c r="BO14" s="7" t="n">
        <v>1166894</v>
      </c>
      <c r="BP14" s="7" t="n">
        <v>1159720</v>
      </c>
      <c r="BQ14" s="7" t="n">
        <v>1141969</v>
      </c>
      <c r="BR14" s="7" t="n">
        <v>1133559</v>
      </c>
      <c r="BS14" s="7" t="n">
        <v>1126467</v>
      </c>
      <c r="BT14" s="7" t="n">
        <v>1117090</v>
      </c>
      <c r="BU14" s="7" t="n">
        <v>1108858</v>
      </c>
      <c r="BV14" s="7" t="n">
        <v>1115548</v>
      </c>
      <c r="BW14" s="7" t="n">
        <v>1119925</v>
      </c>
      <c r="BX14" s="7" t="n">
        <v>1119763</v>
      </c>
      <c r="BY14" s="7" t="n">
        <v>1115937</v>
      </c>
      <c r="BZ14" s="7" t="n">
        <v>1113438</v>
      </c>
      <c r="CA14" s="7" t="n">
        <v>1101853</v>
      </c>
      <c r="CB14" s="7" t="n">
        <v>1102782</v>
      </c>
      <c r="CC14" s="7" t="n">
        <v>1099124</v>
      </c>
      <c r="CD14" s="7" t="n">
        <v>1101015</v>
      </c>
      <c r="CE14" s="7" t="n">
        <v>1110777</v>
      </c>
      <c r="CF14" s="7" t="n">
        <v>1100385</v>
      </c>
      <c r="CG14" s="7" t="n">
        <v>1103446</v>
      </c>
      <c r="CH14" s="7" t="n">
        <v>1104279</v>
      </c>
      <c r="CI14" s="7" t="n">
        <v>1105104</v>
      </c>
      <c r="CJ14" s="7" t="n">
        <v>1095880</v>
      </c>
      <c r="CK14" s="7" t="n">
        <v>1088891</v>
      </c>
      <c r="CL14" s="7" t="n">
        <v>1090732</v>
      </c>
      <c r="CM14" s="7" t="n">
        <v>1075071</v>
      </c>
      <c r="CN14" s="7" t="n">
        <v>1068062</v>
      </c>
      <c r="CO14" s="7" t="n">
        <v>1066405</v>
      </c>
      <c r="CP14" s="7" t="n">
        <v>1060402</v>
      </c>
      <c r="CQ14" s="7" t="n">
        <v>1056514</v>
      </c>
      <c r="CR14" s="7" t="n">
        <v>1046464</v>
      </c>
      <c r="CS14" s="7" t="n">
        <v>1084482</v>
      </c>
      <c r="CT14" s="7" t="n">
        <v>1094729</v>
      </c>
      <c r="CU14" s="7" t="n">
        <v>1100777</v>
      </c>
      <c r="CV14" s="7" t="n">
        <v>1096248</v>
      </c>
      <c r="CW14" s="7" t="n">
        <v>1098964</v>
      </c>
      <c r="CX14" s="7" t="n">
        <v>1081724</v>
      </c>
      <c r="CY14" s="7" t="n">
        <v>1077129</v>
      </c>
      <c r="CZ14" s="7" t="n">
        <v>1067316</v>
      </c>
      <c r="DA14" s="7" t="n">
        <v>1059551</v>
      </c>
      <c r="DB14" s="7" t="n">
        <v>1062251</v>
      </c>
      <c r="DC14" s="7" t="n">
        <v>1053473</v>
      </c>
      <c r="DD14" s="7" t="n">
        <v>1041543</v>
      </c>
      <c r="DE14" s="7" t="n">
        <v>1033718</v>
      </c>
      <c r="DF14" s="7" t="n">
        <v>1027003</v>
      </c>
      <c r="DG14" s="7" t="n">
        <v>1022371</v>
      </c>
      <c r="DH14" s="7" t="n">
        <v>1017722</v>
      </c>
      <c r="DI14" s="7" t="n">
        <v>1012038</v>
      </c>
      <c r="DJ14" s="7" t="n">
        <v>1013545</v>
      </c>
      <c r="DK14" s="7" t="n">
        <v>1015999</v>
      </c>
      <c r="DL14" s="7" t="n">
        <v>1021459</v>
      </c>
      <c r="DM14" s="7" t="n">
        <v>1016828</v>
      </c>
      <c r="DN14" s="7" t="n">
        <v>1030124</v>
      </c>
      <c r="DO14" s="7" t="n">
        <v>1012594</v>
      </c>
      <c r="DP14" s="7" t="n">
        <v>1003115</v>
      </c>
      <c r="DQ14" s="7" t="n">
        <v>1004514</v>
      </c>
      <c r="DR14" s="7" t="n">
        <v>1000000</v>
      </c>
    </row>
    <row r="15">
      <c r="A15" s="4" t="inlineStr">
        <is>
          <t>C000081142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A with Maximum Sales Charge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3079</v>
      </c>
      <c r="C18" s="7" t="n">
        <v>12906</v>
      </c>
      <c r="D18" s="7" t="n">
        <v>12716</v>
      </c>
      <c r="E18" s="7" t="n">
        <v>12429</v>
      </c>
      <c r="F18" s="7" t="n">
        <v>12309</v>
      </c>
      <c r="G18" s="7" t="n">
        <v>12085</v>
      </c>
      <c r="H18" s="7" t="n">
        <v>12343</v>
      </c>
      <c r="I18" s="7" t="n">
        <v>12205</v>
      </c>
      <c r="J18" s="7" t="n">
        <v>12328</v>
      </c>
      <c r="K18" s="7" t="n">
        <v>12263</v>
      </c>
      <c r="L18" s="7" t="n">
        <v>11819</v>
      </c>
      <c r="M18" s="7" t="n">
        <v>11294</v>
      </c>
      <c r="N18" s="7" t="n">
        <v>11474</v>
      </c>
      <c r="O18" s="7" t="n">
        <v>11735</v>
      </c>
      <c r="P18" s="7" t="n">
        <v>11773</v>
      </c>
      <c r="Q18" s="7" t="n">
        <v>11745</v>
      </c>
      <c r="R18" s="7" t="n">
        <v>11719</v>
      </c>
      <c r="S18" s="7" t="n">
        <v>11827</v>
      </c>
      <c r="T18" s="7" t="n">
        <v>11824</v>
      </c>
      <c r="U18" s="7" t="n">
        <v>11684</v>
      </c>
      <c r="V18" s="7" t="n">
        <v>11920</v>
      </c>
      <c r="W18" s="7" t="n">
        <v>11493</v>
      </c>
      <c r="X18" s="7" t="n">
        <v>11539</v>
      </c>
      <c r="Y18" s="7" t="n">
        <v>11196</v>
      </c>
      <c r="Z18" s="7" t="n">
        <v>11357</v>
      </c>
      <c r="AA18" s="7" t="n">
        <v>11830</v>
      </c>
      <c r="AB18" s="7" t="n">
        <v>12056</v>
      </c>
      <c r="AC18" s="7" t="n">
        <v>11789</v>
      </c>
      <c r="AD18" s="7" t="n">
        <v>12062</v>
      </c>
      <c r="AE18" s="7" t="n">
        <v>12103</v>
      </c>
      <c r="AF18" s="7" t="n">
        <v>12497</v>
      </c>
      <c r="AG18" s="7" t="n">
        <v>12837</v>
      </c>
      <c r="AH18" s="7" t="n">
        <v>13013</v>
      </c>
      <c r="AI18" s="7" t="n">
        <v>13224</v>
      </c>
      <c r="AJ18" s="7" t="n">
        <v>13250</v>
      </c>
      <c r="AK18" s="7" t="n">
        <v>13234</v>
      </c>
      <c r="AL18" s="7" t="n">
        <v>13221</v>
      </c>
      <c r="AM18" s="7" t="n">
        <v>13282</v>
      </c>
      <c r="AN18" s="7" t="n">
        <v>13265</v>
      </c>
      <c r="AO18" s="7" t="n">
        <v>13143</v>
      </c>
      <c r="AP18" s="7" t="n">
        <v>13018</v>
      </c>
      <c r="AQ18" s="7" t="n">
        <v>12921</v>
      </c>
      <c r="AR18" s="7" t="n">
        <v>12848</v>
      </c>
      <c r="AS18" s="7" t="n">
        <v>12933</v>
      </c>
      <c r="AT18" s="7" t="n">
        <v>12952</v>
      </c>
      <c r="AU18" s="7" t="n">
        <v>12871</v>
      </c>
      <c r="AV18" s="7" t="n">
        <v>12677</v>
      </c>
      <c r="AW18" s="7" t="n">
        <v>12256</v>
      </c>
      <c r="AX18" s="7" t="n">
        <v>12273</v>
      </c>
      <c r="AY18" s="7" t="n">
        <v>12247</v>
      </c>
      <c r="AZ18" s="7" t="n">
        <v>12115</v>
      </c>
      <c r="BA18" s="7" t="n">
        <v>11833</v>
      </c>
      <c r="BB18" s="7" t="n">
        <v>11482</v>
      </c>
      <c r="BC18" s="7" t="n">
        <v>11260</v>
      </c>
      <c r="BD18" s="7" t="n">
        <v>10897</v>
      </c>
      <c r="BE18" s="7" t="n">
        <v>12417</v>
      </c>
      <c r="BF18" s="7" t="n">
        <v>12393</v>
      </c>
      <c r="BG18" s="7" t="n">
        <v>12188</v>
      </c>
      <c r="BH18" s="7" t="n">
        <v>12105</v>
      </c>
      <c r="BI18" s="7" t="n">
        <v>12100</v>
      </c>
      <c r="BJ18" s="7" t="n">
        <v>12008</v>
      </c>
      <c r="BK18" s="7" t="n">
        <v>12004</v>
      </c>
      <c r="BL18" s="7" t="n">
        <v>11951</v>
      </c>
      <c r="BM18" s="7" t="n">
        <v>11864</v>
      </c>
      <c r="BN18" s="7" t="n">
        <v>11647</v>
      </c>
      <c r="BO18" s="7" t="n">
        <v>11607</v>
      </c>
      <c r="BP18" s="7" t="n">
        <v>11528</v>
      </c>
      <c r="BQ18" s="7" t="n">
        <v>11380</v>
      </c>
      <c r="BR18" s="7" t="n">
        <v>11286</v>
      </c>
      <c r="BS18" s="7" t="n">
        <v>11027</v>
      </c>
      <c r="BT18" s="7" t="n">
        <v>11027</v>
      </c>
      <c r="BU18" s="7" t="n">
        <v>11035</v>
      </c>
      <c r="BV18" s="7" t="n">
        <v>11143</v>
      </c>
      <c r="BW18" s="7" t="n">
        <v>11109</v>
      </c>
      <c r="BX18" s="7" t="n">
        <v>11149</v>
      </c>
      <c r="BY18" s="7" t="n">
        <v>11025</v>
      </c>
      <c r="BZ18" s="7" t="n">
        <v>11054</v>
      </c>
      <c r="CA18" s="7" t="n">
        <v>11087</v>
      </c>
      <c r="CB18" s="7" t="n">
        <v>11136</v>
      </c>
      <c r="CC18" s="7" t="n">
        <v>11120</v>
      </c>
      <c r="CD18" s="7" t="n">
        <v>11224</v>
      </c>
      <c r="CE18" s="7" t="n">
        <v>11148</v>
      </c>
      <c r="CF18" s="7" t="n">
        <v>11103</v>
      </c>
      <c r="CG18" s="7" t="n">
        <v>11090</v>
      </c>
      <c r="CH18" s="7" t="n">
        <v>11088</v>
      </c>
      <c r="CI18" s="7" t="n">
        <v>11041</v>
      </c>
      <c r="CJ18" s="7" t="n">
        <v>10975</v>
      </c>
      <c r="CK18" s="7" t="n">
        <v>10861</v>
      </c>
      <c r="CL18" s="7" t="n">
        <v>10829</v>
      </c>
      <c r="CM18" s="7" t="n">
        <v>10793</v>
      </c>
      <c r="CN18" s="7" t="n">
        <v>10697</v>
      </c>
      <c r="CO18" s="7" t="n">
        <v>10653</v>
      </c>
      <c r="CP18" s="7" t="n">
        <v>10563</v>
      </c>
      <c r="CQ18" s="7" t="n">
        <v>10377</v>
      </c>
      <c r="CR18" s="7" t="n">
        <v>10286</v>
      </c>
      <c r="CS18" s="7" t="n">
        <v>10457</v>
      </c>
      <c r="CT18" s="7" t="n">
        <v>10459</v>
      </c>
      <c r="CU18" s="7" t="n">
        <v>10424</v>
      </c>
      <c r="CV18" s="7" t="n">
        <v>10304</v>
      </c>
      <c r="CW18" s="7" t="n">
        <v>10104</v>
      </c>
      <c r="CX18" s="7" t="n">
        <v>9857</v>
      </c>
      <c r="CY18" s="7" t="n">
        <v>9990</v>
      </c>
      <c r="CZ18" s="7" t="n">
        <v>9664</v>
      </c>
      <c r="DA18" s="7" t="n">
        <v>9179</v>
      </c>
      <c r="DB18" s="7" t="n">
        <v>9164</v>
      </c>
      <c r="DC18" s="7" t="n">
        <v>9315</v>
      </c>
      <c r="DD18" s="7" t="n">
        <v>9551</v>
      </c>
      <c r="DE18" s="7" t="n">
        <v>9637</v>
      </c>
      <c r="DF18" s="7" t="n">
        <v>9404</v>
      </c>
      <c r="DG18" s="7" t="n">
        <v>9590</v>
      </c>
      <c r="DH18" s="7" t="n">
        <v>9809</v>
      </c>
      <c r="DI18" s="7" t="n">
        <v>9863</v>
      </c>
      <c r="DJ18" s="7" t="n">
        <v>10009</v>
      </c>
      <c r="DK18" s="7" t="n">
        <v>10010</v>
      </c>
      <c r="DL18" s="7" t="n">
        <v>10064</v>
      </c>
      <c r="DM18" s="7" t="n">
        <v>10017</v>
      </c>
      <c r="DN18" s="7" t="n">
        <v>10135</v>
      </c>
      <c r="DO18" s="7" t="n">
        <v>9931</v>
      </c>
      <c r="DP18" s="7" t="n">
        <v>9850</v>
      </c>
      <c r="DQ18" s="7" t="n">
        <v>9750</v>
      </c>
      <c r="DR18" s="7" t="n">
        <v>9675</v>
      </c>
    </row>
    <row r="19">
      <c r="A19" s="4" t="inlineStr">
        <is>
          <t>C000081143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C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2749</v>
      </c>
      <c r="C22" s="7" t="n">
        <v>12385</v>
      </c>
      <c r="D22" s="7" t="n">
        <v>12222</v>
      </c>
      <c r="E22" s="7" t="n">
        <v>11942</v>
      </c>
      <c r="F22" s="7" t="n">
        <v>11834</v>
      </c>
      <c r="G22" s="7" t="n">
        <v>11637</v>
      </c>
      <c r="H22" s="7" t="n">
        <v>11882</v>
      </c>
      <c r="I22" s="7" t="n">
        <v>11756</v>
      </c>
      <c r="J22" s="7" t="n">
        <v>11881</v>
      </c>
      <c r="K22" s="7" t="n">
        <v>11838</v>
      </c>
      <c r="L22" s="7" t="n">
        <v>11405</v>
      </c>
      <c r="M22" s="7" t="n">
        <v>10916</v>
      </c>
      <c r="N22" s="7" t="n">
        <v>11086</v>
      </c>
      <c r="O22" s="7" t="n">
        <v>11345</v>
      </c>
      <c r="P22" s="7" t="n">
        <v>11390</v>
      </c>
      <c r="Q22" s="7" t="n">
        <v>11370</v>
      </c>
      <c r="R22" s="7" t="n">
        <v>11351</v>
      </c>
      <c r="S22" s="7" t="n">
        <v>11474</v>
      </c>
      <c r="T22" s="7" t="n">
        <v>11478</v>
      </c>
      <c r="U22" s="7" t="n">
        <v>11339</v>
      </c>
      <c r="V22" s="7" t="n">
        <v>11574</v>
      </c>
      <c r="W22" s="7" t="n">
        <v>11178</v>
      </c>
      <c r="X22" s="7" t="n">
        <v>11219</v>
      </c>
      <c r="Y22" s="7" t="n">
        <v>10902</v>
      </c>
      <c r="Z22" s="7" t="n">
        <v>11067</v>
      </c>
      <c r="AA22" s="7" t="n">
        <v>11524</v>
      </c>
      <c r="AB22" s="7" t="n">
        <v>11752</v>
      </c>
      <c r="AC22" s="7" t="n">
        <v>11509</v>
      </c>
      <c r="AD22" s="7" t="n">
        <v>11783</v>
      </c>
      <c r="AE22" s="7" t="n">
        <v>11831</v>
      </c>
      <c r="AF22" s="7" t="n">
        <v>12224</v>
      </c>
      <c r="AG22" s="7" t="n">
        <v>12554</v>
      </c>
      <c r="AH22" s="7" t="n">
        <v>12733</v>
      </c>
      <c r="AI22" s="7" t="n">
        <v>12948</v>
      </c>
      <c r="AJ22" s="7" t="n">
        <v>12981</v>
      </c>
      <c r="AK22" s="7" t="n">
        <v>12975</v>
      </c>
      <c r="AL22" s="7" t="n">
        <v>12969</v>
      </c>
      <c r="AM22" s="7" t="n">
        <v>13037</v>
      </c>
      <c r="AN22" s="7" t="n">
        <v>13040</v>
      </c>
      <c r="AO22" s="7" t="n">
        <v>12917</v>
      </c>
      <c r="AP22" s="7" t="n">
        <v>12802</v>
      </c>
      <c r="AQ22" s="7" t="n">
        <v>12715</v>
      </c>
      <c r="AR22" s="7" t="n">
        <v>12651</v>
      </c>
      <c r="AS22" s="7" t="n">
        <v>12742</v>
      </c>
      <c r="AT22" s="7" t="n">
        <v>12780</v>
      </c>
      <c r="AU22" s="7" t="n">
        <v>12697</v>
      </c>
      <c r="AV22" s="7" t="n">
        <v>12514</v>
      </c>
      <c r="AW22" s="7" t="n">
        <v>12105</v>
      </c>
      <c r="AX22" s="7" t="n">
        <v>12140</v>
      </c>
      <c r="AY22" s="7" t="n">
        <v>12121</v>
      </c>
      <c r="AZ22" s="7" t="n">
        <v>11989</v>
      </c>
      <c r="BA22" s="7" t="n">
        <v>11727</v>
      </c>
      <c r="BB22" s="7" t="n">
        <v>11386</v>
      </c>
      <c r="BC22" s="7" t="n">
        <v>11163</v>
      </c>
      <c r="BD22" s="7" t="n">
        <v>10809</v>
      </c>
      <c r="BE22" s="7" t="n">
        <v>12337</v>
      </c>
      <c r="BF22" s="7" t="n">
        <v>12310</v>
      </c>
      <c r="BG22" s="7" t="n">
        <v>12124</v>
      </c>
      <c r="BH22" s="7" t="n">
        <v>12038</v>
      </c>
      <c r="BI22" s="7" t="n">
        <v>12041</v>
      </c>
      <c r="BJ22" s="7" t="n">
        <v>11967</v>
      </c>
      <c r="BK22" s="7" t="n">
        <v>11961</v>
      </c>
      <c r="BL22" s="7" t="n">
        <v>11915</v>
      </c>
      <c r="BM22" s="7" t="n">
        <v>11836</v>
      </c>
      <c r="BN22" s="7" t="n">
        <v>11636</v>
      </c>
      <c r="BO22" s="7" t="n">
        <v>11594</v>
      </c>
      <c r="BP22" s="7" t="n">
        <v>11522</v>
      </c>
      <c r="BQ22" s="7" t="n">
        <v>11381</v>
      </c>
      <c r="BR22" s="7" t="n">
        <v>11294</v>
      </c>
      <c r="BS22" s="7" t="n">
        <v>11051</v>
      </c>
      <c r="BT22" s="7" t="n">
        <v>11057</v>
      </c>
      <c r="BU22" s="7" t="n">
        <v>11063</v>
      </c>
      <c r="BV22" s="7" t="n">
        <v>11179</v>
      </c>
      <c r="BW22" s="7" t="n">
        <v>11161</v>
      </c>
      <c r="BX22" s="7" t="n">
        <v>11208</v>
      </c>
      <c r="BY22" s="7" t="n">
        <v>11081</v>
      </c>
      <c r="BZ22" s="7" t="n">
        <v>11127</v>
      </c>
      <c r="CA22" s="7" t="n">
        <v>11167</v>
      </c>
      <c r="CB22" s="7" t="n">
        <v>11223</v>
      </c>
      <c r="CC22" s="7" t="n">
        <v>11214</v>
      </c>
      <c r="CD22" s="7" t="n">
        <v>11325</v>
      </c>
      <c r="CE22" s="7" t="n">
        <v>11256</v>
      </c>
      <c r="CF22" s="7" t="n">
        <v>11217</v>
      </c>
      <c r="CG22" s="7" t="n">
        <v>11211</v>
      </c>
      <c r="CH22" s="7" t="n">
        <v>11207</v>
      </c>
      <c r="CI22" s="7" t="n">
        <v>11176</v>
      </c>
      <c r="CJ22" s="7" t="n">
        <v>11116</v>
      </c>
      <c r="CK22" s="7" t="n">
        <v>10998</v>
      </c>
      <c r="CL22" s="7" t="n">
        <v>10982</v>
      </c>
      <c r="CM22" s="7" t="n">
        <v>10952</v>
      </c>
      <c r="CN22" s="7" t="n">
        <v>10861</v>
      </c>
      <c r="CO22" s="7" t="n">
        <v>10823</v>
      </c>
      <c r="CP22" s="7" t="n">
        <v>10728</v>
      </c>
      <c r="CQ22" s="7" t="n">
        <v>10555</v>
      </c>
      <c r="CR22" s="7" t="n">
        <v>10469</v>
      </c>
      <c r="CS22" s="7" t="n">
        <v>10651</v>
      </c>
      <c r="CT22" s="7" t="n">
        <v>10650</v>
      </c>
      <c r="CU22" s="7" t="n">
        <v>10630</v>
      </c>
      <c r="CV22" s="7" t="n">
        <v>10514</v>
      </c>
      <c r="CW22" s="7" t="n">
        <v>10316</v>
      </c>
      <c r="CX22" s="7" t="n">
        <v>10061</v>
      </c>
      <c r="CY22" s="7" t="n">
        <v>10204</v>
      </c>
      <c r="CZ22" s="7" t="n">
        <v>9876</v>
      </c>
      <c r="DA22" s="7" t="n">
        <v>9395</v>
      </c>
      <c r="DB22" s="7" t="n">
        <v>9386</v>
      </c>
      <c r="DC22" s="7" t="n">
        <v>9546</v>
      </c>
      <c r="DD22" s="7" t="n">
        <v>9794</v>
      </c>
      <c r="DE22" s="7" t="n">
        <v>9889</v>
      </c>
      <c r="DF22" s="7" t="n">
        <v>9656</v>
      </c>
      <c r="DG22" s="7" t="n">
        <v>9844</v>
      </c>
      <c r="DH22" s="7" t="n">
        <v>10084</v>
      </c>
      <c r="DI22" s="7" t="n">
        <v>10146</v>
      </c>
      <c r="DJ22" s="7" t="n">
        <v>10294</v>
      </c>
      <c r="DK22" s="7" t="n">
        <v>10310</v>
      </c>
      <c r="DL22" s="7" t="n">
        <v>10372</v>
      </c>
      <c r="DM22" s="7" t="n">
        <v>10330</v>
      </c>
      <c r="DN22" s="7" t="n">
        <v>10450</v>
      </c>
      <c r="DO22" s="7" t="n">
        <v>10246</v>
      </c>
      <c r="DP22" s="7" t="n">
        <v>10177</v>
      </c>
      <c r="DQ22" s="7" t="n">
        <v>10071</v>
      </c>
      <c r="DR22" s="7" t="n">
        <v>10000</v>
      </c>
    </row>
    <row r="23">
      <c r="A23" s="4" t="inlineStr">
        <is>
          <t>C000081144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I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386430</v>
      </c>
      <c r="C26" s="7" t="n">
        <v>1367210</v>
      </c>
      <c r="D26" s="7" t="n">
        <v>1346857</v>
      </c>
      <c r="E26" s="7" t="n">
        <v>1316113</v>
      </c>
      <c r="F26" s="7" t="n">
        <v>1303168</v>
      </c>
      <c r="G26" s="7" t="n">
        <v>1280413</v>
      </c>
      <c r="H26" s="7" t="n">
        <v>1306229</v>
      </c>
      <c r="I26" s="7" t="n">
        <v>1291328</v>
      </c>
      <c r="J26" s="7" t="n">
        <v>1304072</v>
      </c>
      <c r="K26" s="7" t="n">
        <v>1298191</v>
      </c>
      <c r="L26" s="7" t="n">
        <v>1249686</v>
      </c>
      <c r="M26" s="7" t="n">
        <v>1193940</v>
      </c>
      <c r="N26" s="7" t="n">
        <v>1212743</v>
      </c>
      <c r="O26" s="7" t="n">
        <v>1240060</v>
      </c>
      <c r="P26" s="7" t="n">
        <v>1243892</v>
      </c>
      <c r="Q26" s="7" t="n">
        <v>1240646</v>
      </c>
      <c r="R26" s="7" t="n">
        <v>1237599</v>
      </c>
      <c r="S26" s="7" t="n">
        <v>1249992</v>
      </c>
      <c r="T26" s="7" t="n">
        <v>1248170</v>
      </c>
      <c r="U26" s="7" t="n">
        <v>1233199</v>
      </c>
      <c r="V26" s="7" t="n">
        <v>1257815</v>
      </c>
      <c r="W26" s="7" t="n">
        <v>1212484</v>
      </c>
      <c r="X26" s="7" t="n">
        <v>1217078</v>
      </c>
      <c r="Y26" s="7" t="n">
        <v>1180645</v>
      </c>
      <c r="Z26" s="7" t="n">
        <v>1197444</v>
      </c>
      <c r="AA26" s="7" t="n">
        <v>1247072</v>
      </c>
      <c r="AB26" s="7" t="n">
        <v>1270654</v>
      </c>
      <c r="AC26" s="7" t="n">
        <v>1243399</v>
      </c>
      <c r="AD26" s="7" t="n">
        <v>1270757</v>
      </c>
      <c r="AE26" s="7" t="n">
        <v>1274853</v>
      </c>
      <c r="AF26" s="7" t="n">
        <v>1317232</v>
      </c>
      <c r="AG26" s="7" t="n">
        <v>1351641</v>
      </c>
      <c r="AH26" s="7" t="n">
        <v>1369896</v>
      </c>
      <c r="AI26" s="7" t="n">
        <v>1391861</v>
      </c>
      <c r="AJ26" s="7" t="n">
        <v>1394258</v>
      </c>
      <c r="AK26" s="7" t="n">
        <v>1392381</v>
      </c>
      <c r="AL26" s="7" t="n">
        <v>1390655</v>
      </c>
      <c r="AM26" s="7" t="n">
        <v>1396784</v>
      </c>
      <c r="AN26" s="7" t="n">
        <v>1394746</v>
      </c>
      <c r="AO26" s="7" t="n">
        <v>1381544</v>
      </c>
      <c r="AP26" s="7" t="n">
        <v>1368134</v>
      </c>
      <c r="AQ26" s="7" t="n">
        <v>1357636</v>
      </c>
      <c r="AR26" s="7" t="n">
        <v>1349765</v>
      </c>
      <c r="AS26" s="7" t="n">
        <v>1358340</v>
      </c>
      <c r="AT26" s="7" t="n">
        <v>1360164</v>
      </c>
      <c r="AU26" s="7" t="n">
        <v>1351298</v>
      </c>
      <c r="AV26" s="7" t="n">
        <v>1330684</v>
      </c>
      <c r="AW26" s="7" t="n">
        <v>1286152</v>
      </c>
      <c r="AX26" s="7" t="n">
        <v>1287684</v>
      </c>
      <c r="AY26" s="7" t="n">
        <v>1284682</v>
      </c>
      <c r="AZ26" s="7" t="n">
        <v>1270631</v>
      </c>
      <c r="BA26" s="7" t="n">
        <v>1240758</v>
      </c>
      <c r="BB26" s="7" t="n">
        <v>1203651</v>
      </c>
      <c r="BC26" s="7" t="n">
        <v>1180132</v>
      </c>
      <c r="BD26" s="7" t="n">
        <v>1141843</v>
      </c>
      <c r="BE26" s="7" t="n">
        <v>1300973</v>
      </c>
      <c r="BF26" s="7" t="n">
        <v>1298158</v>
      </c>
      <c r="BG26" s="7" t="n">
        <v>1276436</v>
      </c>
      <c r="BH26" s="7" t="n">
        <v>1267401</v>
      </c>
      <c r="BI26" s="7" t="n">
        <v>1266652</v>
      </c>
      <c r="BJ26" s="7" t="n">
        <v>1257801</v>
      </c>
      <c r="BK26" s="7" t="n">
        <v>1256137</v>
      </c>
      <c r="BL26" s="7" t="n">
        <v>1250271</v>
      </c>
      <c r="BM26" s="7" t="n">
        <v>1240960</v>
      </c>
      <c r="BN26" s="7" t="n">
        <v>1217928</v>
      </c>
      <c r="BO26" s="7" t="n">
        <v>1212472</v>
      </c>
      <c r="BP26" s="7" t="n">
        <v>1204966</v>
      </c>
      <c r="BQ26" s="7" t="n">
        <v>1189246</v>
      </c>
      <c r="BR26" s="7" t="n">
        <v>1179232</v>
      </c>
      <c r="BS26" s="7" t="n">
        <v>1151873</v>
      </c>
      <c r="BT26" s="7" t="n">
        <v>1151590</v>
      </c>
      <c r="BU26" s="7" t="n">
        <v>1152267</v>
      </c>
      <c r="BV26" s="7" t="n">
        <v>1163306</v>
      </c>
      <c r="BW26" s="7" t="n">
        <v>1159526</v>
      </c>
      <c r="BX26" s="7" t="n">
        <v>1164448</v>
      </c>
      <c r="BY26" s="7" t="n">
        <v>1150227</v>
      </c>
      <c r="BZ26" s="7" t="n">
        <v>1154062</v>
      </c>
      <c r="CA26" s="7" t="n">
        <v>1157255</v>
      </c>
      <c r="CB26" s="7" t="n">
        <v>1161117</v>
      </c>
      <c r="CC26" s="7" t="n">
        <v>1159191</v>
      </c>
      <c r="CD26" s="7" t="n">
        <v>1170783</v>
      </c>
      <c r="CE26" s="7" t="n">
        <v>1161648</v>
      </c>
      <c r="CF26" s="7" t="n">
        <v>1157654</v>
      </c>
      <c r="CG26" s="7" t="n">
        <v>1156107</v>
      </c>
      <c r="CH26" s="7" t="n">
        <v>1154685</v>
      </c>
      <c r="CI26" s="7" t="n">
        <v>1149565</v>
      </c>
      <c r="CJ26" s="7" t="n">
        <v>1142383</v>
      </c>
      <c r="CK26" s="7" t="n">
        <v>1130307</v>
      </c>
      <c r="CL26" s="7" t="n">
        <v>1127741</v>
      </c>
      <c r="CM26" s="7" t="n">
        <v>1122748</v>
      </c>
      <c r="CN26" s="7" t="n">
        <v>1113446</v>
      </c>
      <c r="CO26" s="7" t="n">
        <v>1107693</v>
      </c>
      <c r="CP26" s="7" t="n">
        <v>1098073</v>
      </c>
      <c r="CQ26" s="7" t="n">
        <v>1078513</v>
      </c>
      <c r="CR26" s="7" t="n">
        <v>1068833</v>
      </c>
      <c r="CS26" s="7" t="n">
        <v>1086463</v>
      </c>
      <c r="CT26" s="7" t="n">
        <v>1086440</v>
      </c>
      <c r="CU26" s="7" t="n">
        <v>1083510</v>
      </c>
      <c r="CV26" s="7" t="n">
        <v>1070806</v>
      </c>
      <c r="CW26" s="7" t="n">
        <v>1049757</v>
      </c>
      <c r="CX26" s="7" t="n">
        <v>1022982</v>
      </c>
      <c r="CY26" s="7" t="n">
        <v>1036623</v>
      </c>
      <c r="CZ26" s="7" t="n">
        <v>1002498</v>
      </c>
      <c r="DA26" s="7" t="n">
        <v>951967</v>
      </c>
      <c r="DB26" s="7" t="n">
        <v>950274</v>
      </c>
      <c r="DC26" s="7" t="n">
        <v>965709</v>
      </c>
      <c r="DD26" s="7" t="n">
        <v>990035</v>
      </c>
      <c r="DE26" s="7" t="n">
        <v>998738</v>
      </c>
      <c r="DF26" s="7" t="n">
        <v>975272</v>
      </c>
      <c r="DG26" s="7" t="n">
        <v>993446</v>
      </c>
      <c r="DH26" s="7" t="n">
        <v>1016772</v>
      </c>
      <c r="DI26" s="7" t="n">
        <v>1022169</v>
      </c>
      <c r="DJ26" s="7" t="n">
        <v>1036260</v>
      </c>
      <c r="DK26" s="7" t="n">
        <v>1037009</v>
      </c>
      <c r="DL26" s="7" t="n">
        <v>1042298</v>
      </c>
      <c r="DM26" s="7" t="n">
        <v>1037280</v>
      </c>
      <c r="DN26" s="7" t="n">
        <v>1048500</v>
      </c>
      <c r="DO26" s="7" t="n">
        <v>1027156</v>
      </c>
      <c r="DP26" s="7" t="n">
        <v>1019411</v>
      </c>
      <c r="DQ26" s="7" t="n">
        <v>1007997</v>
      </c>
      <c r="DR26" s="7" t="n">
        <v>1000000</v>
      </c>
    </row>
    <row r="27">
      <c r="A27" s="4" t="inlineStr">
        <is>
          <t>C000243098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R6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6937113</v>
      </c>
      <c r="C30" s="7" t="n">
        <v>6840920</v>
      </c>
      <c r="D30" s="7" t="n">
        <v>6738755</v>
      </c>
      <c r="E30" s="7" t="n">
        <v>6578170</v>
      </c>
      <c r="F30" s="7" t="n">
        <v>6513092</v>
      </c>
      <c r="G30" s="7" t="n">
        <v>6398958</v>
      </c>
      <c r="H30" s="7" t="n">
        <v>6534163</v>
      </c>
      <c r="I30" s="7" t="n">
        <v>6459329</v>
      </c>
      <c r="J30" s="7" t="n">
        <v>6522791</v>
      </c>
      <c r="K30" s="7" t="n">
        <v>6486782</v>
      </c>
      <c r="L30" s="7" t="n">
        <v>6243869</v>
      </c>
      <c r="M30" s="7" t="n">
        <v>5970969</v>
      </c>
      <c r="N30" s="7" t="n">
        <v>6064653</v>
      </c>
      <c r="O30" s="7" t="n">
        <v>6200939</v>
      </c>
      <c r="P30" s="7" t="n">
        <v>6213671</v>
      </c>
      <c r="Q30" s="7" t="n">
        <v>6203229</v>
      </c>
      <c r="R30" s="7" t="n">
        <v>6187994</v>
      </c>
      <c r="S30" s="7" t="n">
        <v>6249962</v>
      </c>
      <c r="T30" s="7" t="n">
        <v>6240852</v>
      </c>
      <c r="U30" s="7" t="n">
        <v>6165996</v>
      </c>
      <c r="V30" s="7" t="n">
        <v>6289076</v>
      </c>
      <c r="W30" s="7" t="n">
        <v>6062421</v>
      </c>
      <c r="X30" s="7" t="n">
        <v>6085388</v>
      </c>
      <c r="Y30" s="7" t="n">
        <v>5903223</v>
      </c>
      <c r="Z30" s="7" t="n">
        <v>5987220</v>
      </c>
      <c r="AA30" s="7" t="n">
        <v>6235362</v>
      </c>
      <c r="AB30" s="7" t="n">
        <v>6353271</v>
      </c>
      <c r="AC30" s="7" t="n">
        <v>6216997</v>
      </c>
      <c r="AD30" s="7" t="n">
        <v>6353787</v>
      </c>
      <c r="AE30" s="7" t="n">
        <v>6374263</v>
      </c>
      <c r="AF30" s="7" t="n">
        <v>6586160</v>
      </c>
      <c r="AG30" s="7" t="n">
        <v>6758205</v>
      </c>
      <c r="AH30" s="7" t="n">
        <v>6849481</v>
      </c>
      <c r="AI30" s="7" t="n">
        <v>6959307</v>
      </c>
      <c r="AJ30" s="7" t="n">
        <v>6971290</v>
      </c>
      <c r="AK30" s="7" t="n">
        <v>6961903</v>
      </c>
      <c r="AL30" s="7" t="n">
        <v>6953277</v>
      </c>
      <c r="AM30" s="7" t="n">
        <v>6983919</v>
      </c>
      <c r="AN30" s="7" t="n">
        <v>6973728</v>
      </c>
      <c r="AO30" s="7" t="n">
        <v>6907718</v>
      </c>
      <c r="AP30" s="7" t="n">
        <v>6840671</v>
      </c>
      <c r="AQ30" s="7" t="n">
        <v>6788180</v>
      </c>
      <c r="AR30" s="7" t="n">
        <v>6748826</v>
      </c>
      <c r="AS30" s="7" t="n">
        <v>6791698</v>
      </c>
      <c r="AT30" s="7" t="n">
        <v>6800819</v>
      </c>
      <c r="AU30" s="7" t="n">
        <v>6756490</v>
      </c>
      <c r="AV30" s="7" t="n">
        <v>6653422</v>
      </c>
      <c r="AW30" s="7" t="n">
        <v>6430758</v>
      </c>
      <c r="AX30" s="7" t="n">
        <v>6438419</v>
      </c>
      <c r="AY30" s="7" t="n">
        <v>6423409</v>
      </c>
      <c r="AZ30" s="7" t="n">
        <v>6353153</v>
      </c>
      <c r="BA30" s="7" t="n">
        <v>6203790</v>
      </c>
      <c r="BB30" s="7" t="n">
        <v>6018257</v>
      </c>
      <c r="BC30" s="7" t="n">
        <v>5900660</v>
      </c>
      <c r="BD30" s="7" t="n">
        <v>5709215</v>
      </c>
      <c r="BE30" s="7" t="n">
        <v>6504867</v>
      </c>
      <c r="BF30" s="7" t="n">
        <v>6490792</v>
      </c>
      <c r="BG30" s="7" t="n">
        <v>6382181</v>
      </c>
      <c r="BH30" s="7" t="n">
        <v>6337005</v>
      </c>
      <c r="BI30" s="7" t="n">
        <v>6333260</v>
      </c>
      <c r="BJ30" s="7" t="n">
        <v>6289007</v>
      </c>
      <c r="BK30" s="7" t="n">
        <v>6280684</v>
      </c>
      <c r="BL30" s="7" t="n">
        <v>6251355</v>
      </c>
      <c r="BM30" s="7" t="n">
        <v>6204801</v>
      </c>
      <c r="BN30" s="7" t="n">
        <v>6089641</v>
      </c>
      <c r="BO30" s="7" t="n">
        <v>6062362</v>
      </c>
      <c r="BP30" s="7" t="n">
        <v>6024831</v>
      </c>
      <c r="BQ30" s="7" t="n">
        <v>5946232</v>
      </c>
      <c r="BR30" s="7" t="n">
        <v>5896162</v>
      </c>
      <c r="BS30" s="7" t="n">
        <v>5759365</v>
      </c>
      <c r="BT30" s="7" t="n">
        <v>5757948</v>
      </c>
      <c r="BU30" s="7" t="n">
        <v>5761337</v>
      </c>
      <c r="BV30" s="7" t="n">
        <v>5816528</v>
      </c>
      <c r="BW30" s="7" t="n">
        <v>5797632</v>
      </c>
      <c r="BX30" s="7" t="n">
        <v>5822241</v>
      </c>
      <c r="BY30" s="7" t="n">
        <v>5751136</v>
      </c>
      <c r="BZ30" s="7" t="n">
        <v>5770312</v>
      </c>
      <c r="CA30" s="7" t="n">
        <v>5786273</v>
      </c>
      <c r="CB30" s="7" t="n">
        <v>5805584</v>
      </c>
      <c r="CC30" s="7" t="n">
        <v>5795955</v>
      </c>
      <c r="CD30" s="7" t="n">
        <v>5853915</v>
      </c>
      <c r="CE30" s="7" t="n">
        <v>5808242</v>
      </c>
      <c r="CF30" s="7" t="n">
        <v>5788269</v>
      </c>
      <c r="CG30" s="7" t="n">
        <v>5780533</v>
      </c>
      <c r="CH30" s="7" t="n">
        <v>5773423</v>
      </c>
      <c r="CI30" s="7" t="n">
        <v>5747826</v>
      </c>
      <c r="CJ30" s="7" t="n">
        <v>5711916</v>
      </c>
      <c r="CK30" s="7" t="n">
        <v>5651534</v>
      </c>
      <c r="CL30" s="7" t="n">
        <v>5638706</v>
      </c>
      <c r="CM30" s="7" t="n">
        <v>5613739</v>
      </c>
      <c r="CN30" s="7" t="n">
        <v>5567231</v>
      </c>
      <c r="CO30" s="7" t="n">
        <v>5538464</v>
      </c>
      <c r="CP30" s="7" t="n">
        <v>5490366</v>
      </c>
      <c r="CQ30" s="7" t="n">
        <v>5392565</v>
      </c>
      <c r="CR30" s="7" t="n">
        <v>5344164</v>
      </c>
      <c r="CS30" s="7" t="n">
        <v>5432317</v>
      </c>
      <c r="CT30" s="7" t="n">
        <v>5432200</v>
      </c>
      <c r="CU30" s="7" t="n">
        <v>5417552</v>
      </c>
      <c r="CV30" s="7" t="n">
        <v>5354031</v>
      </c>
      <c r="CW30" s="7" t="n">
        <v>5248783</v>
      </c>
      <c r="CX30" s="7" t="n">
        <v>5114912</v>
      </c>
      <c r="CY30" s="7" t="n">
        <v>5183116</v>
      </c>
      <c r="CZ30" s="7" t="n">
        <v>5012492</v>
      </c>
      <c r="DA30" s="7" t="n">
        <v>4759834</v>
      </c>
      <c r="DB30" s="7" t="n">
        <v>4751371</v>
      </c>
      <c r="DC30" s="7" t="n">
        <v>4828547</v>
      </c>
      <c r="DD30" s="7" t="n">
        <v>4950175</v>
      </c>
      <c r="DE30" s="7" t="n">
        <v>4993688</v>
      </c>
      <c r="DF30" s="7" t="n">
        <v>4876358</v>
      </c>
      <c r="DG30" s="7" t="n">
        <v>4967229</v>
      </c>
      <c r="DH30" s="7" t="n">
        <v>5083862</v>
      </c>
      <c r="DI30" s="7" t="n">
        <v>5110845</v>
      </c>
      <c r="DJ30" s="7" t="n">
        <v>5181301</v>
      </c>
      <c r="DK30" s="7" t="n">
        <v>5185043</v>
      </c>
      <c r="DL30" s="7" t="n">
        <v>5211491</v>
      </c>
      <c r="DM30" s="7" t="n">
        <v>5186398</v>
      </c>
      <c r="DN30" s="7" t="n">
        <v>5242500</v>
      </c>
      <c r="DO30" s="7" t="n">
        <v>5135778</v>
      </c>
      <c r="DP30" s="7" t="n">
        <v>5097054</v>
      </c>
      <c r="DQ30" s="7" t="n">
        <v>5039986</v>
      </c>
      <c r="DR30" s="7" t="n">
        <v>5000000</v>
      </c>
    </row>
    <row r="31">
      <c r="A31" s="4" t="inlineStr">
        <is>
          <t>EATON VANCE Index: Bloomberg Municipal Bond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Bloomberg Municipal Bond Index 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2821</v>
      </c>
      <c r="C34" s="7" t="n">
        <v>12696</v>
      </c>
      <c r="D34" s="7" t="n">
        <v>12596</v>
      </c>
      <c r="E34" s="7" t="n">
        <v>12482</v>
      </c>
      <c r="F34" s="7" t="n">
        <v>12294</v>
      </c>
      <c r="G34" s="7" t="n">
        <v>12330</v>
      </c>
      <c r="H34" s="7" t="n">
        <v>12485</v>
      </c>
      <c r="I34" s="7" t="n">
        <v>12485</v>
      </c>
      <c r="J34" s="7" t="n">
        <v>12469</v>
      </c>
      <c r="K34" s="7" t="n">
        <v>12533</v>
      </c>
      <c r="L34" s="7" t="n">
        <v>12249</v>
      </c>
      <c r="M34" s="7" t="n">
        <v>11517</v>
      </c>
      <c r="N34" s="7" t="n">
        <v>11616</v>
      </c>
      <c r="O34" s="7" t="n">
        <v>11967</v>
      </c>
      <c r="P34" s="7" t="n">
        <v>12142</v>
      </c>
      <c r="Q34" s="7" t="n">
        <v>12094</v>
      </c>
      <c r="R34" s="7" t="n">
        <v>11974</v>
      </c>
      <c r="S34" s="7" t="n">
        <v>12079</v>
      </c>
      <c r="T34" s="7" t="n">
        <v>12106</v>
      </c>
      <c r="U34" s="7" t="n">
        <v>11844</v>
      </c>
      <c r="V34" s="7" t="n">
        <v>12118</v>
      </c>
      <c r="W34" s="7" t="n">
        <v>11779</v>
      </c>
      <c r="X34" s="7" t="n">
        <v>11746</v>
      </c>
      <c r="Y34" s="7" t="n">
        <v>11221</v>
      </c>
      <c r="Z34" s="7" t="n">
        <v>11315</v>
      </c>
      <c r="AA34" s="7" t="n">
        <v>11766</v>
      </c>
      <c r="AB34" s="7" t="n">
        <v>12030</v>
      </c>
      <c r="AC34" s="7" t="n">
        <v>11720</v>
      </c>
      <c r="AD34" s="7" t="n">
        <v>11916</v>
      </c>
      <c r="AE34" s="7" t="n">
        <v>11741</v>
      </c>
      <c r="AF34" s="7" t="n">
        <v>12075</v>
      </c>
      <c r="AG34" s="7" t="n">
        <v>12480</v>
      </c>
      <c r="AH34" s="7" t="n">
        <v>12525</v>
      </c>
      <c r="AI34" s="7" t="n">
        <v>12877</v>
      </c>
      <c r="AJ34" s="7" t="n">
        <v>12856</v>
      </c>
      <c r="AK34" s="7" t="n">
        <v>12748</v>
      </c>
      <c r="AL34" s="7" t="n">
        <v>12785</v>
      </c>
      <c r="AM34" s="7" t="n">
        <v>12878</v>
      </c>
      <c r="AN34" s="7" t="n">
        <v>12926</v>
      </c>
      <c r="AO34" s="7" t="n">
        <v>12819</v>
      </c>
      <c r="AP34" s="7" t="n">
        <v>12784</v>
      </c>
      <c r="AQ34" s="7" t="n">
        <v>12746</v>
      </c>
      <c r="AR34" s="7" t="n">
        <v>12640</v>
      </c>
      <c r="AS34" s="7" t="n">
        <v>12563</v>
      </c>
      <c r="AT34" s="7" t="n">
        <v>12765</v>
      </c>
      <c r="AU34" s="7" t="n">
        <v>12685</v>
      </c>
      <c r="AV34" s="7" t="n">
        <v>12608</v>
      </c>
      <c r="AW34" s="7" t="n">
        <v>12420</v>
      </c>
      <c r="AX34" s="7" t="n">
        <v>12458</v>
      </c>
      <c r="AY34" s="7" t="n">
        <v>12455</v>
      </c>
      <c r="AZ34" s="7" t="n">
        <v>12514</v>
      </c>
      <c r="BA34" s="7" t="n">
        <v>12307</v>
      </c>
      <c r="BB34" s="7" t="n">
        <v>12206</v>
      </c>
      <c r="BC34" s="7" t="n">
        <v>11830</v>
      </c>
      <c r="BD34" s="7" t="n">
        <v>11980</v>
      </c>
      <c r="BE34" s="7" t="n">
        <v>12431</v>
      </c>
      <c r="BF34" s="7" t="n">
        <v>12273</v>
      </c>
      <c r="BG34" s="7" t="n">
        <v>12056</v>
      </c>
      <c r="BH34" s="7" t="n">
        <v>12019</v>
      </c>
      <c r="BI34" s="7" t="n">
        <v>11989</v>
      </c>
      <c r="BJ34" s="7" t="n">
        <v>11968</v>
      </c>
      <c r="BK34" s="7" t="n">
        <v>12065</v>
      </c>
      <c r="BL34" s="7" t="n">
        <v>11877</v>
      </c>
      <c r="BM34" s="7" t="n">
        <v>11782</v>
      </c>
      <c r="BN34" s="7" t="n">
        <v>11739</v>
      </c>
      <c r="BO34" s="7" t="n">
        <v>11579</v>
      </c>
      <c r="BP34" s="7" t="n">
        <v>11536</v>
      </c>
      <c r="BQ34" s="7" t="n">
        <v>11357</v>
      </c>
      <c r="BR34" s="7" t="n">
        <v>11296</v>
      </c>
      <c r="BS34" s="7" t="n">
        <v>11211</v>
      </c>
      <c r="BT34" s="7" t="n">
        <v>11079</v>
      </c>
      <c r="BU34" s="7" t="n">
        <v>10957</v>
      </c>
      <c r="BV34" s="7" t="n">
        <v>11025</v>
      </c>
      <c r="BW34" s="7" t="n">
        <v>11097</v>
      </c>
      <c r="BX34" s="7" t="n">
        <v>11069</v>
      </c>
      <c r="BY34" s="7" t="n">
        <v>11042</v>
      </c>
      <c r="BZ34" s="7" t="n">
        <v>11033</v>
      </c>
      <c r="CA34" s="7" t="n">
        <v>10908</v>
      </c>
      <c r="CB34" s="7" t="n">
        <v>10947</v>
      </c>
      <c r="CC34" s="7" t="n">
        <v>10906</v>
      </c>
      <c r="CD34" s="7" t="n">
        <v>10939</v>
      </c>
      <c r="CE34" s="7" t="n">
        <v>11069</v>
      </c>
      <c r="CF34" s="7" t="n">
        <v>10955</v>
      </c>
      <c r="CG34" s="7" t="n">
        <v>11014</v>
      </c>
      <c r="CH34" s="7" t="n">
        <v>10987</v>
      </c>
      <c r="CI34" s="7" t="n">
        <v>11043</v>
      </c>
      <c r="CJ34" s="7" t="n">
        <v>10960</v>
      </c>
      <c r="CK34" s="7" t="n">
        <v>10872</v>
      </c>
      <c r="CL34" s="7" t="n">
        <v>10911</v>
      </c>
      <c r="CM34" s="7" t="n">
        <v>10741</v>
      </c>
      <c r="CN34" s="7" t="n">
        <v>10663</v>
      </c>
      <c r="CO34" s="7" t="n">
        <v>10640</v>
      </c>
      <c r="CP34" s="7" t="n">
        <v>10567</v>
      </c>
      <c r="CQ34" s="7" t="n">
        <v>10497</v>
      </c>
      <c r="CR34" s="7" t="n">
        <v>10376</v>
      </c>
      <c r="CS34" s="7" t="n">
        <v>10778</v>
      </c>
      <c r="CT34" s="7" t="n">
        <v>10892</v>
      </c>
      <c r="CU34" s="7" t="n">
        <v>10947</v>
      </c>
      <c r="CV34" s="7" t="n">
        <v>10932</v>
      </c>
      <c r="CW34" s="7" t="n">
        <v>10925</v>
      </c>
      <c r="CX34" s="7" t="n">
        <v>10754</v>
      </c>
      <c r="CY34" s="7" t="n">
        <v>10725</v>
      </c>
      <c r="CZ34" s="7" t="n">
        <v>10647</v>
      </c>
      <c r="DA34" s="7" t="n">
        <v>10613</v>
      </c>
      <c r="DB34" s="7" t="n">
        <v>10596</v>
      </c>
      <c r="DC34" s="7" t="n">
        <v>10472</v>
      </c>
      <c r="DD34" s="7" t="n">
        <v>10398</v>
      </c>
      <c r="DE34" s="7" t="n">
        <v>10357</v>
      </c>
      <c r="DF34" s="7" t="n">
        <v>10316</v>
      </c>
      <c r="DG34" s="7" t="n">
        <v>10242</v>
      </c>
      <c r="DH34" s="7" t="n">
        <v>10222</v>
      </c>
      <c r="DI34" s="7" t="n">
        <v>10148</v>
      </c>
      <c r="DJ34" s="7" t="n">
        <v>10158</v>
      </c>
      <c r="DK34" s="7" t="n">
        <v>10186</v>
      </c>
      <c r="DL34" s="7" t="n">
        <v>10240</v>
      </c>
      <c r="DM34" s="7" t="n">
        <v>10210</v>
      </c>
      <c r="DN34" s="7" t="n">
        <v>10317</v>
      </c>
      <c r="DO34" s="7" t="n">
        <v>10137</v>
      </c>
      <c r="DP34" s="7" t="n">
        <v>10086</v>
      </c>
      <c r="DQ34" s="7" t="n">
        <v>10069</v>
      </c>
      <c r="DR34" s="7" t="n">
        <v>10000</v>
      </c>
    </row>
    <row r="35">
      <c r="A35" s="4" t="inlineStr">
        <is>
          <t>EATON VANCE Index: Bloomberg Municipal Bond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Bloomberg Municipal Bond Index 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2821</v>
      </c>
      <c r="C38" s="7" t="n">
        <v>12696</v>
      </c>
      <c r="D38" s="7" t="n">
        <v>12596</v>
      </c>
      <c r="E38" s="7" t="n">
        <v>12482</v>
      </c>
      <c r="F38" s="7" t="n">
        <v>12294</v>
      </c>
      <c r="G38" s="7" t="n">
        <v>12330</v>
      </c>
      <c r="H38" s="7" t="n">
        <v>12485</v>
      </c>
      <c r="I38" s="7" t="n">
        <v>12485</v>
      </c>
      <c r="J38" s="7" t="n">
        <v>12469</v>
      </c>
      <c r="K38" s="7" t="n">
        <v>12533</v>
      </c>
      <c r="L38" s="7" t="n">
        <v>12249</v>
      </c>
      <c r="M38" s="7" t="n">
        <v>11517</v>
      </c>
      <c r="N38" s="7" t="n">
        <v>11616</v>
      </c>
      <c r="O38" s="7" t="n">
        <v>11967</v>
      </c>
      <c r="P38" s="7" t="n">
        <v>12142</v>
      </c>
      <c r="Q38" s="7" t="n">
        <v>12094</v>
      </c>
      <c r="R38" s="7" t="n">
        <v>11974</v>
      </c>
      <c r="S38" s="7" t="n">
        <v>12079</v>
      </c>
      <c r="T38" s="7" t="n">
        <v>12106</v>
      </c>
      <c r="U38" s="7" t="n">
        <v>11844</v>
      </c>
      <c r="V38" s="7" t="n">
        <v>12118</v>
      </c>
      <c r="W38" s="7" t="n">
        <v>11779</v>
      </c>
      <c r="X38" s="7" t="n">
        <v>11746</v>
      </c>
      <c r="Y38" s="7" t="n">
        <v>11221</v>
      </c>
      <c r="Z38" s="7" t="n">
        <v>11315</v>
      </c>
      <c r="AA38" s="7" t="n">
        <v>11766</v>
      </c>
      <c r="AB38" s="7" t="n">
        <v>12030</v>
      </c>
      <c r="AC38" s="7" t="n">
        <v>11720</v>
      </c>
      <c r="AD38" s="7" t="n">
        <v>11916</v>
      </c>
      <c r="AE38" s="7" t="n">
        <v>11741</v>
      </c>
      <c r="AF38" s="7" t="n">
        <v>12075</v>
      </c>
      <c r="AG38" s="7" t="n">
        <v>12480</v>
      </c>
      <c r="AH38" s="7" t="n">
        <v>12525</v>
      </c>
      <c r="AI38" s="7" t="n">
        <v>12877</v>
      </c>
      <c r="AJ38" s="7" t="n">
        <v>12856</v>
      </c>
      <c r="AK38" s="7" t="n">
        <v>12748</v>
      </c>
      <c r="AL38" s="7" t="n">
        <v>12785</v>
      </c>
      <c r="AM38" s="7" t="n">
        <v>12878</v>
      </c>
      <c r="AN38" s="7" t="n">
        <v>12926</v>
      </c>
      <c r="AO38" s="7" t="n">
        <v>12819</v>
      </c>
      <c r="AP38" s="7" t="n">
        <v>12784</v>
      </c>
      <c r="AQ38" s="7" t="n">
        <v>12746</v>
      </c>
      <c r="AR38" s="7" t="n">
        <v>12640</v>
      </c>
      <c r="AS38" s="7" t="n">
        <v>12563</v>
      </c>
      <c r="AT38" s="7" t="n">
        <v>12765</v>
      </c>
      <c r="AU38" s="7" t="n">
        <v>12685</v>
      </c>
      <c r="AV38" s="7" t="n">
        <v>12608</v>
      </c>
      <c r="AW38" s="7" t="n">
        <v>12420</v>
      </c>
      <c r="AX38" s="7" t="n">
        <v>12458</v>
      </c>
      <c r="AY38" s="7" t="n">
        <v>12455</v>
      </c>
      <c r="AZ38" s="7" t="n">
        <v>12514</v>
      </c>
      <c r="BA38" s="7" t="n">
        <v>12307</v>
      </c>
      <c r="BB38" s="7" t="n">
        <v>12206</v>
      </c>
      <c r="BC38" s="7" t="n">
        <v>11830</v>
      </c>
      <c r="BD38" s="7" t="n">
        <v>11980</v>
      </c>
      <c r="BE38" s="7" t="n">
        <v>12431</v>
      </c>
      <c r="BF38" s="7" t="n">
        <v>12273</v>
      </c>
      <c r="BG38" s="7" t="n">
        <v>12056</v>
      </c>
      <c r="BH38" s="7" t="n">
        <v>12019</v>
      </c>
      <c r="BI38" s="7" t="n">
        <v>11989</v>
      </c>
      <c r="BJ38" s="7" t="n">
        <v>11968</v>
      </c>
      <c r="BK38" s="7" t="n">
        <v>12065</v>
      </c>
      <c r="BL38" s="7" t="n">
        <v>11877</v>
      </c>
      <c r="BM38" s="7" t="n">
        <v>11782</v>
      </c>
      <c r="BN38" s="7" t="n">
        <v>11739</v>
      </c>
      <c r="BO38" s="7" t="n">
        <v>11579</v>
      </c>
      <c r="BP38" s="7" t="n">
        <v>11536</v>
      </c>
      <c r="BQ38" s="7" t="n">
        <v>11357</v>
      </c>
      <c r="BR38" s="7" t="n">
        <v>11296</v>
      </c>
      <c r="BS38" s="7" t="n">
        <v>11211</v>
      </c>
      <c r="BT38" s="7" t="n">
        <v>11079</v>
      </c>
      <c r="BU38" s="7" t="n">
        <v>10957</v>
      </c>
      <c r="BV38" s="7" t="n">
        <v>11025</v>
      </c>
      <c r="BW38" s="7" t="n">
        <v>11097</v>
      </c>
      <c r="BX38" s="7" t="n">
        <v>11069</v>
      </c>
      <c r="BY38" s="7" t="n">
        <v>11042</v>
      </c>
      <c r="BZ38" s="7" t="n">
        <v>11033</v>
      </c>
      <c r="CA38" s="7" t="n">
        <v>10908</v>
      </c>
      <c r="CB38" s="7" t="n">
        <v>10947</v>
      </c>
      <c r="CC38" s="7" t="n">
        <v>10906</v>
      </c>
      <c r="CD38" s="7" t="n">
        <v>10939</v>
      </c>
      <c r="CE38" s="7" t="n">
        <v>11069</v>
      </c>
      <c r="CF38" s="7" t="n">
        <v>10955</v>
      </c>
      <c r="CG38" s="7" t="n">
        <v>11014</v>
      </c>
      <c r="CH38" s="7" t="n">
        <v>10987</v>
      </c>
      <c r="CI38" s="7" t="n">
        <v>11043</v>
      </c>
      <c r="CJ38" s="7" t="n">
        <v>10960</v>
      </c>
      <c r="CK38" s="7" t="n">
        <v>10872</v>
      </c>
      <c r="CL38" s="7" t="n">
        <v>10911</v>
      </c>
      <c r="CM38" s="7" t="n">
        <v>10741</v>
      </c>
      <c r="CN38" s="7" t="n">
        <v>10663</v>
      </c>
      <c r="CO38" s="7" t="n">
        <v>10640</v>
      </c>
      <c r="CP38" s="7" t="n">
        <v>10567</v>
      </c>
      <c r="CQ38" s="7" t="n">
        <v>10497</v>
      </c>
      <c r="CR38" s="7" t="n">
        <v>10376</v>
      </c>
      <c r="CS38" s="7" t="n">
        <v>10778</v>
      </c>
      <c r="CT38" s="7" t="n">
        <v>10892</v>
      </c>
      <c r="CU38" s="7" t="n">
        <v>10947</v>
      </c>
      <c r="CV38" s="7" t="n">
        <v>10932</v>
      </c>
      <c r="CW38" s="7" t="n">
        <v>10925</v>
      </c>
      <c r="CX38" s="7" t="n">
        <v>10754</v>
      </c>
      <c r="CY38" s="7" t="n">
        <v>10725</v>
      </c>
      <c r="CZ38" s="7" t="n">
        <v>10647</v>
      </c>
      <c r="DA38" s="7" t="n">
        <v>10613</v>
      </c>
      <c r="DB38" s="7" t="n">
        <v>10596</v>
      </c>
      <c r="DC38" s="7" t="n">
        <v>10472</v>
      </c>
      <c r="DD38" s="7" t="n">
        <v>10398</v>
      </c>
      <c r="DE38" s="7" t="n">
        <v>10357</v>
      </c>
      <c r="DF38" s="7" t="n">
        <v>10316</v>
      </c>
      <c r="DG38" s="7" t="n">
        <v>10242</v>
      </c>
      <c r="DH38" s="7" t="n">
        <v>10222</v>
      </c>
      <c r="DI38" s="7" t="n">
        <v>10148</v>
      </c>
      <c r="DJ38" s="7" t="n">
        <v>10158</v>
      </c>
      <c r="DK38" s="7" t="n">
        <v>10186</v>
      </c>
      <c r="DL38" s="7" t="n">
        <v>10240</v>
      </c>
      <c r="DM38" s="7" t="n">
        <v>10210</v>
      </c>
      <c r="DN38" s="7" t="n">
        <v>10317</v>
      </c>
      <c r="DO38" s="7" t="n">
        <v>10137</v>
      </c>
      <c r="DP38" s="7" t="n">
        <v>10086</v>
      </c>
      <c r="DQ38" s="7" t="n">
        <v>10069</v>
      </c>
      <c r="DR38" s="7" t="n">
        <v>10000</v>
      </c>
    </row>
    <row r="39">
      <c r="A39" s="4" t="inlineStr">
        <is>
          <t>EATON VANCE Index: Bloomberg Municipal Bon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Municipal Bond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282104</v>
      </c>
      <c r="C42" s="7" t="n">
        <v>1269557</v>
      </c>
      <c r="D42" s="7" t="n">
        <v>1259622</v>
      </c>
      <c r="E42" s="7" t="n">
        <v>1248245</v>
      </c>
      <c r="F42" s="7" t="n">
        <v>1229401</v>
      </c>
      <c r="G42" s="7" t="n">
        <v>1233018</v>
      </c>
      <c r="H42" s="7" t="n">
        <v>1248480</v>
      </c>
      <c r="I42" s="7" t="n">
        <v>1248519</v>
      </c>
      <c r="J42" s="7" t="n">
        <v>1246918</v>
      </c>
      <c r="K42" s="7" t="n">
        <v>1253319</v>
      </c>
      <c r="L42" s="7" t="n">
        <v>1224851</v>
      </c>
      <c r="M42" s="7" t="n">
        <v>1151737</v>
      </c>
      <c r="N42" s="7" t="n">
        <v>1161622</v>
      </c>
      <c r="O42" s="7" t="n">
        <v>1196696</v>
      </c>
      <c r="P42" s="7" t="n">
        <v>1214176</v>
      </c>
      <c r="Q42" s="7" t="n">
        <v>1209391</v>
      </c>
      <c r="R42" s="7" t="n">
        <v>1197397</v>
      </c>
      <c r="S42" s="7" t="n">
        <v>1207864</v>
      </c>
      <c r="T42" s="7" t="n">
        <v>1210629</v>
      </c>
      <c r="U42" s="7" t="n">
        <v>1184351</v>
      </c>
      <c r="V42" s="7" t="n">
        <v>1211751</v>
      </c>
      <c r="W42" s="7" t="n">
        <v>1177916</v>
      </c>
      <c r="X42" s="7" t="n">
        <v>1174553</v>
      </c>
      <c r="Y42" s="7" t="n">
        <v>1122070</v>
      </c>
      <c r="Z42" s="7" t="n">
        <v>1131480</v>
      </c>
      <c r="AA42" s="7" t="n">
        <v>1176640</v>
      </c>
      <c r="AB42" s="7" t="n">
        <v>1203006</v>
      </c>
      <c r="AC42" s="7" t="n">
        <v>1172038</v>
      </c>
      <c r="AD42" s="7" t="n">
        <v>1191554</v>
      </c>
      <c r="AE42" s="7" t="n">
        <v>1174113</v>
      </c>
      <c r="AF42" s="7" t="n">
        <v>1207512</v>
      </c>
      <c r="AG42" s="7" t="n">
        <v>1247967</v>
      </c>
      <c r="AH42" s="7" t="n">
        <v>1252454</v>
      </c>
      <c r="AI42" s="7" t="n">
        <v>1287702</v>
      </c>
      <c r="AJ42" s="7" t="n">
        <v>1285628</v>
      </c>
      <c r="AK42" s="7" t="n">
        <v>1274776</v>
      </c>
      <c r="AL42" s="7" t="n">
        <v>1278514</v>
      </c>
      <c r="AM42" s="7" t="n">
        <v>1287808</v>
      </c>
      <c r="AN42" s="7" t="n">
        <v>1292552</v>
      </c>
      <c r="AO42" s="7" t="n">
        <v>1281920</v>
      </c>
      <c r="AP42" s="7" t="n">
        <v>1278410</v>
      </c>
      <c r="AQ42" s="7" t="n">
        <v>1274607</v>
      </c>
      <c r="AR42" s="7" t="n">
        <v>1264005</v>
      </c>
      <c r="AS42" s="7" t="n">
        <v>1256257</v>
      </c>
      <c r="AT42" s="7" t="n">
        <v>1276540</v>
      </c>
      <c r="AU42" s="7" t="n">
        <v>1268456</v>
      </c>
      <c r="AV42" s="7" t="n">
        <v>1260776</v>
      </c>
      <c r="AW42" s="7" t="n">
        <v>1242033</v>
      </c>
      <c r="AX42" s="7" t="n">
        <v>1245775</v>
      </c>
      <c r="AY42" s="7" t="n">
        <v>1245511</v>
      </c>
      <c r="AZ42" s="7" t="n">
        <v>1251382</v>
      </c>
      <c r="BA42" s="7" t="n">
        <v>1230655</v>
      </c>
      <c r="BB42" s="7" t="n">
        <v>1220609</v>
      </c>
      <c r="BC42" s="7" t="n">
        <v>1182977</v>
      </c>
      <c r="BD42" s="7" t="n">
        <v>1198012</v>
      </c>
      <c r="BE42" s="7" t="n">
        <v>1243103</v>
      </c>
      <c r="BF42" s="7" t="n">
        <v>1227277</v>
      </c>
      <c r="BG42" s="7" t="n">
        <v>1205616</v>
      </c>
      <c r="BH42" s="7" t="n">
        <v>1201946</v>
      </c>
      <c r="BI42" s="7" t="n">
        <v>1198948</v>
      </c>
      <c r="BJ42" s="7" t="n">
        <v>1196803</v>
      </c>
      <c r="BK42" s="7" t="n">
        <v>1206474</v>
      </c>
      <c r="BL42" s="7" t="n">
        <v>1187739</v>
      </c>
      <c r="BM42" s="7" t="n">
        <v>1178244</v>
      </c>
      <c r="BN42" s="7" t="n">
        <v>1173909</v>
      </c>
      <c r="BO42" s="7" t="n">
        <v>1157945</v>
      </c>
      <c r="BP42" s="7" t="n">
        <v>1153610</v>
      </c>
      <c r="BQ42" s="7" t="n">
        <v>1135658</v>
      </c>
      <c r="BR42" s="7" t="n">
        <v>1129609</v>
      </c>
      <c r="BS42" s="7" t="n">
        <v>1121135</v>
      </c>
      <c r="BT42" s="7" t="n">
        <v>1107870</v>
      </c>
      <c r="BU42" s="7" t="n">
        <v>1095742</v>
      </c>
      <c r="BV42" s="7" t="n">
        <v>1102531</v>
      </c>
      <c r="BW42" s="7" t="n">
        <v>1109715</v>
      </c>
      <c r="BX42" s="7" t="n">
        <v>1106873</v>
      </c>
      <c r="BY42" s="7" t="n">
        <v>1104193</v>
      </c>
      <c r="BZ42" s="7" t="n">
        <v>1103252</v>
      </c>
      <c r="CA42" s="7" t="n">
        <v>1090761</v>
      </c>
      <c r="CB42" s="7" t="n">
        <v>1094668</v>
      </c>
      <c r="CC42" s="7" t="n">
        <v>1090642</v>
      </c>
      <c r="CD42" s="7" t="n">
        <v>1093911</v>
      </c>
      <c r="CE42" s="7" t="n">
        <v>1106943</v>
      </c>
      <c r="CF42" s="7" t="n">
        <v>1095493</v>
      </c>
      <c r="CG42" s="7" t="n">
        <v>1101390</v>
      </c>
      <c r="CH42" s="7" t="n">
        <v>1098708</v>
      </c>
      <c r="CI42" s="7" t="n">
        <v>1104323</v>
      </c>
      <c r="CJ42" s="7" t="n">
        <v>1095983</v>
      </c>
      <c r="CK42" s="7" t="n">
        <v>1087187</v>
      </c>
      <c r="CL42" s="7" t="n">
        <v>1091100</v>
      </c>
      <c r="CM42" s="7" t="n">
        <v>1074054</v>
      </c>
      <c r="CN42" s="7" t="n">
        <v>1066317</v>
      </c>
      <c r="CO42" s="7" t="n">
        <v>1064007</v>
      </c>
      <c r="CP42" s="7" t="n">
        <v>1056669</v>
      </c>
      <c r="CQ42" s="7" t="n">
        <v>1049749</v>
      </c>
      <c r="CR42" s="7" t="n">
        <v>1037568</v>
      </c>
      <c r="CS42" s="7" t="n">
        <v>1077763</v>
      </c>
      <c r="CT42" s="7" t="n">
        <v>1089190</v>
      </c>
      <c r="CU42" s="7" t="n">
        <v>1094653</v>
      </c>
      <c r="CV42" s="7" t="n">
        <v>1093178</v>
      </c>
      <c r="CW42" s="7" t="n">
        <v>1092511</v>
      </c>
      <c r="CX42" s="7" t="n">
        <v>1075403</v>
      </c>
      <c r="CY42" s="7" t="n">
        <v>1072502</v>
      </c>
      <c r="CZ42" s="7" t="n">
        <v>1064674</v>
      </c>
      <c r="DA42" s="7" t="n">
        <v>1061312</v>
      </c>
      <c r="DB42" s="7" t="n">
        <v>1059645</v>
      </c>
      <c r="DC42" s="7" t="n">
        <v>1047151</v>
      </c>
      <c r="DD42" s="7" t="n">
        <v>1039845</v>
      </c>
      <c r="DE42" s="7" t="n">
        <v>1035727</v>
      </c>
      <c r="DF42" s="7" t="n">
        <v>1031626</v>
      </c>
      <c r="DG42" s="7" t="n">
        <v>1024207</v>
      </c>
      <c r="DH42" s="7" t="n">
        <v>1022199</v>
      </c>
      <c r="DI42" s="7" t="n">
        <v>1014848</v>
      </c>
      <c r="DJ42" s="7" t="n">
        <v>1015774</v>
      </c>
      <c r="DK42" s="7" t="n">
        <v>1018588</v>
      </c>
      <c r="DL42" s="7" t="n">
        <v>1023960</v>
      </c>
      <c r="DM42" s="7" t="n">
        <v>1021012</v>
      </c>
      <c r="DN42" s="7" t="n">
        <v>1031654</v>
      </c>
      <c r="DO42" s="7" t="n">
        <v>1013687</v>
      </c>
      <c r="DP42" s="7" t="n">
        <v>1008598</v>
      </c>
      <c r="DQ42" s="7" t="n">
        <v>1006857</v>
      </c>
      <c r="DR42" s="7" t="n">
        <v>1000000</v>
      </c>
    </row>
    <row r="43">
      <c r="A43" s="4" t="inlineStr">
        <is>
          <t>EATON VANCE Index: Bloomberg U.S. Universal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Bloomberg U.S. Universal Index 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2373</v>
      </c>
      <c r="C46" s="7" t="n">
        <v>12205</v>
      </c>
      <c r="D46" s="7" t="n">
        <v>12028</v>
      </c>
      <c r="E46" s="7" t="n">
        <v>11761</v>
      </c>
      <c r="F46" s="7" t="n">
        <v>11655</v>
      </c>
      <c r="G46" s="7" t="n">
        <v>11465</v>
      </c>
      <c r="H46" s="7" t="n">
        <v>11739</v>
      </c>
      <c r="I46" s="7" t="n">
        <v>11625</v>
      </c>
      <c r="J46" s="7" t="n">
        <v>11766</v>
      </c>
      <c r="K46" s="7" t="n">
        <v>11794</v>
      </c>
      <c r="L46" s="7" t="n">
        <v>11363</v>
      </c>
      <c r="M46" s="7" t="n">
        <v>10874</v>
      </c>
      <c r="N46" s="7" t="n">
        <v>11040</v>
      </c>
      <c r="O46" s="7" t="n">
        <v>11309</v>
      </c>
      <c r="P46" s="7" t="n">
        <v>11378</v>
      </c>
      <c r="Q46" s="7" t="n">
        <v>11366</v>
      </c>
      <c r="R46" s="7" t="n">
        <v>11384</v>
      </c>
      <c r="S46" s="7" t="n">
        <v>11503</v>
      </c>
      <c r="T46" s="7" t="n">
        <v>11434</v>
      </c>
      <c r="U46" s="7" t="n">
        <v>11171</v>
      </c>
      <c r="V46" s="7" t="n">
        <v>11453</v>
      </c>
      <c r="W46" s="7" t="n">
        <v>11108</v>
      </c>
      <c r="X46" s="7" t="n">
        <v>11146</v>
      </c>
      <c r="Y46" s="7" t="n">
        <v>10745</v>
      </c>
      <c r="Z46" s="7" t="n">
        <v>10865</v>
      </c>
      <c r="AA46" s="7" t="n">
        <v>11354</v>
      </c>
      <c r="AB46" s="7" t="n">
        <v>11657</v>
      </c>
      <c r="AC46" s="7" t="n">
        <v>11371</v>
      </c>
      <c r="AD46" s="7" t="n">
        <v>11603</v>
      </c>
      <c r="AE46" s="7" t="n">
        <v>11539</v>
      </c>
      <c r="AF46" s="7" t="n">
        <v>11986</v>
      </c>
      <c r="AG46" s="7" t="n">
        <v>12317</v>
      </c>
      <c r="AH46" s="7" t="n">
        <v>12487</v>
      </c>
      <c r="AI46" s="7" t="n">
        <v>12767</v>
      </c>
      <c r="AJ46" s="7" t="n">
        <v>12776</v>
      </c>
      <c r="AK46" s="7" t="n">
        <v>12760</v>
      </c>
      <c r="AL46" s="7" t="n">
        <v>12771</v>
      </c>
      <c r="AM46" s="7" t="n">
        <v>12881</v>
      </c>
      <c r="AN46" s="7" t="n">
        <v>12889</v>
      </c>
      <c r="AO46" s="7" t="n">
        <v>12761</v>
      </c>
      <c r="AP46" s="7" t="n">
        <v>12669</v>
      </c>
      <c r="AQ46" s="7" t="n">
        <v>12621</v>
      </c>
      <c r="AR46" s="7" t="n">
        <v>12515</v>
      </c>
      <c r="AS46" s="7" t="n">
        <v>12663</v>
      </c>
      <c r="AT46" s="7" t="n">
        <v>12828</v>
      </c>
      <c r="AU46" s="7" t="n">
        <v>12909</v>
      </c>
      <c r="AV46" s="7" t="n">
        <v>12865</v>
      </c>
      <c r="AW46" s="7" t="n">
        <v>12699</v>
      </c>
      <c r="AX46" s="7" t="n">
        <v>12745</v>
      </c>
      <c r="AY46" s="7" t="n">
        <v>12768</v>
      </c>
      <c r="AZ46" s="7" t="n">
        <v>12842</v>
      </c>
      <c r="BA46" s="7" t="n">
        <v>12620</v>
      </c>
      <c r="BB46" s="7" t="n">
        <v>12516</v>
      </c>
      <c r="BC46" s="7" t="n">
        <v>12400</v>
      </c>
      <c r="BD46" s="7" t="n">
        <v>12156</v>
      </c>
      <c r="BE46" s="7" t="n">
        <v>12399</v>
      </c>
      <c r="BF46" s="7" t="n">
        <v>12216</v>
      </c>
      <c r="BG46" s="7" t="n">
        <v>12000</v>
      </c>
      <c r="BH46" s="7" t="n">
        <v>11982</v>
      </c>
      <c r="BI46" s="7" t="n">
        <v>11985</v>
      </c>
      <c r="BJ46" s="7" t="n">
        <v>11946</v>
      </c>
      <c r="BK46" s="7" t="n">
        <v>11998</v>
      </c>
      <c r="BL46" s="7" t="n">
        <v>11733</v>
      </c>
      <c r="BM46" s="7" t="n">
        <v>11698</v>
      </c>
      <c r="BN46" s="7" t="n">
        <v>11535</v>
      </c>
      <c r="BO46" s="7" t="n">
        <v>11361</v>
      </c>
      <c r="BP46" s="7" t="n">
        <v>11345</v>
      </c>
      <c r="BQ46" s="7" t="n">
        <v>11144</v>
      </c>
      <c r="BR46" s="7" t="n">
        <v>11132</v>
      </c>
      <c r="BS46" s="7" t="n">
        <v>10980</v>
      </c>
      <c r="BT46" s="7" t="n">
        <v>10811</v>
      </c>
      <c r="BU46" s="7" t="n">
        <v>10763</v>
      </c>
      <c r="BV46" s="7" t="n">
        <v>10853</v>
      </c>
      <c r="BW46" s="7" t="n">
        <v>10900</v>
      </c>
      <c r="BX46" s="7" t="n">
        <v>10847</v>
      </c>
      <c r="BY46" s="7" t="n">
        <v>10824</v>
      </c>
      <c r="BZ46" s="7" t="n">
        <v>10840</v>
      </c>
      <c r="CA46" s="7" t="n">
        <v>10781</v>
      </c>
      <c r="CB46" s="7" t="n">
        <v>10853</v>
      </c>
      <c r="CC46" s="7" t="n">
        <v>10799</v>
      </c>
      <c r="CD46" s="7" t="n">
        <v>10902</v>
      </c>
      <c r="CE46" s="7" t="n">
        <v>11008</v>
      </c>
      <c r="CF46" s="7" t="n">
        <v>10960</v>
      </c>
      <c r="CG46" s="7" t="n">
        <v>10976</v>
      </c>
      <c r="CH46" s="7" t="n">
        <v>10963</v>
      </c>
      <c r="CI46" s="7" t="n">
        <v>11002</v>
      </c>
      <c r="CJ46" s="7" t="n">
        <v>10908</v>
      </c>
      <c r="CK46" s="7" t="n">
        <v>10854</v>
      </c>
      <c r="CL46" s="7" t="n">
        <v>10863</v>
      </c>
      <c r="CM46" s="7" t="n">
        <v>10780</v>
      </c>
      <c r="CN46" s="7" t="n">
        <v>10691</v>
      </c>
      <c r="CO46" s="7" t="n">
        <v>10695</v>
      </c>
      <c r="CP46" s="7" t="n">
        <v>10613</v>
      </c>
      <c r="CQ46" s="7" t="n">
        <v>10576</v>
      </c>
      <c r="CR46" s="7" t="n">
        <v>10544</v>
      </c>
      <c r="CS46" s="7" t="n">
        <v>10787</v>
      </c>
      <c r="CT46" s="7" t="n">
        <v>10859</v>
      </c>
      <c r="CU46" s="7" t="n">
        <v>10856</v>
      </c>
      <c r="CV46" s="7" t="n">
        <v>10844</v>
      </c>
      <c r="CW46" s="7" t="n">
        <v>10756</v>
      </c>
      <c r="CX46" s="7" t="n">
        <v>10570</v>
      </c>
      <c r="CY46" s="7" t="n">
        <v>10562</v>
      </c>
      <c r="CZ46" s="7" t="n">
        <v>10490</v>
      </c>
      <c r="DA46" s="7" t="n">
        <v>10363</v>
      </c>
      <c r="DB46" s="7" t="n">
        <v>10290</v>
      </c>
      <c r="DC46" s="7" t="n">
        <v>10178</v>
      </c>
      <c r="DD46" s="7" t="n">
        <v>10229</v>
      </c>
      <c r="DE46" s="7" t="n">
        <v>10266</v>
      </c>
      <c r="DF46" s="7" t="n">
        <v>10233</v>
      </c>
      <c r="DG46" s="7" t="n">
        <v>10194</v>
      </c>
      <c r="DH46" s="7" t="n">
        <v>10224</v>
      </c>
      <c r="DI46" s="7" t="n">
        <v>10164</v>
      </c>
      <c r="DJ46" s="7" t="n">
        <v>10279</v>
      </c>
      <c r="DK46" s="7" t="n">
        <v>10297</v>
      </c>
      <c r="DL46" s="7" t="n">
        <v>10309</v>
      </c>
      <c r="DM46" s="7" t="n">
        <v>10267</v>
      </c>
      <c r="DN46" s="7" t="n">
        <v>10327</v>
      </c>
      <c r="DO46" s="7" t="n">
        <v>10134</v>
      </c>
      <c r="DP46" s="7" t="n">
        <v>10152</v>
      </c>
      <c r="DQ46" s="7" t="n">
        <v>10098</v>
      </c>
      <c r="DR46" s="7" t="n">
        <v>10000</v>
      </c>
    </row>
    <row r="47">
      <c r="A47" s="4" t="inlineStr">
        <is>
          <t>EATON VANCE Index: Bloomberg U.S. Universal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Bloomberg U.S. Universal Index 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2373</v>
      </c>
      <c r="C50" s="7" t="n">
        <v>12205</v>
      </c>
      <c r="D50" s="7" t="n">
        <v>12028</v>
      </c>
      <c r="E50" s="7" t="n">
        <v>11761</v>
      </c>
      <c r="F50" s="7" t="n">
        <v>11655</v>
      </c>
      <c r="G50" s="7" t="n">
        <v>11465</v>
      </c>
      <c r="H50" s="7" t="n">
        <v>11739</v>
      </c>
      <c r="I50" s="7" t="n">
        <v>11625</v>
      </c>
      <c r="J50" s="7" t="n">
        <v>11766</v>
      </c>
      <c r="K50" s="7" t="n">
        <v>11794</v>
      </c>
      <c r="L50" s="7" t="n">
        <v>11363</v>
      </c>
      <c r="M50" s="7" t="n">
        <v>10874</v>
      </c>
      <c r="N50" s="7" t="n">
        <v>11040</v>
      </c>
      <c r="O50" s="7" t="n">
        <v>11309</v>
      </c>
      <c r="P50" s="7" t="n">
        <v>11378</v>
      </c>
      <c r="Q50" s="7" t="n">
        <v>11366</v>
      </c>
      <c r="R50" s="7" t="n">
        <v>11384</v>
      </c>
      <c r="S50" s="7" t="n">
        <v>11503</v>
      </c>
      <c r="T50" s="7" t="n">
        <v>11434</v>
      </c>
      <c r="U50" s="7" t="n">
        <v>11171</v>
      </c>
      <c r="V50" s="7" t="n">
        <v>11453</v>
      </c>
      <c r="W50" s="7" t="n">
        <v>11108</v>
      </c>
      <c r="X50" s="7" t="n">
        <v>11146</v>
      </c>
      <c r="Y50" s="7" t="n">
        <v>10745</v>
      </c>
      <c r="Z50" s="7" t="n">
        <v>10865</v>
      </c>
      <c r="AA50" s="7" t="n">
        <v>11354</v>
      </c>
      <c r="AB50" s="7" t="n">
        <v>11657</v>
      </c>
      <c r="AC50" s="7" t="n">
        <v>11371</v>
      </c>
      <c r="AD50" s="7" t="n">
        <v>11603</v>
      </c>
      <c r="AE50" s="7" t="n">
        <v>11539</v>
      </c>
      <c r="AF50" s="7" t="n">
        <v>11986</v>
      </c>
      <c r="AG50" s="7" t="n">
        <v>12317</v>
      </c>
      <c r="AH50" s="7" t="n">
        <v>12487</v>
      </c>
      <c r="AI50" s="7" t="n">
        <v>12767</v>
      </c>
      <c r="AJ50" s="7" t="n">
        <v>12776</v>
      </c>
      <c r="AK50" s="7" t="n">
        <v>12760</v>
      </c>
      <c r="AL50" s="7" t="n">
        <v>12771</v>
      </c>
      <c r="AM50" s="7" t="n">
        <v>12881</v>
      </c>
      <c r="AN50" s="7" t="n">
        <v>12889</v>
      </c>
      <c r="AO50" s="7" t="n">
        <v>12761</v>
      </c>
      <c r="AP50" s="7" t="n">
        <v>12669</v>
      </c>
      <c r="AQ50" s="7" t="n">
        <v>12621</v>
      </c>
      <c r="AR50" s="7" t="n">
        <v>12515</v>
      </c>
      <c r="AS50" s="7" t="n">
        <v>12663</v>
      </c>
      <c r="AT50" s="7" t="n">
        <v>12828</v>
      </c>
      <c r="AU50" s="7" t="n">
        <v>12909</v>
      </c>
      <c r="AV50" s="7" t="n">
        <v>12865</v>
      </c>
      <c r="AW50" s="7" t="n">
        <v>12699</v>
      </c>
      <c r="AX50" s="7" t="n">
        <v>12745</v>
      </c>
      <c r="AY50" s="7" t="n">
        <v>12768</v>
      </c>
      <c r="AZ50" s="7" t="n">
        <v>12842</v>
      </c>
      <c r="BA50" s="7" t="n">
        <v>12620</v>
      </c>
      <c r="BB50" s="7" t="n">
        <v>12516</v>
      </c>
      <c r="BC50" s="7" t="n">
        <v>12400</v>
      </c>
      <c r="BD50" s="7" t="n">
        <v>12156</v>
      </c>
      <c r="BE50" s="7" t="n">
        <v>12399</v>
      </c>
      <c r="BF50" s="7" t="n">
        <v>12216</v>
      </c>
      <c r="BG50" s="7" t="n">
        <v>12000</v>
      </c>
      <c r="BH50" s="7" t="n">
        <v>11982</v>
      </c>
      <c r="BI50" s="7" t="n">
        <v>11985</v>
      </c>
      <c r="BJ50" s="7" t="n">
        <v>11946</v>
      </c>
      <c r="BK50" s="7" t="n">
        <v>11998</v>
      </c>
      <c r="BL50" s="7" t="n">
        <v>11733</v>
      </c>
      <c r="BM50" s="7" t="n">
        <v>11698</v>
      </c>
      <c r="BN50" s="7" t="n">
        <v>11535</v>
      </c>
      <c r="BO50" s="7" t="n">
        <v>11361</v>
      </c>
      <c r="BP50" s="7" t="n">
        <v>11345</v>
      </c>
      <c r="BQ50" s="7" t="n">
        <v>11144</v>
      </c>
      <c r="BR50" s="7" t="n">
        <v>11132</v>
      </c>
      <c r="BS50" s="7" t="n">
        <v>10980</v>
      </c>
      <c r="BT50" s="7" t="n">
        <v>10811</v>
      </c>
      <c r="BU50" s="7" t="n">
        <v>10763</v>
      </c>
      <c r="BV50" s="7" t="n">
        <v>10853</v>
      </c>
      <c r="BW50" s="7" t="n">
        <v>10900</v>
      </c>
      <c r="BX50" s="7" t="n">
        <v>10847</v>
      </c>
      <c r="BY50" s="7" t="n">
        <v>10824</v>
      </c>
      <c r="BZ50" s="7" t="n">
        <v>10840</v>
      </c>
      <c r="CA50" s="7" t="n">
        <v>10781</v>
      </c>
      <c r="CB50" s="7" t="n">
        <v>10853</v>
      </c>
      <c r="CC50" s="7" t="n">
        <v>10799</v>
      </c>
      <c r="CD50" s="7" t="n">
        <v>10902</v>
      </c>
      <c r="CE50" s="7" t="n">
        <v>11008</v>
      </c>
      <c r="CF50" s="7" t="n">
        <v>10960</v>
      </c>
      <c r="CG50" s="7" t="n">
        <v>10976</v>
      </c>
      <c r="CH50" s="7" t="n">
        <v>10963</v>
      </c>
      <c r="CI50" s="7" t="n">
        <v>11002</v>
      </c>
      <c r="CJ50" s="7" t="n">
        <v>10908</v>
      </c>
      <c r="CK50" s="7" t="n">
        <v>10854</v>
      </c>
      <c r="CL50" s="7" t="n">
        <v>10863</v>
      </c>
      <c r="CM50" s="7" t="n">
        <v>10780</v>
      </c>
      <c r="CN50" s="7" t="n">
        <v>10691</v>
      </c>
      <c r="CO50" s="7" t="n">
        <v>10695</v>
      </c>
      <c r="CP50" s="7" t="n">
        <v>10613</v>
      </c>
      <c r="CQ50" s="7" t="n">
        <v>10576</v>
      </c>
      <c r="CR50" s="7" t="n">
        <v>10544</v>
      </c>
      <c r="CS50" s="7" t="n">
        <v>10787</v>
      </c>
      <c r="CT50" s="7" t="n">
        <v>10859</v>
      </c>
      <c r="CU50" s="7" t="n">
        <v>10856</v>
      </c>
      <c r="CV50" s="7" t="n">
        <v>10844</v>
      </c>
      <c r="CW50" s="7" t="n">
        <v>10756</v>
      </c>
      <c r="CX50" s="7" t="n">
        <v>10570</v>
      </c>
      <c r="CY50" s="7" t="n">
        <v>10562</v>
      </c>
      <c r="CZ50" s="7" t="n">
        <v>10490</v>
      </c>
      <c r="DA50" s="7" t="n">
        <v>10363</v>
      </c>
      <c r="DB50" s="7" t="n">
        <v>10290</v>
      </c>
      <c r="DC50" s="7" t="n">
        <v>10178</v>
      </c>
      <c r="DD50" s="7" t="n">
        <v>10229</v>
      </c>
      <c r="DE50" s="7" t="n">
        <v>10266</v>
      </c>
      <c r="DF50" s="7" t="n">
        <v>10233</v>
      </c>
      <c r="DG50" s="7" t="n">
        <v>10194</v>
      </c>
      <c r="DH50" s="7" t="n">
        <v>10224</v>
      </c>
      <c r="DI50" s="7" t="n">
        <v>10164</v>
      </c>
      <c r="DJ50" s="7" t="n">
        <v>10279</v>
      </c>
      <c r="DK50" s="7" t="n">
        <v>10297</v>
      </c>
      <c r="DL50" s="7" t="n">
        <v>10309</v>
      </c>
      <c r="DM50" s="7" t="n">
        <v>10267</v>
      </c>
      <c r="DN50" s="7" t="n">
        <v>10327</v>
      </c>
      <c r="DO50" s="7" t="n">
        <v>10134</v>
      </c>
      <c r="DP50" s="7" t="n">
        <v>10152</v>
      </c>
      <c r="DQ50" s="7" t="n">
        <v>10098</v>
      </c>
      <c r="DR50" s="7" t="n">
        <v>10000</v>
      </c>
    </row>
    <row r="51">
      <c r="A51" s="4" t="inlineStr">
        <is>
          <t>EATON VANCE Index: Bloomberg U.S. Universal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Bloomberg U.S. Universal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237255</v>
      </c>
      <c r="C54" s="7" t="n">
        <v>1220515</v>
      </c>
      <c r="D54" s="7" t="n">
        <v>1202809</v>
      </c>
      <c r="E54" s="7" t="n">
        <v>1176114</v>
      </c>
      <c r="F54" s="7" t="n">
        <v>1165459</v>
      </c>
      <c r="G54" s="7" t="n">
        <v>1146456</v>
      </c>
      <c r="H54" s="7" t="n">
        <v>1173887</v>
      </c>
      <c r="I54" s="7" t="n">
        <v>1162474</v>
      </c>
      <c r="J54" s="7" t="n">
        <v>1176580</v>
      </c>
      <c r="K54" s="7" t="n">
        <v>1179403</v>
      </c>
      <c r="L54" s="7" t="n">
        <v>1136287</v>
      </c>
      <c r="M54" s="7" t="n">
        <v>1087351</v>
      </c>
      <c r="N54" s="7" t="n">
        <v>1103953</v>
      </c>
      <c r="O54" s="7" t="n">
        <v>1130920</v>
      </c>
      <c r="P54" s="7" t="n">
        <v>1137771</v>
      </c>
      <c r="Q54" s="7" t="n">
        <v>1136641</v>
      </c>
      <c r="R54" s="7" t="n">
        <v>1138410</v>
      </c>
      <c r="S54" s="7" t="n">
        <v>1150337</v>
      </c>
      <c r="T54" s="7" t="n">
        <v>1143352</v>
      </c>
      <c r="U54" s="7" t="n">
        <v>1117145</v>
      </c>
      <c r="V54" s="7" t="n">
        <v>1145286</v>
      </c>
      <c r="W54" s="7" t="n">
        <v>1110828</v>
      </c>
      <c r="X54" s="7" t="n">
        <v>1114614</v>
      </c>
      <c r="Y54" s="7" t="n">
        <v>1074548</v>
      </c>
      <c r="Z54" s="7" t="n">
        <v>1086469</v>
      </c>
      <c r="AA54" s="7" t="n">
        <v>1135386</v>
      </c>
      <c r="AB54" s="7" t="n">
        <v>1165689</v>
      </c>
      <c r="AC54" s="7" t="n">
        <v>1137100</v>
      </c>
      <c r="AD54" s="7" t="n">
        <v>1160286</v>
      </c>
      <c r="AE54" s="7" t="n">
        <v>1153936</v>
      </c>
      <c r="AF54" s="7" t="n">
        <v>1198643</v>
      </c>
      <c r="AG54" s="7" t="n">
        <v>1231687</v>
      </c>
      <c r="AH54" s="7" t="n">
        <v>1248712</v>
      </c>
      <c r="AI54" s="7" t="n">
        <v>1276703</v>
      </c>
      <c r="AJ54" s="7" t="n">
        <v>1277564</v>
      </c>
      <c r="AK54" s="7" t="n">
        <v>1276023</v>
      </c>
      <c r="AL54" s="7" t="n">
        <v>1277067</v>
      </c>
      <c r="AM54" s="7" t="n">
        <v>1288066</v>
      </c>
      <c r="AN54" s="7" t="n">
        <v>1288927</v>
      </c>
      <c r="AO54" s="7" t="n">
        <v>1276113</v>
      </c>
      <c r="AP54" s="7" t="n">
        <v>1266877</v>
      </c>
      <c r="AQ54" s="7" t="n">
        <v>1262063</v>
      </c>
      <c r="AR54" s="7" t="n">
        <v>1251539</v>
      </c>
      <c r="AS54" s="7" t="n">
        <v>1266275</v>
      </c>
      <c r="AT54" s="7" t="n">
        <v>1282828</v>
      </c>
      <c r="AU54" s="7" t="n">
        <v>1290942</v>
      </c>
      <c r="AV54" s="7" t="n">
        <v>1286499</v>
      </c>
      <c r="AW54" s="7" t="n">
        <v>1269928</v>
      </c>
      <c r="AX54" s="7" t="n">
        <v>1274483</v>
      </c>
      <c r="AY54" s="7" t="n">
        <v>1276784</v>
      </c>
      <c r="AZ54" s="7" t="n">
        <v>1284189</v>
      </c>
      <c r="BA54" s="7" t="n">
        <v>1262020</v>
      </c>
      <c r="BB54" s="7" t="n">
        <v>1251577</v>
      </c>
      <c r="BC54" s="7" t="n">
        <v>1239996</v>
      </c>
      <c r="BD54" s="7" t="n">
        <v>1215645</v>
      </c>
      <c r="BE54" s="7" t="n">
        <v>1239864</v>
      </c>
      <c r="BF54" s="7" t="n">
        <v>1221573</v>
      </c>
      <c r="BG54" s="7" t="n">
        <v>1200035</v>
      </c>
      <c r="BH54" s="7" t="n">
        <v>1198249</v>
      </c>
      <c r="BI54" s="7" t="n">
        <v>1198489</v>
      </c>
      <c r="BJ54" s="7" t="n">
        <v>1194629</v>
      </c>
      <c r="BK54" s="7" t="n">
        <v>1199827</v>
      </c>
      <c r="BL54" s="7" t="n">
        <v>1173279</v>
      </c>
      <c r="BM54" s="7" t="n">
        <v>1169797</v>
      </c>
      <c r="BN54" s="7" t="n">
        <v>1153482</v>
      </c>
      <c r="BO54" s="7" t="n">
        <v>1136079</v>
      </c>
      <c r="BP54" s="7" t="n">
        <v>1134491</v>
      </c>
      <c r="BQ54" s="7" t="n">
        <v>1114368</v>
      </c>
      <c r="BR54" s="7" t="n">
        <v>1113155</v>
      </c>
      <c r="BS54" s="7" t="n">
        <v>1098015</v>
      </c>
      <c r="BT54" s="7" t="n">
        <v>1081101</v>
      </c>
      <c r="BU54" s="7" t="n">
        <v>1076261</v>
      </c>
      <c r="BV54" s="7" t="n">
        <v>1085340</v>
      </c>
      <c r="BW54" s="7" t="n">
        <v>1090010</v>
      </c>
      <c r="BX54" s="7" t="n">
        <v>1084667</v>
      </c>
      <c r="BY54" s="7" t="n">
        <v>1082401</v>
      </c>
      <c r="BZ54" s="7" t="n">
        <v>1083973</v>
      </c>
      <c r="CA54" s="7" t="n">
        <v>1078094</v>
      </c>
      <c r="CB54" s="7" t="n">
        <v>1085336</v>
      </c>
      <c r="CC54" s="7" t="n">
        <v>1079889</v>
      </c>
      <c r="CD54" s="7" t="n">
        <v>1090227</v>
      </c>
      <c r="CE54" s="7" t="n">
        <v>1100820</v>
      </c>
      <c r="CF54" s="7" t="n">
        <v>1095989</v>
      </c>
      <c r="CG54" s="7" t="n">
        <v>1097650</v>
      </c>
      <c r="CH54" s="7" t="n">
        <v>1096333</v>
      </c>
      <c r="CI54" s="7" t="n">
        <v>1100205</v>
      </c>
      <c r="CJ54" s="7" t="n">
        <v>1090794</v>
      </c>
      <c r="CK54" s="7" t="n">
        <v>1085388</v>
      </c>
      <c r="CL54" s="7" t="n">
        <v>1086309</v>
      </c>
      <c r="CM54" s="7" t="n">
        <v>1077992</v>
      </c>
      <c r="CN54" s="7" t="n">
        <v>1069121</v>
      </c>
      <c r="CO54" s="7" t="n">
        <v>1069479</v>
      </c>
      <c r="CP54" s="7" t="n">
        <v>1061291</v>
      </c>
      <c r="CQ54" s="7" t="n">
        <v>1057560</v>
      </c>
      <c r="CR54" s="7" t="n">
        <v>1054427</v>
      </c>
      <c r="CS54" s="7" t="n">
        <v>1078673</v>
      </c>
      <c r="CT54" s="7" t="n">
        <v>1085877</v>
      </c>
      <c r="CU54" s="7" t="n">
        <v>1085619</v>
      </c>
      <c r="CV54" s="7" t="n">
        <v>1084449</v>
      </c>
      <c r="CW54" s="7" t="n">
        <v>1075586</v>
      </c>
      <c r="CX54" s="7" t="n">
        <v>1056978</v>
      </c>
      <c r="CY54" s="7" t="n">
        <v>1056153</v>
      </c>
      <c r="CZ54" s="7" t="n">
        <v>1049006</v>
      </c>
      <c r="DA54" s="7" t="n">
        <v>1036306</v>
      </c>
      <c r="DB54" s="7" t="n">
        <v>1028996</v>
      </c>
      <c r="DC54" s="7" t="n">
        <v>1017761</v>
      </c>
      <c r="DD54" s="7" t="n">
        <v>1022871</v>
      </c>
      <c r="DE54" s="7" t="n">
        <v>1026615</v>
      </c>
      <c r="DF54" s="7" t="n">
        <v>1023344</v>
      </c>
      <c r="DG54" s="7" t="n">
        <v>1019354</v>
      </c>
      <c r="DH54" s="7" t="n">
        <v>1022366</v>
      </c>
      <c r="DI54" s="7" t="n">
        <v>1016447</v>
      </c>
      <c r="DJ54" s="7" t="n">
        <v>1027919</v>
      </c>
      <c r="DK54" s="7" t="n">
        <v>1029721</v>
      </c>
      <c r="DL54" s="7" t="n">
        <v>1030917</v>
      </c>
      <c r="DM54" s="7" t="n">
        <v>1026679</v>
      </c>
      <c r="DN54" s="7" t="n">
        <v>1032698</v>
      </c>
      <c r="DO54" s="7" t="n">
        <v>1013408</v>
      </c>
      <c r="DP54" s="7" t="n">
        <v>1015242</v>
      </c>
      <c r="DQ54" s="7" t="n">
        <v>1009792</v>
      </c>
      <c r="DR54" s="7" t="n">
        <v>1000000</v>
      </c>
    </row>
    <row r="55">
      <c r="A55" s="4" t="inlineStr">
        <is>
          <t>EATON VANCE Index: Bloomberg U.S. Universal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Bloomberg U.S. Universal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6186276</v>
      </c>
      <c r="C58" s="7" t="n">
        <v>6102576</v>
      </c>
      <c r="D58" s="7" t="n">
        <v>6014044</v>
      </c>
      <c r="E58" s="7" t="n">
        <v>5880568</v>
      </c>
      <c r="F58" s="7" t="n">
        <v>5827297</v>
      </c>
      <c r="G58" s="7" t="n">
        <v>5732278</v>
      </c>
      <c r="H58" s="7" t="n">
        <v>5869437</v>
      </c>
      <c r="I58" s="7" t="n">
        <v>5812368</v>
      </c>
      <c r="J58" s="7" t="n">
        <v>5882902</v>
      </c>
      <c r="K58" s="7" t="n">
        <v>5897014</v>
      </c>
      <c r="L58" s="7" t="n">
        <v>5681437</v>
      </c>
      <c r="M58" s="7" t="n">
        <v>5436756</v>
      </c>
      <c r="N58" s="7" t="n">
        <v>5519764</v>
      </c>
      <c r="O58" s="7" t="n">
        <v>5654598</v>
      </c>
      <c r="P58" s="7" t="n">
        <v>5688856</v>
      </c>
      <c r="Q58" s="7" t="n">
        <v>5683206</v>
      </c>
      <c r="R58" s="7" t="n">
        <v>5692052</v>
      </c>
      <c r="S58" s="7" t="n">
        <v>5751684</v>
      </c>
      <c r="T58" s="7" t="n">
        <v>5716761</v>
      </c>
      <c r="U58" s="7" t="n">
        <v>5585724</v>
      </c>
      <c r="V58" s="7" t="n">
        <v>5726432</v>
      </c>
      <c r="W58" s="7" t="n">
        <v>5554141</v>
      </c>
      <c r="X58" s="7" t="n">
        <v>5573070</v>
      </c>
      <c r="Y58" s="7" t="n">
        <v>5372739</v>
      </c>
      <c r="Z58" s="7" t="n">
        <v>5432344</v>
      </c>
      <c r="AA58" s="7" t="n">
        <v>5676928</v>
      </c>
      <c r="AB58" s="7" t="n">
        <v>5828446</v>
      </c>
      <c r="AC58" s="7" t="n">
        <v>5685501</v>
      </c>
      <c r="AD58" s="7" t="n">
        <v>5801428</v>
      </c>
      <c r="AE58" s="7" t="n">
        <v>5769682</v>
      </c>
      <c r="AF58" s="7" t="n">
        <v>5993214</v>
      </c>
      <c r="AG58" s="7" t="n">
        <v>6158437</v>
      </c>
      <c r="AH58" s="7" t="n">
        <v>6243562</v>
      </c>
      <c r="AI58" s="7" t="n">
        <v>6383515</v>
      </c>
      <c r="AJ58" s="7" t="n">
        <v>6387822</v>
      </c>
      <c r="AK58" s="7" t="n">
        <v>6380115</v>
      </c>
      <c r="AL58" s="7" t="n">
        <v>6385334</v>
      </c>
      <c r="AM58" s="7" t="n">
        <v>6440332</v>
      </c>
      <c r="AN58" s="7" t="n">
        <v>6444633</v>
      </c>
      <c r="AO58" s="7" t="n">
        <v>6380565</v>
      </c>
      <c r="AP58" s="7" t="n">
        <v>6334386</v>
      </c>
      <c r="AQ58" s="7" t="n">
        <v>6310316</v>
      </c>
      <c r="AR58" s="7" t="n">
        <v>6257696</v>
      </c>
      <c r="AS58" s="7" t="n">
        <v>6331377</v>
      </c>
      <c r="AT58" s="7" t="n">
        <v>6414139</v>
      </c>
      <c r="AU58" s="7" t="n">
        <v>6454709</v>
      </c>
      <c r="AV58" s="7" t="n">
        <v>6432497</v>
      </c>
      <c r="AW58" s="7" t="n">
        <v>6349638</v>
      </c>
      <c r="AX58" s="7" t="n">
        <v>6372414</v>
      </c>
      <c r="AY58" s="7" t="n">
        <v>6383919</v>
      </c>
      <c r="AZ58" s="7" t="n">
        <v>6420945</v>
      </c>
      <c r="BA58" s="7" t="n">
        <v>6310102</v>
      </c>
      <c r="BB58" s="7" t="n">
        <v>6257887</v>
      </c>
      <c r="BC58" s="7" t="n">
        <v>6199980</v>
      </c>
      <c r="BD58" s="7" t="n">
        <v>6078224</v>
      </c>
      <c r="BE58" s="7" t="n">
        <v>6199319</v>
      </c>
      <c r="BF58" s="7" t="n">
        <v>6107865</v>
      </c>
      <c r="BG58" s="7" t="n">
        <v>6000174</v>
      </c>
      <c r="BH58" s="7" t="n">
        <v>5991246</v>
      </c>
      <c r="BI58" s="7" t="n">
        <v>5992444</v>
      </c>
      <c r="BJ58" s="7" t="n">
        <v>5973146</v>
      </c>
      <c r="BK58" s="7" t="n">
        <v>5999137</v>
      </c>
      <c r="BL58" s="7" t="n">
        <v>5866395</v>
      </c>
      <c r="BM58" s="7" t="n">
        <v>5848985</v>
      </c>
      <c r="BN58" s="7" t="n">
        <v>5767409</v>
      </c>
      <c r="BO58" s="7" t="n">
        <v>5680394</v>
      </c>
      <c r="BP58" s="7" t="n">
        <v>5672454</v>
      </c>
      <c r="BQ58" s="7" t="n">
        <v>5571839</v>
      </c>
      <c r="BR58" s="7" t="n">
        <v>5565773</v>
      </c>
      <c r="BS58" s="7" t="n">
        <v>5490077</v>
      </c>
      <c r="BT58" s="7" t="n">
        <v>5405504</v>
      </c>
      <c r="BU58" s="7" t="n">
        <v>5381303</v>
      </c>
      <c r="BV58" s="7" t="n">
        <v>5426699</v>
      </c>
      <c r="BW58" s="7" t="n">
        <v>5450052</v>
      </c>
      <c r="BX58" s="7" t="n">
        <v>5423333</v>
      </c>
      <c r="BY58" s="7" t="n">
        <v>5412007</v>
      </c>
      <c r="BZ58" s="7" t="n">
        <v>5419867</v>
      </c>
      <c r="CA58" s="7" t="n">
        <v>5390471</v>
      </c>
      <c r="CB58" s="7" t="n">
        <v>5426680</v>
      </c>
      <c r="CC58" s="7" t="n">
        <v>5399447</v>
      </c>
      <c r="CD58" s="7" t="n">
        <v>5451135</v>
      </c>
      <c r="CE58" s="7" t="n">
        <v>5504100</v>
      </c>
      <c r="CF58" s="7" t="n">
        <v>5479943</v>
      </c>
      <c r="CG58" s="7" t="n">
        <v>5488248</v>
      </c>
      <c r="CH58" s="7" t="n">
        <v>5481666</v>
      </c>
      <c r="CI58" s="7" t="n">
        <v>5501026</v>
      </c>
      <c r="CJ58" s="7" t="n">
        <v>5453971</v>
      </c>
      <c r="CK58" s="7" t="n">
        <v>5426940</v>
      </c>
      <c r="CL58" s="7" t="n">
        <v>5431545</v>
      </c>
      <c r="CM58" s="7" t="n">
        <v>5389960</v>
      </c>
      <c r="CN58" s="7" t="n">
        <v>5345606</v>
      </c>
      <c r="CO58" s="7" t="n">
        <v>5347397</v>
      </c>
      <c r="CP58" s="7" t="n">
        <v>5306454</v>
      </c>
      <c r="CQ58" s="7" t="n">
        <v>5287798</v>
      </c>
      <c r="CR58" s="7" t="n">
        <v>5272137</v>
      </c>
      <c r="CS58" s="7" t="n">
        <v>5393365</v>
      </c>
      <c r="CT58" s="7" t="n">
        <v>5429384</v>
      </c>
      <c r="CU58" s="7" t="n">
        <v>5428094</v>
      </c>
      <c r="CV58" s="7" t="n">
        <v>5422245</v>
      </c>
      <c r="CW58" s="7" t="n">
        <v>5377929</v>
      </c>
      <c r="CX58" s="7" t="n">
        <v>5284889</v>
      </c>
      <c r="CY58" s="7" t="n">
        <v>5280765</v>
      </c>
      <c r="CZ58" s="7" t="n">
        <v>5245029</v>
      </c>
      <c r="DA58" s="7" t="n">
        <v>5181528</v>
      </c>
      <c r="DB58" s="7" t="n">
        <v>5144980</v>
      </c>
      <c r="DC58" s="7" t="n">
        <v>5088805</v>
      </c>
      <c r="DD58" s="7" t="n">
        <v>5114355</v>
      </c>
      <c r="DE58" s="7" t="n">
        <v>5133074</v>
      </c>
      <c r="DF58" s="7" t="n">
        <v>5116718</v>
      </c>
      <c r="DG58" s="7" t="n">
        <v>5096768</v>
      </c>
      <c r="DH58" s="7" t="n">
        <v>5111830</v>
      </c>
      <c r="DI58" s="7" t="n">
        <v>5082236</v>
      </c>
      <c r="DJ58" s="7" t="n">
        <v>5139597</v>
      </c>
      <c r="DK58" s="7" t="n">
        <v>5148604</v>
      </c>
      <c r="DL58" s="7" t="n">
        <v>5154585</v>
      </c>
      <c r="DM58" s="7" t="n">
        <v>5133397</v>
      </c>
      <c r="DN58" s="7" t="n">
        <v>5163490</v>
      </c>
      <c r="DO58" s="7" t="n">
        <v>5067038</v>
      </c>
      <c r="DP58" s="7" t="n">
        <v>5076209</v>
      </c>
      <c r="DQ58" s="7" t="n">
        <v>5048962</v>
      </c>
      <c r="DR58" s="7" t="n">
        <v>5000000</v>
      </c>
    </row>
    <row r="59">
      <c r="A59" s="4" t="inlineStr">
        <is>
          <t>EATON VANCE Index: Bloomberg U.S. Aggregate Bond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Bloomberg U.S. Aggregate Bond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2004</v>
      </c>
      <c r="C62" s="7" t="n">
        <v>11846</v>
      </c>
      <c r="D62" s="7" t="n">
        <v>11678</v>
      </c>
      <c r="E62" s="7" t="n">
        <v>11411</v>
      </c>
      <c r="F62" s="7" t="n">
        <v>11304</v>
      </c>
      <c r="G62" s="7" t="n">
        <v>11116</v>
      </c>
      <c r="H62" s="7" t="n">
        <v>11404</v>
      </c>
      <c r="I62" s="7" t="n">
        <v>11300</v>
      </c>
      <c r="J62" s="7" t="n">
        <v>11462</v>
      </c>
      <c r="K62" s="7" t="n">
        <v>11493</v>
      </c>
      <c r="L62" s="7" t="n">
        <v>11069</v>
      </c>
      <c r="M62" s="7" t="n">
        <v>10590</v>
      </c>
      <c r="N62" s="7" t="n">
        <v>10760</v>
      </c>
      <c r="O62" s="7" t="n">
        <v>11040</v>
      </c>
      <c r="P62" s="7" t="n">
        <v>11111</v>
      </c>
      <c r="Q62" s="7" t="n">
        <v>11119</v>
      </c>
      <c r="R62" s="7" t="n">
        <v>11159</v>
      </c>
      <c r="S62" s="7" t="n">
        <v>11282</v>
      </c>
      <c r="T62" s="7" t="n">
        <v>11214</v>
      </c>
      <c r="U62" s="7" t="n">
        <v>10936</v>
      </c>
      <c r="V62" s="7" t="n">
        <v>11226</v>
      </c>
      <c r="W62" s="7" t="n">
        <v>10891</v>
      </c>
      <c r="X62" s="7" t="n">
        <v>10940</v>
      </c>
      <c r="Y62" s="7" t="n">
        <v>10552</v>
      </c>
      <c r="Z62" s="7" t="n">
        <v>10691</v>
      </c>
      <c r="AA62" s="7" t="n">
        <v>11174</v>
      </c>
      <c r="AB62" s="7" t="n">
        <v>11498</v>
      </c>
      <c r="AC62" s="7" t="n">
        <v>11224</v>
      </c>
      <c r="AD62" s="7" t="n">
        <v>11403</v>
      </c>
      <c r="AE62" s="7" t="n">
        <v>11330</v>
      </c>
      <c r="AF62" s="7" t="n">
        <v>11777</v>
      </c>
      <c r="AG62" s="7" t="n">
        <v>12114</v>
      </c>
      <c r="AH62" s="7" t="n">
        <v>12250</v>
      </c>
      <c r="AI62" s="7" t="n">
        <v>12520</v>
      </c>
      <c r="AJ62" s="7" t="n">
        <v>12552</v>
      </c>
      <c r="AK62" s="7" t="n">
        <v>12515</v>
      </c>
      <c r="AL62" s="7" t="n">
        <v>12518</v>
      </c>
      <c r="AM62" s="7" t="n">
        <v>12628</v>
      </c>
      <c r="AN62" s="7" t="n">
        <v>12652</v>
      </c>
      <c r="AO62" s="7" t="n">
        <v>12512</v>
      </c>
      <c r="AP62" s="7" t="n">
        <v>12425</v>
      </c>
      <c r="AQ62" s="7" t="n">
        <v>12384</v>
      </c>
      <c r="AR62" s="7" t="n">
        <v>12287</v>
      </c>
      <c r="AS62" s="7" t="n">
        <v>12443</v>
      </c>
      <c r="AT62" s="7" t="n">
        <v>12625</v>
      </c>
      <c r="AU62" s="7" t="n">
        <v>12716</v>
      </c>
      <c r="AV62" s="7" t="n">
        <v>12698</v>
      </c>
      <c r="AW62" s="7" t="n">
        <v>12575</v>
      </c>
      <c r="AX62" s="7" t="n">
        <v>12632</v>
      </c>
      <c r="AY62" s="7" t="n">
        <v>12638</v>
      </c>
      <c r="AZ62" s="7" t="n">
        <v>12741</v>
      </c>
      <c r="BA62" s="7" t="n">
        <v>12554</v>
      </c>
      <c r="BB62" s="7" t="n">
        <v>12475</v>
      </c>
      <c r="BC62" s="7" t="n">
        <v>12417</v>
      </c>
      <c r="BD62" s="7" t="n">
        <v>12200</v>
      </c>
      <c r="BE62" s="7" t="n">
        <v>12273</v>
      </c>
      <c r="BF62" s="7" t="n">
        <v>12056</v>
      </c>
      <c r="BG62" s="7" t="n">
        <v>11828</v>
      </c>
      <c r="BH62" s="7" t="n">
        <v>11836</v>
      </c>
      <c r="BI62" s="7" t="n">
        <v>11842</v>
      </c>
      <c r="BJ62" s="7" t="n">
        <v>11807</v>
      </c>
      <c r="BK62" s="7" t="n">
        <v>11870</v>
      </c>
      <c r="BL62" s="7" t="n">
        <v>11570</v>
      </c>
      <c r="BM62" s="7" t="n">
        <v>11545</v>
      </c>
      <c r="BN62" s="7" t="n">
        <v>11402</v>
      </c>
      <c r="BO62" s="7" t="n">
        <v>11203</v>
      </c>
      <c r="BP62" s="7" t="n">
        <v>11200</v>
      </c>
      <c r="BQ62" s="7" t="n">
        <v>10989</v>
      </c>
      <c r="BR62" s="7" t="n">
        <v>10995</v>
      </c>
      <c r="BS62" s="7" t="n">
        <v>10880</v>
      </c>
      <c r="BT62" s="7" t="n">
        <v>10683</v>
      </c>
      <c r="BU62" s="7" t="n">
        <v>10620</v>
      </c>
      <c r="BV62" s="7" t="n">
        <v>10705</v>
      </c>
      <c r="BW62" s="7" t="n">
        <v>10774</v>
      </c>
      <c r="BX62" s="7" t="n">
        <v>10705</v>
      </c>
      <c r="BY62" s="7" t="n">
        <v>10703</v>
      </c>
      <c r="BZ62" s="7" t="n">
        <v>10716</v>
      </c>
      <c r="CA62" s="7" t="n">
        <v>10640</v>
      </c>
      <c r="CB62" s="7" t="n">
        <v>10720</v>
      </c>
      <c r="CC62" s="7" t="n">
        <v>10651</v>
      </c>
      <c r="CD62" s="7" t="n">
        <v>10753</v>
      </c>
      <c r="CE62" s="7" t="n">
        <v>10879</v>
      </c>
      <c r="CF62" s="7" t="n">
        <v>10829</v>
      </c>
      <c r="CG62" s="7" t="n">
        <v>10843</v>
      </c>
      <c r="CH62" s="7" t="n">
        <v>10836</v>
      </c>
      <c r="CI62" s="7" t="n">
        <v>10888</v>
      </c>
      <c r="CJ62" s="7" t="n">
        <v>10792</v>
      </c>
      <c r="CK62" s="7" t="n">
        <v>10745</v>
      </c>
      <c r="CL62" s="7" t="n">
        <v>10756</v>
      </c>
      <c r="CM62" s="7" t="n">
        <v>10674</v>
      </c>
      <c r="CN62" s="7" t="n">
        <v>10592</v>
      </c>
      <c r="CO62" s="7" t="n">
        <v>10598</v>
      </c>
      <c r="CP62" s="7" t="n">
        <v>10527</v>
      </c>
      <c r="CQ62" s="7" t="n">
        <v>10506</v>
      </c>
      <c r="CR62" s="7" t="n">
        <v>10492</v>
      </c>
      <c r="CS62" s="7" t="n">
        <v>10746</v>
      </c>
      <c r="CT62" s="7" t="n">
        <v>10829</v>
      </c>
      <c r="CU62" s="7" t="n">
        <v>10835</v>
      </c>
      <c r="CV62" s="7" t="n">
        <v>10847</v>
      </c>
      <c r="CW62" s="7" t="n">
        <v>10779</v>
      </c>
      <c r="CX62" s="7" t="n">
        <v>10589</v>
      </c>
      <c r="CY62" s="7" t="n">
        <v>10586</v>
      </c>
      <c r="CZ62" s="7" t="n">
        <v>10546</v>
      </c>
      <c r="DA62" s="7" t="n">
        <v>10450</v>
      </c>
      <c r="DB62" s="7" t="n">
        <v>10376</v>
      </c>
      <c r="DC62" s="7" t="n">
        <v>10235</v>
      </c>
      <c r="DD62" s="7" t="n">
        <v>10269</v>
      </c>
      <c r="DE62" s="7" t="n">
        <v>10296</v>
      </c>
      <c r="DF62" s="7" t="n">
        <v>10294</v>
      </c>
      <c r="DG62" s="7" t="n">
        <v>10225</v>
      </c>
      <c r="DH62" s="7" t="n">
        <v>10240</v>
      </c>
      <c r="DI62" s="7" t="n">
        <v>10169</v>
      </c>
      <c r="DJ62" s="7" t="n">
        <v>10281</v>
      </c>
      <c r="DK62" s="7" t="n">
        <v>10306</v>
      </c>
      <c r="DL62" s="7" t="n">
        <v>10343</v>
      </c>
      <c r="DM62" s="7" t="n">
        <v>10295</v>
      </c>
      <c r="DN62" s="7" t="n">
        <v>10393</v>
      </c>
      <c r="DO62" s="7" t="n">
        <v>10179</v>
      </c>
      <c r="DP62" s="7" t="n">
        <v>10170</v>
      </c>
      <c r="DQ62" s="7" t="n">
        <v>10098</v>
      </c>
      <c r="DR62" s="7" t="n">
        <v>10000</v>
      </c>
    </row>
    <row r="63">
      <c r="A63" s="4" t="inlineStr">
        <is>
          <t>EATON VANCE Index: Bloomberg U.S. Aggregate Bond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  <c r="AI63" s="4" t="inlineStr">
        <is>
          <t xml:space="preserve"> </t>
        </is>
      </c>
      <c r="AJ63" s="4" t="inlineStr">
        <is>
          <t xml:space="preserve"> </t>
        </is>
      </c>
      <c r="AK63" s="4" t="inlineStr">
        <is>
          <t xml:space="preserve"> </t>
        </is>
      </c>
      <c r="AL63" s="4" t="inlineStr">
        <is>
          <t xml:space="preserve"> </t>
        </is>
      </c>
      <c r="AM63" s="4" t="inlineStr">
        <is>
          <t xml:space="preserve"> </t>
        </is>
      </c>
      <c r="AN63" s="4" t="inlineStr">
        <is>
          <t xml:space="preserve"> </t>
        </is>
      </c>
      <c r="AO63" s="4" t="inlineStr">
        <is>
          <t xml:space="preserve"> </t>
        </is>
      </c>
      <c r="AP63" s="4" t="inlineStr">
        <is>
          <t xml:space="preserve"> </t>
        </is>
      </c>
      <c r="AQ63" s="4" t="inlineStr">
        <is>
          <t xml:space="preserve"> </t>
        </is>
      </c>
      <c r="AR63" s="4" t="inlineStr">
        <is>
          <t xml:space="preserve"> </t>
        </is>
      </c>
      <c r="AS63" s="4" t="inlineStr">
        <is>
          <t xml:space="preserve"> </t>
        </is>
      </c>
      <c r="AT63" s="4" t="inlineStr">
        <is>
          <t xml:space="preserve"> </t>
        </is>
      </c>
      <c r="AU63" s="4" t="inlineStr">
        <is>
          <t xml:space="preserve"> </t>
        </is>
      </c>
      <c r="AV63" s="4" t="inlineStr">
        <is>
          <t xml:space="preserve"> </t>
        </is>
      </c>
      <c r="AW63" s="4" t="inlineStr">
        <is>
          <t xml:space="preserve"> </t>
        </is>
      </c>
      <c r="AX63" s="4" t="inlineStr">
        <is>
          <t xml:space="preserve"> </t>
        </is>
      </c>
      <c r="AY63" s="4" t="inlineStr">
        <is>
          <t xml:space="preserve"> </t>
        </is>
      </c>
      <c r="AZ63" s="4" t="inlineStr">
        <is>
          <t xml:space="preserve"> </t>
        </is>
      </c>
      <c r="BA63" s="4" t="inlineStr">
        <is>
          <t xml:space="preserve"> </t>
        </is>
      </c>
      <c r="BB63" s="4" t="inlineStr">
        <is>
          <t xml:space="preserve"> </t>
        </is>
      </c>
      <c r="BC63" s="4" t="inlineStr">
        <is>
          <t xml:space="preserve"> </t>
        </is>
      </c>
      <c r="BD63" s="4" t="inlineStr">
        <is>
          <t xml:space="preserve"> </t>
        </is>
      </c>
      <c r="BE63" s="4" t="inlineStr">
        <is>
          <t xml:space="preserve"> </t>
        </is>
      </c>
      <c r="BF63" s="4" t="inlineStr">
        <is>
          <t xml:space="preserve"> </t>
        </is>
      </c>
      <c r="BG63" s="4" t="inlineStr">
        <is>
          <t xml:space="preserve"> </t>
        </is>
      </c>
      <c r="BH63" s="4" t="inlineStr">
        <is>
          <t xml:space="preserve"> </t>
        </is>
      </c>
      <c r="BI63" s="4" t="inlineStr">
        <is>
          <t xml:space="preserve"> </t>
        </is>
      </c>
      <c r="BJ63" s="4" t="inlineStr">
        <is>
          <t xml:space="preserve"> </t>
        </is>
      </c>
      <c r="BK63" s="4" t="inlineStr">
        <is>
          <t xml:space="preserve"> </t>
        </is>
      </c>
      <c r="BL63" s="4" t="inlineStr">
        <is>
          <t xml:space="preserve"> </t>
        </is>
      </c>
      <c r="BM63" s="4" t="inlineStr">
        <is>
          <t xml:space="preserve"> </t>
        </is>
      </c>
      <c r="BN63" s="4" t="inlineStr">
        <is>
          <t xml:space="preserve"> </t>
        </is>
      </c>
      <c r="BO63" s="4" t="inlineStr">
        <is>
          <t xml:space="preserve"> </t>
        </is>
      </c>
      <c r="BP63" s="4" t="inlineStr">
        <is>
          <t xml:space="preserve"> </t>
        </is>
      </c>
      <c r="BQ63" s="4" t="inlineStr">
        <is>
          <t xml:space="preserve"> </t>
        </is>
      </c>
      <c r="BR63" s="4" t="inlineStr">
        <is>
          <t xml:space="preserve"> </t>
        </is>
      </c>
      <c r="BS63" s="4" t="inlineStr">
        <is>
          <t xml:space="preserve"> </t>
        </is>
      </c>
      <c r="BT63" s="4" t="inlineStr">
        <is>
          <t xml:space="preserve"> </t>
        </is>
      </c>
      <c r="BU63" s="4" t="inlineStr">
        <is>
          <t xml:space="preserve"> </t>
        </is>
      </c>
      <c r="BV63" s="4" t="inlineStr">
        <is>
          <t xml:space="preserve"> </t>
        </is>
      </c>
      <c r="BW63" s="4" t="inlineStr">
        <is>
          <t xml:space="preserve"> </t>
        </is>
      </c>
      <c r="BX63" s="4" t="inlineStr">
        <is>
          <t xml:space="preserve"> </t>
        </is>
      </c>
      <c r="BY63" s="4" t="inlineStr">
        <is>
          <t xml:space="preserve"> </t>
        </is>
      </c>
      <c r="BZ63" s="4" t="inlineStr">
        <is>
          <t xml:space="preserve"> </t>
        </is>
      </c>
      <c r="CA63" s="4" t="inlineStr">
        <is>
          <t xml:space="preserve"> </t>
        </is>
      </c>
      <c r="CB63" s="4" t="inlineStr">
        <is>
          <t xml:space="preserve"> </t>
        </is>
      </c>
      <c r="CC63" s="4" t="inlineStr">
        <is>
          <t xml:space="preserve"> </t>
        </is>
      </c>
      <c r="CD63" s="4" t="inlineStr">
        <is>
          <t xml:space="preserve"> </t>
        </is>
      </c>
      <c r="CE63" s="4" t="inlineStr">
        <is>
          <t xml:space="preserve"> </t>
        </is>
      </c>
      <c r="CF63" s="4" t="inlineStr">
        <is>
          <t xml:space="preserve"> </t>
        </is>
      </c>
      <c r="CG63" s="4" t="inlineStr">
        <is>
          <t xml:space="preserve"> </t>
        </is>
      </c>
      <c r="CH63" s="4" t="inlineStr">
        <is>
          <t xml:space="preserve"> </t>
        </is>
      </c>
      <c r="CI63" s="4" t="inlineStr">
        <is>
          <t xml:space="preserve"> </t>
        </is>
      </c>
      <c r="CJ63" s="4" t="inlineStr">
        <is>
          <t xml:space="preserve"> </t>
        </is>
      </c>
      <c r="CK63" s="4" t="inlineStr">
        <is>
          <t xml:space="preserve"> </t>
        </is>
      </c>
      <c r="CL63" s="4" t="inlineStr">
        <is>
          <t xml:space="preserve"> </t>
        </is>
      </c>
      <c r="CM63" s="4" t="inlineStr">
        <is>
          <t xml:space="preserve"> </t>
        </is>
      </c>
      <c r="CN63" s="4" t="inlineStr">
        <is>
          <t xml:space="preserve"> </t>
        </is>
      </c>
      <c r="CO63" s="4" t="inlineStr">
        <is>
          <t xml:space="preserve"> </t>
        </is>
      </c>
      <c r="CP63" s="4" t="inlineStr">
        <is>
          <t xml:space="preserve"> </t>
        </is>
      </c>
      <c r="CQ63" s="4" t="inlineStr">
        <is>
          <t xml:space="preserve"> </t>
        </is>
      </c>
      <c r="CR63" s="4" t="inlineStr">
        <is>
          <t xml:space="preserve"> </t>
        </is>
      </c>
      <c r="CS63" s="4" t="inlineStr">
        <is>
          <t xml:space="preserve"> </t>
        </is>
      </c>
      <c r="CT63" s="4" t="inlineStr">
        <is>
          <t xml:space="preserve"> </t>
        </is>
      </c>
      <c r="CU63" s="4" t="inlineStr">
        <is>
          <t xml:space="preserve"> </t>
        </is>
      </c>
      <c r="CV63" s="4" t="inlineStr">
        <is>
          <t xml:space="preserve"> </t>
        </is>
      </c>
      <c r="CW63" s="4" t="inlineStr">
        <is>
          <t xml:space="preserve"> </t>
        </is>
      </c>
      <c r="CX63" s="4" t="inlineStr">
        <is>
          <t xml:space="preserve"> </t>
        </is>
      </c>
      <c r="CY63" s="4" t="inlineStr">
        <is>
          <t xml:space="preserve"> </t>
        </is>
      </c>
      <c r="CZ63" s="4" t="inlineStr">
        <is>
          <t xml:space="preserve"> </t>
        </is>
      </c>
      <c r="DA63" s="4" t="inlineStr">
        <is>
          <t xml:space="preserve"> </t>
        </is>
      </c>
      <c r="DB63" s="4" t="inlineStr">
        <is>
          <t xml:space="preserve"> </t>
        </is>
      </c>
      <c r="DC63" s="4" t="inlineStr">
        <is>
          <t xml:space="preserve"> </t>
        </is>
      </c>
      <c r="DD63" s="4" t="inlineStr">
        <is>
          <t xml:space="preserve"> </t>
        </is>
      </c>
      <c r="DE63" s="4" t="inlineStr">
        <is>
          <t xml:space="preserve"> </t>
        </is>
      </c>
      <c r="DF63" s="4" t="inlineStr">
        <is>
          <t xml:space="preserve"> </t>
        </is>
      </c>
      <c r="DG63" s="4" t="inlineStr">
        <is>
          <t xml:space="preserve"> </t>
        </is>
      </c>
      <c r="DH63" s="4" t="inlineStr">
        <is>
          <t xml:space="preserve"> </t>
        </is>
      </c>
      <c r="DI63" s="4" t="inlineStr">
        <is>
          <t xml:space="preserve"> </t>
        </is>
      </c>
      <c r="DJ63" s="4" t="inlineStr">
        <is>
          <t xml:space="preserve"> </t>
        </is>
      </c>
      <c r="DK63" s="4" t="inlineStr">
        <is>
          <t xml:space="preserve"> </t>
        </is>
      </c>
      <c r="DL63" s="4" t="inlineStr">
        <is>
          <t xml:space="preserve"> </t>
        </is>
      </c>
      <c r="DM63" s="4" t="inlineStr">
        <is>
          <t xml:space="preserve"> </t>
        </is>
      </c>
      <c r="DN63" s="4" t="inlineStr">
        <is>
          <t xml:space="preserve"> </t>
        </is>
      </c>
      <c r="DO63" s="4" t="inlineStr">
        <is>
          <t xml:space="preserve"> </t>
        </is>
      </c>
      <c r="DP63" s="4" t="inlineStr">
        <is>
          <t xml:space="preserve"> </t>
        </is>
      </c>
      <c r="DQ63" s="4" t="inlineStr">
        <is>
          <t xml:space="preserve"> </t>
        </is>
      </c>
      <c r="DR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  <c r="AI64" s="4" t="inlineStr">
        <is>
          <t xml:space="preserve"> </t>
        </is>
      </c>
      <c r="AJ64" s="4" t="inlineStr">
        <is>
          <t xml:space="preserve"> </t>
        </is>
      </c>
      <c r="AK64" s="4" t="inlineStr">
        <is>
          <t xml:space="preserve"> </t>
        </is>
      </c>
      <c r="AL64" s="4" t="inlineStr">
        <is>
          <t xml:space="preserve"> </t>
        </is>
      </c>
      <c r="AM64" s="4" t="inlineStr">
        <is>
          <t xml:space="preserve"> </t>
        </is>
      </c>
      <c r="AN64" s="4" t="inlineStr">
        <is>
          <t xml:space="preserve"> </t>
        </is>
      </c>
      <c r="AO64" s="4" t="inlineStr">
        <is>
          <t xml:space="preserve"> </t>
        </is>
      </c>
      <c r="AP64" s="4" t="inlineStr">
        <is>
          <t xml:space="preserve"> </t>
        </is>
      </c>
      <c r="AQ64" s="4" t="inlineStr">
        <is>
          <t xml:space="preserve"> </t>
        </is>
      </c>
      <c r="AR64" s="4" t="inlineStr">
        <is>
          <t xml:space="preserve"> </t>
        </is>
      </c>
      <c r="AS64" s="4" t="inlineStr">
        <is>
          <t xml:space="preserve"> </t>
        </is>
      </c>
      <c r="AT64" s="4" t="inlineStr">
        <is>
          <t xml:space="preserve"> </t>
        </is>
      </c>
      <c r="AU64" s="4" t="inlineStr">
        <is>
          <t xml:space="preserve"> </t>
        </is>
      </c>
      <c r="AV64" s="4" t="inlineStr">
        <is>
          <t xml:space="preserve"> </t>
        </is>
      </c>
      <c r="AW64" s="4" t="inlineStr">
        <is>
          <t xml:space="preserve"> </t>
        </is>
      </c>
      <c r="AX64" s="4" t="inlineStr">
        <is>
          <t xml:space="preserve"> </t>
        </is>
      </c>
      <c r="AY64" s="4" t="inlineStr">
        <is>
          <t xml:space="preserve"> </t>
        </is>
      </c>
      <c r="AZ64" s="4" t="inlineStr">
        <is>
          <t xml:space="preserve"> </t>
        </is>
      </c>
      <c r="BA64" s="4" t="inlineStr">
        <is>
          <t xml:space="preserve"> </t>
        </is>
      </c>
      <c r="BB64" s="4" t="inlineStr">
        <is>
          <t xml:space="preserve"> </t>
        </is>
      </c>
      <c r="BC64" s="4" t="inlineStr">
        <is>
          <t xml:space="preserve"> </t>
        </is>
      </c>
      <c r="BD64" s="4" t="inlineStr">
        <is>
          <t xml:space="preserve"> </t>
        </is>
      </c>
      <c r="BE64" s="4" t="inlineStr">
        <is>
          <t xml:space="preserve"> </t>
        </is>
      </c>
      <c r="BF64" s="4" t="inlineStr">
        <is>
          <t xml:space="preserve"> </t>
        </is>
      </c>
      <c r="BG64" s="4" t="inlineStr">
        <is>
          <t xml:space="preserve"> </t>
        </is>
      </c>
      <c r="BH64" s="4" t="inlineStr">
        <is>
          <t xml:space="preserve"> </t>
        </is>
      </c>
      <c r="BI64" s="4" t="inlineStr">
        <is>
          <t xml:space="preserve"> </t>
        </is>
      </c>
      <c r="BJ64" s="4" t="inlineStr">
        <is>
          <t xml:space="preserve"> </t>
        </is>
      </c>
      <c r="BK64" s="4" t="inlineStr">
        <is>
          <t xml:space="preserve"> </t>
        </is>
      </c>
      <c r="BL64" s="4" t="inlineStr">
        <is>
          <t xml:space="preserve"> </t>
        </is>
      </c>
      <c r="BM64" s="4" t="inlineStr">
        <is>
          <t xml:space="preserve"> </t>
        </is>
      </c>
      <c r="BN64" s="4" t="inlineStr">
        <is>
          <t xml:space="preserve"> </t>
        </is>
      </c>
      <c r="BO64" s="4" t="inlineStr">
        <is>
          <t xml:space="preserve"> </t>
        </is>
      </c>
      <c r="BP64" s="4" t="inlineStr">
        <is>
          <t xml:space="preserve"> </t>
        </is>
      </c>
      <c r="BQ64" s="4" t="inlineStr">
        <is>
          <t xml:space="preserve"> </t>
        </is>
      </c>
      <c r="BR64" s="4" t="inlineStr">
        <is>
          <t xml:space="preserve"> </t>
        </is>
      </c>
      <c r="BS64" s="4" t="inlineStr">
        <is>
          <t xml:space="preserve"> </t>
        </is>
      </c>
      <c r="BT64" s="4" t="inlineStr">
        <is>
          <t xml:space="preserve"> </t>
        </is>
      </c>
      <c r="BU64" s="4" t="inlineStr">
        <is>
          <t xml:space="preserve"> </t>
        </is>
      </c>
      <c r="BV64" s="4" t="inlineStr">
        <is>
          <t xml:space="preserve"> </t>
        </is>
      </c>
      <c r="BW64" s="4" t="inlineStr">
        <is>
          <t xml:space="preserve"> </t>
        </is>
      </c>
      <c r="BX64" s="4" t="inlineStr">
        <is>
          <t xml:space="preserve"> </t>
        </is>
      </c>
      <c r="BY64" s="4" t="inlineStr">
        <is>
          <t xml:space="preserve"> </t>
        </is>
      </c>
      <c r="BZ64" s="4" t="inlineStr">
        <is>
          <t xml:space="preserve"> </t>
        </is>
      </c>
      <c r="CA64" s="4" t="inlineStr">
        <is>
          <t xml:space="preserve"> </t>
        </is>
      </c>
      <c r="CB64" s="4" t="inlineStr">
        <is>
          <t xml:space="preserve"> </t>
        </is>
      </c>
      <c r="CC64" s="4" t="inlineStr">
        <is>
          <t xml:space="preserve"> </t>
        </is>
      </c>
      <c r="CD64" s="4" t="inlineStr">
        <is>
          <t xml:space="preserve"> </t>
        </is>
      </c>
      <c r="CE64" s="4" t="inlineStr">
        <is>
          <t xml:space="preserve"> </t>
        </is>
      </c>
      <c r="CF64" s="4" t="inlineStr">
        <is>
          <t xml:space="preserve"> </t>
        </is>
      </c>
      <c r="CG64" s="4" t="inlineStr">
        <is>
          <t xml:space="preserve"> </t>
        </is>
      </c>
      <c r="CH64" s="4" t="inlineStr">
        <is>
          <t xml:space="preserve"> </t>
        </is>
      </c>
      <c r="CI64" s="4" t="inlineStr">
        <is>
          <t xml:space="preserve"> </t>
        </is>
      </c>
      <c r="CJ64" s="4" t="inlineStr">
        <is>
          <t xml:space="preserve"> </t>
        </is>
      </c>
      <c r="CK64" s="4" t="inlineStr">
        <is>
          <t xml:space="preserve"> </t>
        </is>
      </c>
      <c r="CL64" s="4" t="inlineStr">
        <is>
          <t xml:space="preserve"> </t>
        </is>
      </c>
      <c r="CM64" s="4" t="inlineStr">
        <is>
          <t xml:space="preserve"> </t>
        </is>
      </c>
      <c r="CN64" s="4" t="inlineStr">
        <is>
          <t xml:space="preserve"> </t>
        </is>
      </c>
      <c r="CO64" s="4" t="inlineStr">
        <is>
          <t xml:space="preserve"> </t>
        </is>
      </c>
      <c r="CP64" s="4" t="inlineStr">
        <is>
          <t xml:space="preserve"> </t>
        </is>
      </c>
      <c r="CQ64" s="4" t="inlineStr">
        <is>
          <t xml:space="preserve"> </t>
        </is>
      </c>
      <c r="CR64" s="4" t="inlineStr">
        <is>
          <t xml:space="preserve"> </t>
        </is>
      </c>
      <c r="CS64" s="4" t="inlineStr">
        <is>
          <t xml:space="preserve"> </t>
        </is>
      </c>
      <c r="CT64" s="4" t="inlineStr">
        <is>
          <t xml:space="preserve"> </t>
        </is>
      </c>
      <c r="CU64" s="4" t="inlineStr">
        <is>
          <t xml:space="preserve"> </t>
        </is>
      </c>
      <c r="CV64" s="4" t="inlineStr">
        <is>
          <t xml:space="preserve"> </t>
        </is>
      </c>
      <c r="CW64" s="4" t="inlineStr">
        <is>
          <t xml:space="preserve"> </t>
        </is>
      </c>
      <c r="CX64" s="4" t="inlineStr">
        <is>
          <t xml:space="preserve"> </t>
        </is>
      </c>
      <c r="CY64" s="4" t="inlineStr">
        <is>
          <t xml:space="preserve"> </t>
        </is>
      </c>
      <c r="CZ64" s="4" t="inlineStr">
        <is>
          <t xml:space="preserve"> </t>
        </is>
      </c>
      <c r="DA64" s="4" t="inlineStr">
        <is>
          <t xml:space="preserve"> </t>
        </is>
      </c>
      <c r="DB64" s="4" t="inlineStr">
        <is>
          <t xml:space="preserve"> </t>
        </is>
      </c>
      <c r="DC64" s="4" t="inlineStr">
        <is>
          <t xml:space="preserve"> </t>
        </is>
      </c>
      <c r="DD64" s="4" t="inlineStr">
        <is>
          <t xml:space="preserve"> </t>
        </is>
      </c>
      <c r="DE64" s="4" t="inlineStr">
        <is>
          <t xml:space="preserve"> </t>
        </is>
      </c>
      <c r="DF64" s="4" t="inlineStr">
        <is>
          <t xml:space="preserve"> </t>
        </is>
      </c>
      <c r="DG64" s="4" t="inlineStr">
        <is>
          <t xml:space="preserve"> </t>
        </is>
      </c>
      <c r="DH64" s="4" t="inlineStr">
        <is>
          <t xml:space="preserve"> </t>
        </is>
      </c>
      <c r="DI64" s="4" t="inlineStr">
        <is>
          <t xml:space="preserve"> </t>
        </is>
      </c>
      <c r="DJ64" s="4" t="inlineStr">
        <is>
          <t xml:space="preserve"> </t>
        </is>
      </c>
      <c r="DK64" s="4" t="inlineStr">
        <is>
          <t xml:space="preserve"> </t>
        </is>
      </c>
      <c r="DL64" s="4" t="inlineStr">
        <is>
          <t xml:space="preserve"> </t>
        </is>
      </c>
      <c r="DM64" s="4" t="inlineStr">
        <is>
          <t xml:space="preserve"> </t>
        </is>
      </c>
      <c r="DN64" s="4" t="inlineStr">
        <is>
          <t xml:space="preserve"> </t>
        </is>
      </c>
      <c r="DO64" s="4" t="inlineStr">
        <is>
          <t xml:space="preserve"> </t>
        </is>
      </c>
      <c r="DP64" s="4" t="inlineStr">
        <is>
          <t xml:space="preserve"> </t>
        </is>
      </c>
      <c r="DQ64" s="4" t="inlineStr">
        <is>
          <t xml:space="preserve"> </t>
        </is>
      </c>
      <c r="DR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Bloomberg U.S. Aggregate Bond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  <c r="AI65" s="4" t="inlineStr">
        <is>
          <t xml:space="preserve"> </t>
        </is>
      </c>
      <c r="AJ65" s="4" t="inlineStr">
        <is>
          <t xml:space="preserve"> </t>
        </is>
      </c>
      <c r="AK65" s="4" t="inlineStr">
        <is>
          <t xml:space="preserve"> </t>
        </is>
      </c>
      <c r="AL65" s="4" t="inlineStr">
        <is>
          <t xml:space="preserve"> </t>
        </is>
      </c>
      <c r="AM65" s="4" t="inlineStr">
        <is>
          <t xml:space="preserve"> </t>
        </is>
      </c>
      <c r="AN65" s="4" t="inlineStr">
        <is>
          <t xml:space="preserve"> </t>
        </is>
      </c>
      <c r="AO65" s="4" t="inlineStr">
        <is>
          <t xml:space="preserve"> </t>
        </is>
      </c>
      <c r="AP65" s="4" t="inlineStr">
        <is>
          <t xml:space="preserve"> </t>
        </is>
      </c>
      <c r="AQ65" s="4" t="inlineStr">
        <is>
          <t xml:space="preserve"> </t>
        </is>
      </c>
      <c r="AR65" s="4" t="inlineStr">
        <is>
          <t xml:space="preserve"> </t>
        </is>
      </c>
      <c r="AS65" s="4" t="inlineStr">
        <is>
          <t xml:space="preserve"> </t>
        </is>
      </c>
      <c r="AT65" s="4" t="inlineStr">
        <is>
          <t xml:space="preserve"> </t>
        </is>
      </c>
      <c r="AU65" s="4" t="inlineStr">
        <is>
          <t xml:space="preserve"> </t>
        </is>
      </c>
      <c r="AV65" s="4" t="inlineStr">
        <is>
          <t xml:space="preserve"> </t>
        </is>
      </c>
      <c r="AW65" s="4" t="inlineStr">
        <is>
          <t xml:space="preserve"> </t>
        </is>
      </c>
      <c r="AX65" s="4" t="inlineStr">
        <is>
          <t xml:space="preserve"> </t>
        </is>
      </c>
      <c r="AY65" s="4" t="inlineStr">
        <is>
          <t xml:space="preserve"> </t>
        </is>
      </c>
      <c r="AZ65" s="4" t="inlineStr">
        <is>
          <t xml:space="preserve"> </t>
        </is>
      </c>
      <c r="BA65" s="4" t="inlineStr">
        <is>
          <t xml:space="preserve"> </t>
        </is>
      </c>
      <c r="BB65" s="4" t="inlineStr">
        <is>
          <t xml:space="preserve"> </t>
        </is>
      </c>
      <c r="BC65" s="4" t="inlineStr">
        <is>
          <t xml:space="preserve"> </t>
        </is>
      </c>
      <c r="BD65" s="4" t="inlineStr">
        <is>
          <t xml:space="preserve"> </t>
        </is>
      </c>
      <c r="BE65" s="4" t="inlineStr">
        <is>
          <t xml:space="preserve"> </t>
        </is>
      </c>
      <c r="BF65" s="4" t="inlineStr">
        <is>
          <t xml:space="preserve"> </t>
        </is>
      </c>
      <c r="BG65" s="4" t="inlineStr">
        <is>
          <t xml:space="preserve"> </t>
        </is>
      </c>
      <c r="BH65" s="4" t="inlineStr">
        <is>
          <t xml:space="preserve"> </t>
        </is>
      </c>
      <c r="BI65" s="4" t="inlineStr">
        <is>
          <t xml:space="preserve"> </t>
        </is>
      </c>
      <c r="BJ65" s="4" t="inlineStr">
        <is>
          <t xml:space="preserve"> </t>
        </is>
      </c>
      <c r="BK65" s="4" t="inlineStr">
        <is>
          <t xml:space="preserve"> </t>
        </is>
      </c>
      <c r="BL65" s="4" t="inlineStr">
        <is>
          <t xml:space="preserve"> </t>
        </is>
      </c>
      <c r="BM65" s="4" t="inlineStr">
        <is>
          <t xml:space="preserve"> </t>
        </is>
      </c>
      <c r="BN65" s="4" t="inlineStr">
        <is>
          <t xml:space="preserve"> </t>
        </is>
      </c>
      <c r="BO65" s="4" t="inlineStr">
        <is>
          <t xml:space="preserve"> </t>
        </is>
      </c>
      <c r="BP65" s="4" t="inlineStr">
        <is>
          <t xml:space="preserve"> </t>
        </is>
      </c>
      <c r="BQ65" s="4" t="inlineStr">
        <is>
          <t xml:space="preserve"> </t>
        </is>
      </c>
      <c r="BR65" s="4" t="inlineStr">
        <is>
          <t xml:space="preserve"> </t>
        </is>
      </c>
      <c r="BS65" s="4" t="inlineStr">
        <is>
          <t xml:space="preserve"> </t>
        </is>
      </c>
      <c r="BT65" s="4" t="inlineStr">
        <is>
          <t xml:space="preserve"> </t>
        </is>
      </c>
      <c r="BU65" s="4" t="inlineStr">
        <is>
          <t xml:space="preserve"> </t>
        </is>
      </c>
      <c r="BV65" s="4" t="inlineStr">
        <is>
          <t xml:space="preserve"> </t>
        </is>
      </c>
      <c r="BW65" s="4" t="inlineStr">
        <is>
          <t xml:space="preserve"> </t>
        </is>
      </c>
      <c r="BX65" s="4" t="inlineStr">
        <is>
          <t xml:space="preserve"> </t>
        </is>
      </c>
      <c r="BY65" s="4" t="inlineStr">
        <is>
          <t xml:space="preserve"> </t>
        </is>
      </c>
      <c r="BZ65" s="4" t="inlineStr">
        <is>
          <t xml:space="preserve"> </t>
        </is>
      </c>
      <c r="CA65" s="4" t="inlineStr">
        <is>
          <t xml:space="preserve"> </t>
        </is>
      </c>
      <c r="CB65" s="4" t="inlineStr">
        <is>
          <t xml:space="preserve"> </t>
        </is>
      </c>
      <c r="CC65" s="4" t="inlineStr">
        <is>
          <t xml:space="preserve"> </t>
        </is>
      </c>
      <c r="CD65" s="4" t="inlineStr">
        <is>
          <t xml:space="preserve"> </t>
        </is>
      </c>
      <c r="CE65" s="4" t="inlineStr">
        <is>
          <t xml:space="preserve"> </t>
        </is>
      </c>
      <c r="CF65" s="4" t="inlineStr">
        <is>
          <t xml:space="preserve"> </t>
        </is>
      </c>
      <c r="CG65" s="4" t="inlineStr">
        <is>
          <t xml:space="preserve"> </t>
        </is>
      </c>
      <c r="CH65" s="4" t="inlineStr">
        <is>
          <t xml:space="preserve"> </t>
        </is>
      </c>
      <c r="CI65" s="4" t="inlineStr">
        <is>
          <t xml:space="preserve"> </t>
        </is>
      </c>
      <c r="CJ65" s="4" t="inlineStr">
        <is>
          <t xml:space="preserve"> </t>
        </is>
      </c>
      <c r="CK65" s="4" t="inlineStr">
        <is>
          <t xml:space="preserve"> </t>
        </is>
      </c>
      <c r="CL65" s="4" t="inlineStr">
        <is>
          <t xml:space="preserve"> </t>
        </is>
      </c>
      <c r="CM65" s="4" t="inlineStr">
        <is>
          <t xml:space="preserve"> </t>
        </is>
      </c>
      <c r="CN65" s="4" t="inlineStr">
        <is>
          <t xml:space="preserve"> </t>
        </is>
      </c>
      <c r="CO65" s="4" t="inlineStr">
        <is>
          <t xml:space="preserve"> </t>
        </is>
      </c>
      <c r="CP65" s="4" t="inlineStr">
        <is>
          <t xml:space="preserve"> </t>
        </is>
      </c>
      <c r="CQ65" s="4" t="inlineStr">
        <is>
          <t xml:space="preserve"> </t>
        </is>
      </c>
      <c r="CR65" s="4" t="inlineStr">
        <is>
          <t xml:space="preserve"> </t>
        </is>
      </c>
      <c r="CS65" s="4" t="inlineStr">
        <is>
          <t xml:space="preserve"> </t>
        </is>
      </c>
      <c r="CT65" s="4" t="inlineStr">
        <is>
          <t xml:space="preserve"> </t>
        </is>
      </c>
      <c r="CU65" s="4" t="inlineStr">
        <is>
          <t xml:space="preserve"> </t>
        </is>
      </c>
      <c r="CV65" s="4" t="inlineStr">
        <is>
          <t xml:space="preserve"> </t>
        </is>
      </c>
      <c r="CW65" s="4" t="inlineStr">
        <is>
          <t xml:space="preserve"> </t>
        </is>
      </c>
      <c r="CX65" s="4" t="inlineStr">
        <is>
          <t xml:space="preserve"> </t>
        </is>
      </c>
      <c r="CY65" s="4" t="inlineStr">
        <is>
          <t xml:space="preserve"> </t>
        </is>
      </c>
      <c r="CZ65" s="4" t="inlineStr">
        <is>
          <t xml:space="preserve"> </t>
        </is>
      </c>
      <c r="DA65" s="4" t="inlineStr">
        <is>
          <t xml:space="preserve"> </t>
        </is>
      </c>
      <c r="DB65" s="4" t="inlineStr">
        <is>
          <t xml:space="preserve"> </t>
        </is>
      </c>
      <c r="DC65" s="4" t="inlineStr">
        <is>
          <t xml:space="preserve"> </t>
        </is>
      </c>
      <c r="DD65" s="4" t="inlineStr">
        <is>
          <t xml:space="preserve"> </t>
        </is>
      </c>
      <c r="DE65" s="4" t="inlineStr">
        <is>
          <t xml:space="preserve"> </t>
        </is>
      </c>
      <c r="DF65" s="4" t="inlineStr">
        <is>
          <t xml:space="preserve"> </t>
        </is>
      </c>
      <c r="DG65" s="4" t="inlineStr">
        <is>
          <t xml:space="preserve"> </t>
        </is>
      </c>
      <c r="DH65" s="4" t="inlineStr">
        <is>
          <t xml:space="preserve"> </t>
        </is>
      </c>
      <c r="DI65" s="4" t="inlineStr">
        <is>
          <t xml:space="preserve"> </t>
        </is>
      </c>
      <c r="DJ65" s="4" t="inlineStr">
        <is>
          <t xml:space="preserve"> </t>
        </is>
      </c>
      <c r="DK65" s="4" t="inlineStr">
        <is>
          <t xml:space="preserve"> </t>
        </is>
      </c>
      <c r="DL65" s="4" t="inlineStr">
        <is>
          <t xml:space="preserve"> </t>
        </is>
      </c>
      <c r="DM65" s="4" t="inlineStr">
        <is>
          <t xml:space="preserve"> </t>
        </is>
      </c>
      <c r="DN65" s="4" t="inlineStr">
        <is>
          <t xml:space="preserve"> </t>
        </is>
      </c>
      <c r="DO65" s="4" t="inlineStr">
        <is>
          <t xml:space="preserve"> </t>
        </is>
      </c>
      <c r="DP65" s="4" t="inlineStr">
        <is>
          <t xml:space="preserve"> </t>
        </is>
      </c>
      <c r="DQ65" s="4" t="inlineStr">
        <is>
          <t xml:space="preserve"> </t>
        </is>
      </c>
      <c r="DR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2004</v>
      </c>
      <c r="C66" s="7" t="n">
        <v>11846</v>
      </c>
      <c r="D66" s="7" t="n">
        <v>11678</v>
      </c>
      <c r="E66" s="7" t="n">
        <v>11411</v>
      </c>
      <c r="F66" s="7" t="n">
        <v>11304</v>
      </c>
      <c r="G66" s="7" t="n">
        <v>11116</v>
      </c>
      <c r="H66" s="7" t="n">
        <v>11404</v>
      </c>
      <c r="I66" s="7" t="n">
        <v>11300</v>
      </c>
      <c r="J66" s="7" t="n">
        <v>11462</v>
      </c>
      <c r="K66" s="7" t="n">
        <v>11493</v>
      </c>
      <c r="L66" s="7" t="n">
        <v>11069</v>
      </c>
      <c r="M66" s="7" t="n">
        <v>10590</v>
      </c>
      <c r="N66" s="7" t="n">
        <v>10760</v>
      </c>
      <c r="O66" s="7" t="n">
        <v>11040</v>
      </c>
      <c r="P66" s="7" t="n">
        <v>11111</v>
      </c>
      <c r="Q66" s="7" t="n">
        <v>11119</v>
      </c>
      <c r="R66" s="7" t="n">
        <v>11159</v>
      </c>
      <c r="S66" s="7" t="n">
        <v>11282</v>
      </c>
      <c r="T66" s="7" t="n">
        <v>11214</v>
      </c>
      <c r="U66" s="7" t="n">
        <v>10936</v>
      </c>
      <c r="V66" s="7" t="n">
        <v>11226</v>
      </c>
      <c r="W66" s="7" t="n">
        <v>10891</v>
      </c>
      <c r="X66" s="7" t="n">
        <v>10940</v>
      </c>
      <c r="Y66" s="7" t="n">
        <v>10552</v>
      </c>
      <c r="Z66" s="7" t="n">
        <v>10691</v>
      </c>
      <c r="AA66" s="7" t="n">
        <v>11174</v>
      </c>
      <c r="AB66" s="7" t="n">
        <v>11498</v>
      </c>
      <c r="AC66" s="7" t="n">
        <v>11224</v>
      </c>
      <c r="AD66" s="7" t="n">
        <v>11403</v>
      </c>
      <c r="AE66" s="7" t="n">
        <v>11330</v>
      </c>
      <c r="AF66" s="7" t="n">
        <v>11777</v>
      </c>
      <c r="AG66" s="7" t="n">
        <v>12114</v>
      </c>
      <c r="AH66" s="7" t="n">
        <v>12250</v>
      </c>
      <c r="AI66" s="7" t="n">
        <v>12520</v>
      </c>
      <c r="AJ66" s="7" t="n">
        <v>12552</v>
      </c>
      <c r="AK66" s="7" t="n">
        <v>12515</v>
      </c>
      <c r="AL66" s="7" t="n">
        <v>12518</v>
      </c>
      <c r="AM66" s="7" t="n">
        <v>12628</v>
      </c>
      <c r="AN66" s="7" t="n">
        <v>12652</v>
      </c>
      <c r="AO66" s="7" t="n">
        <v>12512</v>
      </c>
      <c r="AP66" s="7" t="n">
        <v>12425</v>
      </c>
      <c r="AQ66" s="7" t="n">
        <v>12384</v>
      </c>
      <c r="AR66" s="7" t="n">
        <v>12287</v>
      </c>
      <c r="AS66" s="7" t="n">
        <v>12443</v>
      </c>
      <c r="AT66" s="7" t="n">
        <v>12625</v>
      </c>
      <c r="AU66" s="7" t="n">
        <v>12716</v>
      </c>
      <c r="AV66" s="7" t="n">
        <v>12698</v>
      </c>
      <c r="AW66" s="7" t="n">
        <v>12575</v>
      </c>
      <c r="AX66" s="7" t="n">
        <v>12632</v>
      </c>
      <c r="AY66" s="7" t="n">
        <v>12638</v>
      </c>
      <c r="AZ66" s="7" t="n">
        <v>12741</v>
      </c>
      <c r="BA66" s="7" t="n">
        <v>12554</v>
      </c>
      <c r="BB66" s="7" t="n">
        <v>12475</v>
      </c>
      <c r="BC66" s="7" t="n">
        <v>12417</v>
      </c>
      <c r="BD66" s="7" t="n">
        <v>12200</v>
      </c>
      <c r="BE66" s="7" t="n">
        <v>12273</v>
      </c>
      <c r="BF66" s="7" t="n">
        <v>12056</v>
      </c>
      <c r="BG66" s="7" t="n">
        <v>11828</v>
      </c>
      <c r="BH66" s="7" t="n">
        <v>11836</v>
      </c>
      <c r="BI66" s="7" t="n">
        <v>11842</v>
      </c>
      <c r="BJ66" s="7" t="n">
        <v>11807</v>
      </c>
      <c r="BK66" s="7" t="n">
        <v>11870</v>
      </c>
      <c r="BL66" s="7" t="n">
        <v>11570</v>
      </c>
      <c r="BM66" s="7" t="n">
        <v>11545</v>
      </c>
      <c r="BN66" s="7" t="n">
        <v>11402</v>
      </c>
      <c r="BO66" s="7" t="n">
        <v>11203</v>
      </c>
      <c r="BP66" s="7" t="n">
        <v>11200</v>
      </c>
      <c r="BQ66" s="7" t="n">
        <v>10989</v>
      </c>
      <c r="BR66" s="7" t="n">
        <v>10995</v>
      </c>
      <c r="BS66" s="7" t="n">
        <v>10880</v>
      </c>
      <c r="BT66" s="7" t="n">
        <v>10683</v>
      </c>
      <c r="BU66" s="7" t="n">
        <v>10620</v>
      </c>
      <c r="BV66" s="7" t="n">
        <v>10705</v>
      </c>
      <c r="BW66" s="7" t="n">
        <v>10774</v>
      </c>
      <c r="BX66" s="7" t="n">
        <v>10705</v>
      </c>
      <c r="BY66" s="7" t="n">
        <v>10703</v>
      </c>
      <c r="BZ66" s="7" t="n">
        <v>10716</v>
      </c>
      <c r="CA66" s="7" t="n">
        <v>10640</v>
      </c>
      <c r="CB66" s="7" t="n">
        <v>10720</v>
      </c>
      <c r="CC66" s="7" t="n">
        <v>10651</v>
      </c>
      <c r="CD66" s="7" t="n">
        <v>10753</v>
      </c>
      <c r="CE66" s="7" t="n">
        <v>10879</v>
      </c>
      <c r="CF66" s="7" t="n">
        <v>10829</v>
      </c>
      <c r="CG66" s="7" t="n">
        <v>10843</v>
      </c>
      <c r="CH66" s="7" t="n">
        <v>10836</v>
      </c>
      <c r="CI66" s="7" t="n">
        <v>10888</v>
      </c>
      <c r="CJ66" s="7" t="n">
        <v>10792</v>
      </c>
      <c r="CK66" s="7" t="n">
        <v>10745</v>
      </c>
      <c r="CL66" s="7" t="n">
        <v>10756</v>
      </c>
      <c r="CM66" s="7" t="n">
        <v>10674</v>
      </c>
      <c r="CN66" s="7" t="n">
        <v>10592</v>
      </c>
      <c r="CO66" s="7" t="n">
        <v>10598</v>
      </c>
      <c r="CP66" s="7" t="n">
        <v>10527</v>
      </c>
      <c r="CQ66" s="7" t="n">
        <v>10506</v>
      </c>
      <c r="CR66" s="7" t="n">
        <v>10492</v>
      </c>
      <c r="CS66" s="7" t="n">
        <v>10746</v>
      </c>
      <c r="CT66" s="7" t="n">
        <v>10829</v>
      </c>
      <c r="CU66" s="7" t="n">
        <v>10835</v>
      </c>
      <c r="CV66" s="7" t="n">
        <v>10847</v>
      </c>
      <c r="CW66" s="7" t="n">
        <v>10779</v>
      </c>
      <c r="CX66" s="7" t="n">
        <v>10589</v>
      </c>
      <c r="CY66" s="7" t="n">
        <v>10586</v>
      </c>
      <c r="CZ66" s="7" t="n">
        <v>10546</v>
      </c>
      <c r="DA66" s="7" t="n">
        <v>10450</v>
      </c>
      <c r="DB66" s="7" t="n">
        <v>10376</v>
      </c>
      <c r="DC66" s="7" t="n">
        <v>10235</v>
      </c>
      <c r="DD66" s="7" t="n">
        <v>10269</v>
      </c>
      <c r="DE66" s="7" t="n">
        <v>10296</v>
      </c>
      <c r="DF66" s="7" t="n">
        <v>10294</v>
      </c>
      <c r="DG66" s="7" t="n">
        <v>10225</v>
      </c>
      <c r="DH66" s="7" t="n">
        <v>10240</v>
      </c>
      <c r="DI66" s="7" t="n">
        <v>10169</v>
      </c>
      <c r="DJ66" s="7" t="n">
        <v>10281</v>
      </c>
      <c r="DK66" s="7" t="n">
        <v>10306</v>
      </c>
      <c r="DL66" s="7" t="n">
        <v>10343</v>
      </c>
      <c r="DM66" s="7" t="n">
        <v>10295</v>
      </c>
      <c r="DN66" s="7" t="n">
        <v>10393</v>
      </c>
      <c r="DO66" s="7" t="n">
        <v>10179</v>
      </c>
      <c r="DP66" s="7" t="n">
        <v>10170</v>
      </c>
      <c r="DQ66" s="7" t="n">
        <v>10098</v>
      </c>
      <c r="DR66" s="7" t="n">
        <v>10000</v>
      </c>
    </row>
    <row r="67">
      <c r="A67" s="4" t="inlineStr">
        <is>
          <t>EATON VANCE Index: Bloomberg U.S. Aggregate Bond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  <c r="AG67" s="4" t="inlineStr">
        <is>
          <t xml:space="preserve"> </t>
        </is>
      </c>
      <c r="AH67" s="4" t="inlineStr">
        <is>
          <t xml:space="preserve"> </t>
        </is>
      </c>
      <c r="AI67" s="4" t="inlineStr">
        <is>
          <t xml:space="preserve"> </t>
        </is>
      </c>
      <c r="AJ67" s="4" t="inlineStr">
        <is>
          <t xml:space="preserve"> </t>
        </is>
      </c>
      <c r="AK67" s="4" t="inlineStr">
        <is>
          <t xml:space="preserve"> </t>
        </is>
      </c>
      <c r="AL67" s="4" t="inlineStr">
        <is>
          <t xml:space="preserve"> </t>
        </is>
      </c>
      <c r="AM67" s="4" t="inlineStr">
        <is>
          <t xml:space="preserve"> </t>
        </is>
      </c>
      <c r="AN67" s="4" t="inlineStr">
        <is>
          <t xml:space="preserve"> </t>
        </is>
      </c>
      <c r="AO67" s="4" t="inlineStr">
        <is>
          <t xml:space="preserve"> </t>
        </is>
      </c>
      <c r="AP67" s="4" t="inlineStr">
        <is>
          <t xml:space="preserve"> </t>
        </is>
      </c>
      <c r="AQ67" s="4" t="inlineStr">
        <is>
          <t xml:space="preserve"> </t>
        </is>
      </c>
      <c r="AR67" s="4" t="inlineStr">
        <is>
          <t xml:space="preserve"> </t>
        </is>
      </c>
      <c r="AS67" s="4" t="inlineStr">
        <is>
          <t xml:space="preserve"> </t>
        </is>
      </c>
      <c r="AT67" s="4" t="inlineStr">
        <is>
          <t xml:space="preserve"> </t>
        </is>
      </c>
      <c r="AU67" s="4" t="inlineStr">
        <is>
          <t xml:space="preserve"> </t>
        </is>
      </c>
      <c r="AV67" s="4" t="inlineStr">
        <is>
          <t xml:space="preserve"> </t>
        </is>
      </c>
      <c r="AW67" s="4" t="inlineStr">
        <is>
          <t xml:space="preserve"> </t>
        </is>
      </c>
      <c r="AX67" s="4" t="inlineStr">
        <is>
          <t xml:space="preserve"> </t>
        </is>
      </c>
      <c r="AY67" s="4" t="inlineStr">
        <is>
          <t xml:space="preserve"> </t>
        </is>
      </c>
      <c r="AZ67" s="4" t="inlineStr">
        <is>
          <t xml:space="preserve"> </t>
        </is>
      </c>
      <c r="BA67" s="4" t="inlineStr">
        <is>
          <t xml:space="preserve"> </t>
        </is>
      </c>
      <c r="BB67" s="4" t="inlineStr">
        <is>
          <t xml:space="preserve"> </t>
        </is>
      </c>
      <c r="BC67" s="4" t="inlineStr">
        <is>
          <t xml:space="preserve"> </t>
        </is>
      </c>
      <c r="BD67" s="4" t="inlineStr">
        <is>
          <t xml:space="preserve"> </t>
        </is>
      </c>
      <c r="BE67" s="4" t="inlineStr">
        <is>
          <t xml:space="preserve"> </t>
        </is>
      </c>
      <c r="BF67" s="4" t="inlineStr">
        <is>
          <t xml:space="preserve"> </t>
        </is>
      </c>
      <c r="BG67" s="4" t="inlineStr">
        <is>
          <t xml:space="preserve"> </t>
        </is>
      </c>
      <c r="BH67" s="4" t="inlineStr">
        <is>
          <t xml:space="preserve"> </t>
        </is>
      </c>
      <c r="BI67" s="4" t="inlineStr">
        <is>
          <t xml:space="preserve"> </t>
        </is>
      </c>
      <c r="BJ67" s="4" t="inlineStr">
        <is>
          <t xml:space="preserve"> </t>
        </is>
      </c>
      <c r="BK67" s="4" t="inlineStr">
        <is>
          <t xml:space="preserve"> </t>
        </is>
      </c>
      <c r="BL67" s="4" t="inlineStr">
        <is>
          <t xml:space="preserve"> </t>
        </is>
      </c>
      <c r="BM67" s="4" t="inlineStr">
        <is>
          <t xml:space="preserve"> </t>
        </is>
      </c>
      <c r="BN67" s="4" t="inlineStr">
        <is>
          <t xml:space="preserve"> </t>
        </is>
      </c>
      <c r="BO67" s="4" t="inlineStr">
        <is>
          <t xml:space="preserve"> </t>
        </is>
      </c>
      <c r="BP67" s="4" t="inlineStr">
        <is>
          <t xml:space="preserve"> </t>
        </is>
      </c>
      <c r="BQ67" s="4" t="inlineStr">
        <is>
          <t xml:space="preserve"> </t>
        </is>
      </c>
      <c r="BR67" s="4" t="inlineStr">
        <is>
          <t xml:space="preserve"> </t>
        </is>
      </c>
      <c r="BS67" s="4" t="inlineStr">
        <is>
          <t xml:space="preserve"> </t>
        </is>
      </c>
      <c r="BT67" s="4" t="inlineStr">
        <is>
          <t xml:space="preserve"> </t>
        </is>
      </c>
      <c r="BU67" s="4" t="inlineStr">
        <is>
          <t xml:space="preserve"> </t>
        </is>
      </c>
      <c r="BV67" s="4" t="inlineStr">
        <is>
          <t xml:space="preserve"> </t>
        </is>
      </c>
      <c r="BW67" s="4" t="inlineStr">
        <is>
          <t xml:space="preserve"> </t>
        </is>
      </c>
      <c r="BX67" s="4" t="inlineStr">
        <is>
          <t xml:space="preserve"> </t>
        </is>
      </c>
      <c r="BY67" s="4" t="inlineStr">
        <is>
          <t xml:space="preserve"> </t>
        </is>
      </c>
      <c r="BZ67" s="4" t="inlineStr">
        <is>
          <t xml:space="preserve"> </t>
        </is>
      </c>
      <c r="CA67" s="4" t="inlineStr">
        <is>
          <t xml:space="preserve"> </t>
        </is>
      </c>
      <c r="CB67" s="4" t="inlineStr">
        <is>
          <t xml:space="preserve"> </t>
        </is>
      </c>
      <c r="CC67" s="4" t="inlineStr">
        <is>
          <t xml:space="preserve"> </t>
        </is>
      </c>
      <c r="CD67" s="4" t="inlineStr">
        <is>
          <t xml:space="preserve"> </t>
        </is>
      </c>
      <c r="CE67" s="4" t="inlineStr">
        <is>
          <t xml:space="preserve"> </t>
        </is>
      </c>
      <c r="CF67" s="4" t="inlineStr">
        <is>
          <t xml:space="preserve"> </t>
        </is>
      </c>
      <c r="CG67" s="4" t="inlineStr">
        <is>
          <t xml:space="preserve"> </t>
        </is>
      </c>
      <c r="CH67" s="4" t="inlineStr">
        <is>
          <t xml:space="preserve"> </t>
        </is>
      </c>
      <c r="CI67" s="4" t="inlineStr">
        <is>
          <t xml:space="preserve"> </t>
        </is>
      </c>
      <c r="CJ67" s="4" t="inlineStr">
        <is>
          <t xml:space="preserve"> </t>
        </is>
      </c>
      <c r="CK67" s="4" t="inlineStr">
        <is>
          <t xml:space="preserve"> </t>
        </is>
      </c>
      <c r="CL67" s="4" t="inlineStr">
        <is>
          <t xml:space="preserve"> </t>
        </is>
      </c>
      <c r="CM67" s="4" t="inlineStr">
        <is>
          <t xml:space="preserve"> </t>
        </is>
      </c>
      <c r="CN67" s="4" t="inlineStr">
        <is>
          <t xml:space="preserve"> </t>
        </is>
      </c>
      <c r="CO67" s="4" t="inlineStr">
        <is>
          <t xml:space="preserve"> </t>
        </is>
      </c>
      <c r="CP67" s="4" t="inlineStr">
        <is>
          <t xml:space="preserve"> </t>
        </is>
      </c>
      <c r="CQ67" s="4" t="inlineStr">
        <is>
          <t xml:space="preserve"> </t>
        </is>
      </c>
      <c r="CR67" s="4" t="inlineStr">
        <is>
          <t xml:space="preserve"> </t>
        </is>
      </c>
      <c r="CS67" s="4" t="inlineStr">
        <is>
          <t xml:space="preserve"> </t>
        </is>
      </c>
      <c r="CT67" s="4" t="inlineStr">
        <is>
          <t xml:space="preserve"> </t>
        </is>
      </c>
      <c r="CU67" s="4" t="inlineStr">
        <is>
          <t xml:space="preserve"> </t>
        </is>
      </c>
      <c r="CV67" s="4" t="inlineStr">
        <is>
          <t xml:space="preserve"> </t>
        </is>
      </c>
      <c r="CW67" s="4" t="inlineStr">
        <is>
          <t xml:space="preserve"> </t>
        </is>
      </c>
      <c r="CX67" s="4" t="inlineStr">
        <is>
          <t xml:space="preserve"> </t>
        </is>
      </c>
      <c r="CY67" s="4" t="inlineStr">
        <is>
          <t xml:space="preserve"> </t>
        </is>
      </c>
      <c r="CZ67" s="4" t="inlineStr">
        <is>
          <t xml:space="preserve"> </t>
        </is>
      </c>
      <c r="DA67" s="4" t="inlineStr">
        <is>
          <t xml:space="preserve"> </t>
        </is>
      </c>
      <c r="DB67" s="4" t="inlineStr">
        <is>
          <t xml:space="preserve"> </t>
        </is>
      </c>
      <c r="DC67" s="4" t="inlineStr">
        <is>
          <t xml:space="preserve"> </t>
        </is>
      </c>
      <c r="DD67" s="4" t="inlineStr">
        <is>
          <t xml:space="preserve"> </t>
        </is>
      </c>
      <c r="DE67" s="4" t="inlineStr">
        <is>
          <t xml:space="preserve"> </t>
        </is>
      </c>
      <c r="DF67" s="4" t="inlineStr">
        <is>
          <t xml:space="preserve"> </t>
        </is>
      </c>
      <c r="DG67" s="4" t="inlineStr">
        <is>
          <t xml:space="preserve"> </t>
        </is>
      </c>
      <c r="DH67" s="4" t="inlineStr">
        <is>
          <t xml:space="preserve"> </t>
        </is>
      </c>
      <c r="DI67" s="4" t="inlineStr">
        <is>
          <t xml:space="preserve"> </t>
        </is>
      </c>
      <c r="DJ67" s="4" t="inlineStr">
        <is>
          <t xml:space="preserve"> </t>
        </is>
      </c>
      <c r="DK67" s="4" t="inlineStr">
        <is>
          <t xml:space="preserve"> </t>
        </is>
      </c>
      <c r="DL67" s="4" t="inlineStr">
        <is>
          <t xml:space="preserve"> </t>
        </is>
      </c>
      <c r="DM67" s="4" t="inlineStr">
        <is>
          <t xml:space="preserve"> </t>
        </is>
      </c>
      <c r="DN67" s="4" t="inlineStr">
        <is>
          <t xml:space="preserve"> </t>
        </is>
      </c>
      <c r="DO67" s="4" t="inlineStr">
        <is>
          <t xml:space="preserve"> </t>
        </is>
      </c>
      <c r="DP67" s="4" t="inlineStr">
        <is>
          <t xml:space="preserve"> </t>
        </is>
      </c>
      <c r="DQ67" s="4" t="inlineStr">
        <is>
          <t xml:space="preserve"> </t>
        </is>
      </c>
      <c r="DR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  <c r="AH68" s="4" t="inlineStr">
        <is>
          <t xml:space="preserve"> </t>
        </is>
      </c>
      <c r="AI68" s="4" t="inlineStr">
        <is>
          <t xml:space="preserve"> </t>
        </is>
      </c>
      <c r="AJ68" s="4" t="inlineStr">
        <is>
          <t xml:space="preserve"> </t>
        </is>
      </c>
      <c r="AK68" s="4" t="inlineStr">
        <is>
          <t xml:space="preserve"> </t>
        </is>
      </c>
      <c r="AL68" s="4" t="inlineStr">
        <is>
          <t xml:space="preserve"> </t>
        </is>
      </c>
      <c r="AM68" s="4" t="inlineStr">
        <is>
          <t xml:space="preserve"> </t>
        </is>
      </c>
      <c r="AN68" s="4" t="inlineStr">
        <is>
          <t xml:space="preserve"> </t>
        </is>
      </c>
      <c r="AO68" s="4" t="inlineStr">
        <is>
          <t xml:space="preserve"> </t>
        </is>
      </c>
      <c r="AP68" s="4" t="inlineStr">
        <is>
          <t xml:space="preserve"> </t>
        </is>
      </c>
      <c r="AQ68" s="4" t="inlineStr">
        <is>
          <t xml:space="preserve"> </t>
        </is>
      </c>
      <c r="AR68" s="4" t="inlineStr">
        <is>
          <t xml:space="preserve"> </t>
        </is>
      </c>
      <c r="AS68" s="4" t="inlineStr">
        <is>
          <t xml:space="preserve"> </t>
        </is>
      </c>
      <c r="AT68" s="4" t="inlineStr">
        <is>
          <t xml:space="preserve"> </t>
        </is>
      </c>
      <c r="AU68" s="4" t="inlineStr">
        <is>
          <t xml:space="preserve"> </t>
        </is>
      </c>
      <c r="AV68" s="4" t="inlineStr">
        <is>
          <t xml:space="preserve"> </t>
        </is>
      </c>
      <c r="AW68" s="4" t="inlineStr">
        <is>
          <t xml:space="preserve"> </t>
        </is>
      </c>
      <c r="AX68" s="4" t="inlineStr">
        <is>
          <t xml:space="preserve"> </t>
        </is>
      </c>
      <c r="AY68" s="4" t="inlineStr">
        <is>
          <t xml:space="preserve"> </t>
        </is>
      </c>
      <c r="AZ68" s="4" t="inlineStr">
        <is>
          <t xml:space="preserve"> </t>
        </is>
      </c>
      <c r="BA68" s="4" t="inlineStr">
        <is>
          <t xml:space="preserve"> </t>
        </is>
      </c>
      <c r="BB68" s="4" t="inlineStr">
        <is>
          <t xml:space="preserve"> </t>
        </is>
      </c>
      <c r="BC68" s="4" t="inlineStr">
        <is>
          <t xml:space="preserve"> </t>
        </is>
      </c>
      <c r="BD68" s="4" t="inlineStr">
        <is>
          <t xml:space="preserve"> </t>
        </is>
      </c>
      <c r="BE68" s="4" t="inlineStr">
        <is>
          <t xml:space="preserve"> </t>
        </is>
      </c>
      <c r="BF68" s="4" t="inlineStr">
        <is>
          <t xml:space="preserve"> </t>
        </is>
      </c>
      <c r="BG68" s="4" t="inlineStr">
        <is>
          <t xml:space="preserve"> </t>
        </is>
      </c>
      <c r="BH68" s="4" t="inlineStr">
        <is>
          <t xml:space="preserve"> </t>
        </is>
      </c>
      <c r="BI68" s="4" t="inlineStr">
        <is>
          <t xml:space="preserve"> </t>
        </is>
      </c>
      <c r="BJ68" s="4" t="inlineStr">
        <is>
          <t xml:space="preserve"> </t>
        </is>
      </c>
      <c r="BK68" s="4" t="inlineStr">
        <is>
          <t xml:space="preserve"> </t>
        </is>
      </c>
      <c r="BL68" s="4" t="inlineStr">
        <is>
          <t xml:space="preserve"> </t>
        </is>
      </c>
      <c r="BM68" s="4" t="inlineStr">
        <is>
          <t xml:space="preserve"> </t>
        </is>
      </c>
      <c r="BN68" s="4" t="inlineStr">
        <is>
          <t xml:space="preserve"> </t>
        </is>
      </c>
      <c r="BO68" s="4" t="inlineStr">
        <is>
          <t xml:space="preserve"> </t>
        </is>
      </c>
      <c r="BP68" s="4" t="inlineStr">
        <is>
          <t xml:space="preserve"> </t>
        </is>
      </c>
      <c r="BQ68" s="4" t="inlineStr">
        <is>
          <t xml:space="preserve"> </t>
        </is>
      </c>
      <c r="BR68" s="4" t="inlineStr">
        <is>
          <t xml:space="preserve"> </t>
        </is>
      </c>
      <c r="BS68" s="4" t="inlineStr">
        <is>
          <t xml:space="preserve"> </t>
        </is>
      </c>
      <c r="BT68" s="4" t="inlineStr">
        <is>
          <t xml:space="preserve"> </t>
        </is>
      </c>
      <c r="BU68" s="4" t="inlineStr">
        <is>
          <t xml:space="preserve"> </t>
        </is>
      </c>
      <c r="BV68" s="4" t="inlineStr">
        <is>
          <t xml:space="preserve"> </t>
        </is>
      </c>
      <c r="BW68" s="4" t="inlineStr">
        <is>
          <t xml:space="preserve"> </t>
        </is>
      </c>
      <c r="BX68" s="4" t="inlineStr">
        <is>
          <t xml:space="preserve"> </t>
        </is>
      </c>
      <c r="BY68" s="4" t="inlineStr">
        <is>
          <t xml:space="preserve"> </t>
        </is>
      </c>
      <c r="BZ68" s="4" t="inlineStr">
        <is>
          <t xml:space="preserve"> </t>
        </is>
      </c>
      <c r="CA68" s="4" t="inlineStr">
        <is>
          <t xml:space="preserve"> </t>
        </is>
      </c>
      <c r="CB68" s="4" t="inlineStr">
        <is>
          <t xml:space="preserve"> </t>
        </is>
      </c>
      <c r="CC68" s="4" t="inlineStr">
        <is>
          <t xml:space="preserve"> </t>
        </is>
      </c>
      <c r="CD68" s="4" t="inlineStr">
        <is>
          <t xml:space="preserve"> </t>
        </is>
      </c>
      <c r="CE68" s="4" t="inlineStr">
        <is>
          <t xml:space="preserve"> </t>
        </is>
      </c>
      <c r="CF68" s="4" t="inlineStr">
        <is>
          <t xml:space="preserve"> </t>
        </is>
      </c>
      <c r="CG68" s="4" t="inlineStr">
        <is>
          <t xml:space="preserve"> </t>
        </is>
      </c>
      <c r="CH68" s="4" t="inlineStr">
        <is>
          <t xml:space="preserve"> </t>
        </is>
      </c>
      <c r="CI68" s="4" t="inlineStr">
        <is>
          <t xml:space="preserve"> </t>
        </is>
      </c>
      <c r="CJ68" s="4" t="inlineStr">
        <is>
          <t xml:space="preserve"> </t>
        </is>
      </c>
      <c r="CK68" s="4" t="inlineStr">
        <is>
          <t xml:space="preserve"> </t>
        </is>
      </c>
      <c r="CL68" s="4" t="inlineStr">
        <is>
          <t xml:space="preserve"> </t>
        </is>
      </c>
      <c r="CM68" s="4" t="inlineStr">
        <is>
          <t xml:space="preserve"> </t>
        </is>
      </c>
      <c r="CN68" s="4" t="inlineStr">
        <is>
          <t xml:space="preserve"> </t>
        </is>
      </c>
      <c r="CO68" s="4" t="inlineStr">
        <is>
          <t xml:space="preserve"> </t>
        </is>
      </c>
      <c r="CP68" s="4" t="inlineStr">
        <is>
          <t xml:space="preserve"> </t>
        </is>
      </c>
      <c r="CQ68" s="4" t="inlineStr">
        <is>
          <t xml:space="preserve"> </t>
        </is>
      </c>
      <c r="CR68" s="4" t="inlineStr">
        <is>
          <t xml:space="preserve"> </t>
        </is>
      </c>
      <c r="CS68" s="4" t="inlineStr">
        <is>
          <t xml:space="preserve"> </t>
        </is>
      </c>
      <c r="CT68" s="4" t="inlineStr">
        <is>
          <t xml:space="preserve"> </t>
        </is>
      </c>
      <c r="CU68" s="4" t="inlineStr">
        <is>
          <t xml:space="preserve"> </t>
        </is>
      </c>
      <c r="CV68" s="4" t="inlineStr">
        <is>
          <t xml:space="preserve"> </t>
        </is>
      </c>
      <c r="CW68" s="4" t="inlineStr">
        <is>
          <t xml:space="preserve"> </t>
        </is>
      </c>
      <c r="CX68" s="4" t="inlineStr">
        <is>
          <t xml:space="preserve"> </t>
        </is>
      </c>
      <c r="CY68" s="4" t="inlineStr">
        <is>
          <t xml:space="preserve"> </t>
        </is>
      </c>
      <c r="CZ68" s="4" t="inlineStr">
        <is>
          <t xml:space="preserve"> </t>
        </is>
      </c>
      <c r="DA68" s="4" t="inlineStr">
        <is>
          <t xml:space="preserve"> </t>
        </is>
      </c>
      <c r="DB68" s="4" t="inlineStr">
        <is>
          <t xml:space="preserve"> </t>
        </is>
      </c>
      <c r="DC68" s="4" t="inlineStr">
        <is>
          <t xml:space="preserve"> </t>
        </is>
      </c>
      <c r="DD68" s="4" t="inlineStr">
        <is>
          <t xml:space="preserve"> </t>
        </is>
      </c>
      <c r="DE68" s="4" t="inlineStr">
        <is>
          <t xml:space="preserve"> </t>
        </is>
      </c>
      <c r="DF68" s="4" t="inlineStr">
        <is>
          <t xml:space="preserve"> </t>
        </is>
      </c>
      <c r="DG68" s="4" t="inlineStr">
        <is>
          <t xml:space="preserve"> </t>
        </is>
      </c>
      <c r="DH68" s="4" t="inlineStr">
        <is>
          <t xml:space="preserve"> </t>
        </is>
      </c>
      <c r="DI68" s="4" t="inlineStr">
        <is>
          <t xml:space="preserve"> </t>
        </is>
      </c>
      <c r="DJ68" s="4" t="inlineStr">
        <is>
          <t xml:space="preserve"> </t>
        </is>
      </c>
      <c r="DK68" s="4" t="inlineStr">
        <is>
          <t xml:space="preserve"> </t>
        </is>
      </c>
      <c r="DL68" s="4" t="inlineStr">
        <is>
          <t xml:space="preserve"> </t>
        </is>
      </c>
      <c r="DM68" s="4" t="inlineStr">
        <is>
          <t xml:space="preserve"> </t>
        </is>
      </c>
      <c r="DN68" s="4" t="inlineStr">
        <is>
          <t xml:space="preserve"> </t>
        </is>
      </c>
      <c r="DO68" s="4" t="inlineStr">
        <is>
          <t xml:space="preserve"> </t>
        </is>
      </c>
      <c r="DP68" s="4" t="inlineStr">
        <is>
          <t xml:space="preserve"> </t>
        </is>
      </c>
      <c r="DQ68" s="4" t="inlineStr">
        <is>
          <t xml:space="preserve"> </t>
        </is>
      </c>
      <c r="DR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Bloomberg U.S. Aggregate Bond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  <c r="AD69" s="4" t="inlineStr">
        <is>
          <t xml:space="preserve"> </t>
        </is>
      </c>
      <c r="AE69" s="4" t="inlineStr">
        <is>
          <t xml:space="preserve"> </t>
        </is>
      </c>
      <c r="AF69" s="4" t="inlineStr">
        <is>
          <t xml:space="preserve"> </t>
        </is>
      </c>
      <c r="AG69" s="4" t="inlineStr">
        <is>
          <t xml:space="preserve"> </t>
        </is>
      </c>
      <c r="AH69" s="4" t="inlineStr">
        <is>
          <t xml:space="preserve"> </t>
        </is>
      </c>
      <c r="AI69" s="4" t="inlineStr">
        <is>
          <t xml:space="preserve"> </t>
        </is>
      </c>
      <c r="AJ69" s="4" t="inlineStr">
        <is>
          <t xml:space="preserve"> </t>
        </is>
      </c>
      <c r="AK69" s="4" t="inlineStr">
        <is>
          <t xml:space="preserve"> </t>
        </is>
      </c>
      <c r="AL69" s="4" t="inlineStr">
        <is>
          <t xml:space="preserve"> </t>
        </is>
      </c>
      <c r="AM69" s="4" t="inlineStr">
        <is>
          <t xml:space="preserve"> </t>
        </is>
      </c>
      <c r="AN69" s="4" t="inlineStr">
        <is>
          <t xml:space="preserve"> </t>
        </is>
      </c>
      <c r="AO69" s="4" t="inlineStr">
        <is>
          <t xml:space="preserve"> </t>
        </is>
      </c>
      <c r="AP69" s="4" t="inlineStr">
        <is>
          <t xml:space="preserve"> </t>
        </is>
      </c>
      <c r="AQ69" s="4" t="inlineStr">
        <is>
          <t xml:space="preserve"> </t>
        </is>
      </c>
      <c r="AR69" s="4" t="inlineStr">
        <is>
          <t xml:space="preserve"> </t>
        </is>
      </c>
      <c r="AS69" s="4" t="inlineStr">
        <is>
          <t xml:space="preserve"> </t>
        </is>
      </c>
      <c r="AT69" s="4" t="inlineStr">
        <is>
          <t xml:space="preserve"> </t>
        </is>
      </c>
      <c r="AU69" s="4" t="inlineStr">
        <is>
          <t xml:space="preserve"> </t>
        </is>
      </c>
      <c r="AV69" s="4" t="inlineStr">
        <is>
          <t xml:space="preserve"> </t>
        </is>
      </c>
      <c r="AW69" s="4" t="inlineStr">
        <is>
          <t xml:space="preserve"> </t>
        </is>
      </c>
      <c r="AX69" s="4" t="inlineStr">
        <is>
          <t xml:space="preserve"> </t>
        </is>
      </c>
      <c r="AY69" s="4" t="inlineStr">
        <is>
          <t xml:space="preserve"> </t>
        </is>
      </c>
      <c r="AZ69" s="4" t="inlineStr">
        <is>
          <t xml:space="preserve"> </t>
        </is>
      </c>
      <c r="BA69" s="4" t="inlineStr">
        <is>
          <t xml:space="preserve"> </t>
        </is>
      </c>
      <c r="BB69" s="4" t="inlineStr">
        <is>
          <t xml:space="preserve"> </t>
        </is>
      </c>
      <c r="BC69" s="4" t="inlineStr">
        <is>
          <t xml:space="preserve"> </t>
        </is>
      </c>
      <c r="BD69" s="4" t="inlineStr">
        <is>
          <t xml:space="preserve"> </t>
        </is>
      </c>
      <c r="BE69" s="4" t="inlineStr">
        <is>
          <t xml:space="preserve"> </t>
        </is>
      </c>
      <c r="BF69" s="4" t="inlineStr">
        <is>
          <t xml:space="preserve"> </t>
        </is>
      </c>
      <c r="BG69" s="4" t="inlineStr">
        <is>
          <t xml:space="preserve"> </t>
        </is>
      </c>
      <c r="BH69" s="4" t="inlineStr">
        <is>
          <t xml:space="preserve"> </t>
        </is>
      </c>
      <c r="BI69" s="4" t="inlineStr">
        <is>
          <t xml:space="preserve"> </t>
        </is>
      </c>
      <c r="BJ69" s="4" t="inlineStr">
        <is>
          <t xml:space="preserve"> </t>
        </is>
      </c>
      <c r="BK69" s="4" t="inlineStr">
        <is>
          <t xml:space="preserve"> </t>
        </is>
      </c>
      <c r="BL69" s="4" t="inlineStr">
        <is>
          <t xml:space="preserve"> </t>
        </is>
      </c>
      <c r="BM69" s="4" t="inlineStr">
        <is>
          <t xml:space="preserve"> </t>
        </is>
      </c>
      <c r="BN69" s="4" t="inlineStr">
        <is>
          <t xml:space="preserve"> </t>
        </is>
      </c>
      <c r="BO69" s="4" t="inlineStr">
        <is>
          <t xml:space="preserve"> </t>
        </is>
      </c>
      <c r="BP69" s="4" t="inlineStr">
        <is>
          <t xml:space="preserve"> </t>
        </is>
      </c>
      <c r="BQ69" s="4" t="inlineStr">
        <is>
          <t xml:space="preserve"> </t>
        </is>
      </c>
      <c r="BR69" s="4" t="inlineStr">
        <is>
          <t xml:space="preserve"> </t>
        </is>
      </c>
      <c r="BS69" s="4" t="inlineStr">
        <is>
          <t xml:space="preserve"> </t>
        </is>
      </c>
      <c r="BT69" s="4" t="inlineStr">
        <is>
          <t xml:space="preserve"> </t>
        </is>
      </c>
      <c r="BU69" s="4" t="inlineStr">
        <is>
          <t xml:space="preserve"> </t>
        </is>
      </c>
      <c r="BV69" s="4" t="inlineStr">
        <is>
          <t xml:space="preserve"> </t>
        </is>
      </c>
      <c r="BW69" s="4" t="inlineStr">
        <is>
          <t xml:space="preserve"> </t>
        </is>
      </c>
      <c r="BX69" s="4" t="inlineStr">
        <is>
          <t xml:space="preserve"> </t>
        </is>
      </c>
      <c r="BY69" s="4" t="inlineStr">
        <is>
          <t xml:space="preserve"> </t>
        </is>
      </c>
      <c r="BZ69" s="4" t="inlineStr">
        <is>
          <t xml:space="preserve"> </t>
        </is>
      </c>
      <c r="CA69" s="4" t="inlineStr">
        <is>
          <t xml:space="preserve"> </t>
        </is>
      </c>
      <c r="CB69" s="4" t="inlineStr">
        <is>
          <t xml:space="preserve"> </t>
        </is>
      </c>
      <c r="CC69" s="4" t="inlineStr">
        <is>
          <t xml:space="preserve"> </t>
        </is>
      </c>
      <c r="CD69" s="4" t="inlineStr">
        <is>
          <t xml:space="preserve"> </t>
        </is>
      </c>
      <c r="CE69" s="4" t="inlineStr">
        <is>
          <t xml:space="preserve"> </t>
        </is>
      </c>
      <c r="CF69" s="4" t="inlineStr">
        <is>
          <t xml:space="preserve"> </t>
        </is>
      </c>
      <c r="CG69" s="4" t="inlineStr">
        <is>
          <t xml:space="preserve"> </t>
        </is>
      </c>
      <c r="CH69" s="4" t="inlineStr">
        <is>
          <t xml:space="preserve"> </t>
        </is>
      </c>
      <c r="CI69" s="4" t="inlineStr">
        <is>
          <t xml:space="preserve"> </t>
        </is>
      </c>
      <c r="CJ69" s="4" t="inlineStr">
        <is>
          <t xml:space="preserve"> </t>
        </is>
      </c>
      <c r="CK69" s="4" t="inlineStr">
        <is>
          <t xml:space="preserve"> </t>
        </is>
      </c>
      <c r="CL69" s="4" t="inlineStr">
        <is>
          <t xml:space="preserve"> </t>
        </is>
      </c>
      <c r="CM69" s="4" t="inlineStr">
        <is>
          <t xml:space="preserve"> </t>
        </is>
      </c>
      <c r="CN69" s="4" t="inlineStr">
        <is>
          <t xml:space="preserve"> </t>
        </is>
      </c>
      <c r="CO69" s="4" t="inlineStr">
        <is>
          <t xml:space="preserve"> </t>
        </is>
      </c>
      <c r="CP69" s="4" t="inlineStr">
        <is>
          <t xml:space="preserve"> </t>
        </is>
      </c>
      <c r="CQ69" s="4" t="inlineStr">
        <is>
          <t xml:space="preserve"> </t>
        </is>
      </c>
      <c r="CR69" s="4" t="inlineStr">
        <is>
          <t xml:space="preserve"> </t>
        </is>
      </c>
      <c r="CS69" s="4" t="inlineStr">
        <is>
          <t xml:space="preserve"> </t>
        </is>
      </c>
      <c r="CT69" s="4" t="inlineStr">
        <is>
          <t xml:space="preserve"> </t>
        </is>
      </c>
      <c r="CU69" s="4" t="inlineStr">
        <is>
          <t xml:space="preserve"> </t>
        </is>
      </c>
      <c r="CV69" s="4" t="inlineStr">
        <is>
          <t xml:space="preserve"> </t>
        </is>
      </c>
      <c r="CW69" s="4" t="inlineStr">
        <is>
          <t xml:space="preserve"> </t>
        </is>
      </c>
      <c r="CX69" s="4" t="inlineStr">
        <is>
          <t xml:space="preserve"> </t>
        </is>
      </c>
      <c r="CY69" s="4" t="inlineStr">
        <is>
          <t xml:space="preserve"> </t>
        </is>
      </c>
      <c r="CZ69" s="4" t="inlineStr">
        <is>
          <t xml:space="preserve"> </t>
        </is>
      </c>
      <c r="DA69" s="4" t="inlineStr">
        <is>
          <t xml:space="preserve"> </t>
        </is>
      </c>
      <c r="DB69" s="4" t="inlineStr">
        <is>
          <t xml:space="preserve"> </t>
        </is>
      </c>
      <c r="DC69" s="4" t="inlineStr">
        <is>
          <t xml:space="preserve"> </t>
        </is>
      </c>
      <c r="DD69" s="4" t="inlineStr">
        <is>
          <t xml:space="preserve"> </t>
        </is>
      </c>
      <c r="DE69" s="4" t="inlineStr">
        <is>
          <t xml:space="preserve"> </t>
        </is>
      </c>
      <c r="DF69" s="4" t="inlineStr">
        <is>
          <t xml:space="preserve"> </t>
        </is>
      </c>
      <c r="DG69" s="4" t="inlineStr">
        <is>
          <t xml:space="preserve"> </t>
        </is>
      </c>
      <c r="DH69" s="4" t="inlineStr">
        <is>
          <t xml:space="preserve"> </t>
        </is>
      </c>
      <c r="DI69" s="4" t="inlineStr">
        <is>
          <t xml:space="preserve"> </t>
        </is>
      </c>
      <c r="DJ69" s="4" t="inlineStr">
        <is>
          <t xml:space="preserve"> </t>
        </is>
      </c>
      <c r="DK69" s="4" t="inlineStr">
        <is>
          <t xml:space="preserve"> </t>
        </is>
      </c>
      <c r="DL69" s="4" t="inlineStr">
        <is>
          <t xml:space="preserve"> </t>
        </is>
      </c>
      <c r="DM69" s="4" t="inlineStr">
        <is>
          <t xml:space="preserve"> </t>
        </is>
      </c>
      <c r="DN69" s="4" t="inlineStr">
        <is>
          <t xml:space="preserve"> </t>
        </is>
      </c>
      <c r="DO69" s="4" t="inlineStr">
        <is>
          <t xml:space="preserve"> </t>
        </is>
      </c>
      <c r="DP69" s="4" t="inlineStr">
        <is>
          <t xml:space="preserve"> </t>
        </is>
      </c>
      <c r="DQ69" s="4" t="inlineStr">
        <is>
          <t xml:space="preserve"> </t>
        </is>
      </c>
      <c r="DR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200442</v>
      </c>
      <c r="C70" s="7" t="n">
        <v>1184582</v>
      </c>
      <c r="D70" s="7" t="n">
        <v>1167800</v>
      </c>
      <c r="E70" s="7" t="n">
        <v>1141147</v>
      </c>
      <c r="F70" s="7" t="n">
        <v>1130444</v>
      </c>
      <c r="G70" s="7" t="n">
        <v>1111599</v>
      </c>
      <c r="H70" s="7" t="n">
        <v>1140404</v>
      </c>
      <c r="I70" s="7" t="n">
        <v>1129970</v>
      </c>
      <c r="J70" s="7" t="n">
        <v>1146163</v>
      </c>
      <c r="K70" s="7" t="n">
        <v>1149319</v>
      </c>
      <c r="L70" s="7" t="n">
        <v>1106947</v>
      </c>
      <c r="M70" s="7" t="n">
        <v>1058989</v>
      </c>
      <c r="N70" s="7" t="n">
        <v>1075969</v>
      </c>
      <c r="O70" s="7" t="n">
        <v>1104024</v>
      </c>
      <c r="P70" s="7" t="n">
        <v>1111121</v>
      </c>
      <c r="Q70" s="7" t="n">
        <v>1111896</v>
      </c>
      <c r="R70" s="7" t="n">
        <v>1115876</v>
      </c>
      <c r="S70" s="7" t="n">
        <v>1128160</v>
      </c>
      <c r="T70" s="7" t="n">
        <v>1121364</v>
      </c>
      <c r="U70" s="7" t="n">
        <v>1093584</v>
      </c>
      <c r="V70" s="7" t="n">
        <v>1122610</v>
      </c>
      <c r="W70" s="7" t="n">
        <v>1089105</v>
      </c>
      <c r="X70" s="7" t="n">
        <v>1094040</v>
      </c>
      <c r="Y70" s="7" t="n">
        <v>1055233</v>
      </c>
      <c r="Z70" s="7" t="n">
        <v>1069080</v>
      </c>
      <c r="AA70" s="7" t="n">
        <v>1117357</v>
      </c>
      <c r="AB70" s="7" t="n">
        <v>1149848</v>
      </c>
      <c r="AC70" s="7" t="n">
        <v>1122422</v>
      </c>
      <c r="AD70" s="7" t="n">
        <v>1140311</v>
      </c>
      <c r="AE70" s="7" t="n">
        <v>1133006</v>
      </c>
      <c r="AF70" s="7" t="n">
        <v>1177697</v>
      </c>
      <c r="AG70" s="7" t="n">
        <v>1211350</v>
      </c>
      <c r="AH70" s="7" t="n">
        <v>1225017</v>
      </c>
      <c r="AI70" s="7" t="n">
        <v>1251990</v>
      </c>
      <c r="AJ70" s="7" t="n">
        <v>1255202</v>
      </c>
      <c r="AK70" s="7" t="n">
        <v>1251499</v>
      </c>
      <c r="AL70" s="7" t="n">
        <v>1251844</v>
      </c>
      <c r="AM70" s="7" t="n">
        <v>1262777</v>
      </c>
      <c r="AN70" s="7" t="n">
        <v>1265186</v>
      </c>
      <c r="AO70" s="7" t="n">
        <v>1251197</v>
      </c>
      <c r="AP70" s="7" t="n">
        <v>1242467</v>
      </c>
      <c r="AQ70" s="7" t="n">
        <v>1238421</v>
      </c>
      <c r="AR70" s="7" t="n">
        <v>1228714</v>
      </c>
      <c r="AS70" s="7" t="n">
        <v>1244251</v>
      </c>
      <c r="AT70" s="7" t="n">
        <v>1262482</v>
      </c>
      <c r="AU70" s="7" t="n">
        <v>1271599</v>
      </c>
      <c r="AV70" s="7" t="n">
        <v>1269849</v>
      </c>
      <c r="AW70" s="7" t="n">
        <v>1257510</v>
      </c>
      <c r="AX70" s="7" t="n">
        <v>1263150</v>
      </c>
      <c r="AY70" s="7" t="n">
        <v>1263843</v>
      </c>
      <c r="AZ70" s="7" t="n">
        <v>1274128</v>
      </c>
      <c r="BA70" s="7" t="n">
        <v>1255376</v>
      </c>
      <c r="BB70" s="7" t="n">
        <v>1247518</v>
      </c>
      <c r="BC70" s="7" t="n">
        <v>1241736</v>
      </c>
      <c r="BD70" s="7" t="n">
        <v>1220049</v>
      </c>
      <c r="BE70" s="7" t="n">
        <v>1227271</v>
      </c>
      <c r="BF70" s="7" t="n">
        <v>1205572</v>
      </c>
      <c r="BG70" s="7" t="n">
        <v>1182810</v>
      </c>
      <c r="BH70" s="7" t="n">
        <v>1183635</v>
      </c>
      <c r="BI70" s="7" t="n">
        <v>1184238</v>
      </c>
      <c r="BJ70" s="7" t="n">
        <v>1180681</v>
      </c>
      <c r="BK70" s="7" t="n">
        <v>1187003</v>
      </c>
      <c r="BL70" s="7" t="n">
        <v>1157023</v>
      </c>
      <c r="BM70" s="7" t="n">
        <v>1154483</v>
      </c>
      <c r="BN70" s="7" t="n">
        <v>1140165</v>
      </c>
      <c r="BO70" s="7" t="n">
        <v>1120278</v>
      </c>
      <c r="BP70" s="7" t="n">
        <v>1119992</v>
      </c>
      <c r="BQ70" s="7" t="n">
        <v>1098891</v>
      </c>
      <c r="BR70" s="7" t="n">
        <v>1099528</v>
      </c>
      <c r="BS70" s="7" t="n">
        <v>1087974</v>
      </c>
      <c r="BT70" s="7" t="n">
        <v>1068347</v>
      </c>
      <c r="BU70" s="7" t="n">
        <v>1062007</v>
      </c>
      <c r="BV70" s="7" t="n">
        <v>1070467</v>
      </c>
      <c r="BW70" s="7" t="n">
        <v>1077405</v>
      </c>
      <c r="BX70" s="7" t="n">
        <v>1070516</v>
      </c>
      <c r="BY70" s="7" t="n">
        <v>1070262</v>
      </c>
      <c r="BZ70" s="7" t="n">
        <v>1071580</v>
      </c>
      <c r="CA70" s="7" t="n">
        <v>1063986</v>
      </c>
      <c r="CB70" s="7" t="n">
        <v>1071959</v>
      </c>
      <c r="CC70" s="7" t="n">
        <v>1065128</v>
      </c>
      <c r="CD70" s="7" t="n">
        <v>1075322</v>
      </c>
      <c r="CE70" s="7" t="n">
        <v>1087851</v>
      </c>
      <c r="CF70" s="7" t="n">
        <v>1082881</v>
      </c>
      <c r="CG70" s="7" t="n">
        <v>1084272</v>
      </c>
      <c r="CH70" s="7" t="n">
        <v>1083645</v>
      </c>
      <c r="CI70" s="7" t="n">
        <v>1088831</v>
      </c>
      <c r="CJ70" s="7" t="n">
        <v>1079151</v>
      </c>
      <c r="CK70" s="7" t="n">
        <v>1074527</v>
      </c>
      <c r="CL70" s="7" t="n">
        <v>1075610</v>
      </c>
      <c r="CM70" s="7" t="n">
        <v>1067394</v>
      </c>
      <c r="CN70" s="7" t="n">
        <v>1059220</v>
      </c>
      <c r="CO70" s="7" t="n">
        <v>1059775</v>
      </c>
      <c r="CP70" s="7" t="n">
        <v>1052700</v>
      </c>
      <c r="CQ70" s="7" t="n">
        <v>1050639</v>
      </c>
      <c r="CR70" s="7" t="n">
        <v>1049159</v>
      </c>
      <c r="CS70" s="7" t="n">
        <v>1074577</v>
      </c>
      <c r="CT70" s="7" t="n">
        <v>1082859</v>
      </c>
      <c r="CU70" s="7" t="n">
        <v>1083494</v>
      </c>
      <c r="CV70" s="7" t="n">
        <v>1084735</v>
      </c>
      <c r="CW70" s="7" t="n">
        <v>1077920</v>
      </c>
      <c r="CX70" s="7" t="n">
        <v>1058894</v>
      </c>
      <c r="CY70" s="7" t="n">
        <v>1058622</v>
      </c>
      <c r="CZ70" s="7" t="n">
        <v>1054574</v>
      </c>
      <c r="DA70" s="7" t="n">
        <v>1044987</v>
      </c>
      <c r="DB70" s="7" t="n">
        <v>1037626</v>
      </c>
      <c r="DC70" s="7" t="n">
        <v>1023541</v>
      </c>
      <c r="DD70" s="7" t="n">
        <v>1026859</v>
      </c>
      <c r="DE70" s="7" t="n">
        <v>1029579</v>
      </c>
      <c r="DF70" s="7" t="n">
        <v>1029408</v>
      </c>
      <c r="DG70" s="7" t="n">
        <v>1022492</v>
      </c>
      <c r="DH70" s="7" t="n">
        <v>1023962</v>
      </c>
      <c r="DI70" s="7" t="n">
        <v>1016893</v>
      </c>
      <c r="DJ70" s="7" t="n">
        <v>1028104</v>
      </c>
      <c r="DK70" s="7" t="n">
        <v>1030585</v>
      </c>
      <c r="DL70" s="7" t="n">
        <v>1034297</v>
      </c>
      <c r="DM70" s="7" t="n">
        <v>1029516</v>
      </c>
      <c r="DN70" s="7" t="n">
        <v>1039288</v>
      </c>
      <c r="DO70" s="7" t="n">
        <v>1017942</v>
      </c>
      <c r="DP70" s="7" t="n">
        <v>1016991</v>
      </c>
      <c r="DQ70" s="7" t="n">
        <v>1009828</v>
      </c>
      <c r="DR70" s="7" t="n">
        <v>1000000</v>
      </c>
    </row>
    <row r="71">
      <c r="A71" s="4" t="inlineStr">
        <is>
          <t>EATON VANCE Index: Bloomberg U.S. Aggregate Bond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  <c r="AG71" s="4" t="inlineStr">
        <is>
          <t xml:space="preserve"> </t>
        </is>
      </c>
      <c r="AH71" s="4" t="inlineStr">
        <is>
          <t xml:space="preserve"> </t>
        </is>
      </c>
      <c r="AI71" s="4" t="inlineStr">
        <is>
          <t xml:space="preserve"> </t>
        </is>
      </c>
      <c r="AJ71" s="4" t="inlineStr">
        <is>
          <t xml:space="preserve"> </t>
        </is>
      </c>
      <c r="AK71" s="4" t="inlineStr">
        <is>
          <t xml:space="preserve"> </t>
        </is>
      </c>
      <c r="AL71" s="4" t="inlineStr">
        <is>
          <t xml:space="preserve"> </t>
        </is>
      </c>
      <c r="AM71" s="4" t="inlineStr">
        <is>
          <t xml:space="preserve"> </t>
        </is>
      </c>
      <c r="AN71" s="4" t="inlineStr">
        <is>
          <t xml:space="preserve"> </t>
        </is>
      </c>
      <c r="AO71" s="4" t="inlineStr">
        <is>
          <t xml:space="preserve"> </t>
        </is>
      </c>
      <c r="AP71" s="4" t="inlineStr">
        <is>
          <t xml:space="preserve"> </t>
        </is>
      </c>
      <c r="AQ71" s="4" t="inlineStr">
        <is>
          <t xml:space="preserve"> </t>
        </is>
      </c>
      <c r="AR71" s="4" t="inlineStr">
        <is>
          <t xml:space="preserve"> </t>
        </is>
      </c>
      <c r="AS71" s="4" t="inlineStr">
        <is>
          <t xml:space="preserve"> </t>
        </is>
      </c>
      <c r="AT71" s="4" t="inlineStr">
        <is>
          <t xml:space="preserve"> </t>
        </is>
      </c>
      <c r="AU71" s="4" t="inlineStr">
        <is>
          <t xml:space="preserve"> </t>
        </is>
      </c>
      <c r="AV71" s="4" t="inlineStr">
        <is>
          <t xml:space="preserve"> </t>
        </is>
      </c>
      <c r="AW71" s="4" t="inlineStr">
        <is>
          <t xml:space="preserve"> </t>
        </is>
      </c>
      <c r="AX71" s="4" t="inlineStr">
        <is>
          <t xml:space="preserve"> </t>
        </is>
      </c>
      <c r="AY71" s="4" t="inlineStr">
        <is>
          <t xml:space="preserve"> </t>
        </is>
      </c>
      <c r="AZ71" s="4" t="inlineStr">
        <is>
          <t xml:space="preserve"> </t>
        </is>
      </c>
      <c r="BA71" s="4" t="inlineStr">
        <is>
          <t xml:space="preserve"> </t>
        </is>
      </c>
      <c r="BB71" s="4" t="inlineStr">
        <is>
          <t xml:space="preserve"> </t>
        </is>
      </c>
      <c r="BC71" s="4" t="inlineStr">
        <is>
          <t xml:space="preserve"> </t>
        </is>
      </c>
      <c r="BD71" s="4" t="inlineStr">
        <is>
          <t xml:space="preserve"> </t>
        </is>
      </c>
      <c r="BE71" s="4" t="inlineStr">
        <is>
          <t xml:space="preserve"> </t>
        </is>
      </c>
      <c r="BF71" s="4" t="inlineStr">
        <is>
          <t xml:space="preserve"> </t>
        </is>
      </c>
      <c r="BG71" s="4" t="inlineStr">
        <is>
          <t xml:space="preserve"> </t>
        </is>
      </c>
      <c r="BH71" s="4" t="inlineStr">
        <is>
          <t xml:space="preserve"> </t>
        </is>
      </c>
      <c r="BI71" s="4" t="inlineStr">
        <is>
          <t xml:space="preserve"> </t>
        </is>
      </c>
      <c r="BJ71" s="4" t="inlineStr">
        <is>
          <t xml:space="preserve"> </t>
        </is>
      </c>
      <c r="BK71" s="4" t="inlineStr">
        <is>
          <t xml:space="preserve"> </t>
        </is>
      </c>
      <c r="BL71" s="4" t="inlineStr">
        <is>
          <t xml:space="preserve"> </t>
        </is>
      </c>
      <c r="BM71" s="4" t="inlineStr">
        <is>
          <t xml:space="preserve"> </t>
        </is>
      </c>
      <c r="BN71" s="4" t="inlineStr">
        <is>
          <t xml:space="preserve"> </t>
        </is>
      </c>
      <c r="BO71" s="4" t="inlineStr">
        <is>
          <t xml:space="preserve"> </t>
        </is>
      </c>
      <c r="BP71" s="4" t="inlineStr">
        <is>
          <t xml:space="preserve"> </t>
        </is>
      </c>
      <c r="BQ71" s="4" t="inlineStr">
        <is>
          <t xml:space="preserve"> </t>
        </is>
      </c>
      <c r="BR71" s="4" t="inlineStr">
        <is>
          <t xml:space="preserve"> </t>
        </is>
      </c>
      <c r="BS71" s="4" t="inlineStr">
        <is>
          <t xml:space="preserve"> </t>
        </is>
      </c>
      <c r="BT71" s="4" t="inlineStr">
        <is>
          <t xml:space="preserve"> </t>
        </is>
      </c>
      <c r="BU71" s="4" t="inlineStr">
        <is>
          <t xml:space="preserve"> </t>
        </is>
      </c>
      <c r="BV71" s="4" t="inlineStr">
        <is>
          <t xml:space="preserve"> </t>
        </is>
      </c>
      <c r="BW71" s="4" t="inlineStr">
        <is>
          <t xml:space="preserve"> </t>
        </is>
      </c>
      <c r="BX71" s="4" t="inlineStr">
        <is>
          <t xml:space="preserve"> </t>
        </is>
      </c>
      <c r="BY71" s="4" t="inlineStr">
        <is>
          <t xml:space="preserve"> </t>
        </is>
      </c>
      <c r="BZ71" s="4" t="inlineStr">
        <is>
          <t xml:space="preserve"> </t>
        </is>
      </c>
      <c r="CA71" s="4" t="inlineStr">
        <is>
          <t xml:space="preserve"> </t>
        </is>
      </c>
      <c r="CB71" s="4" t="inlineStr">
        <is>
          <t xml:space="preserve"> </t>
        </is>
      </c>
      <c r="CC71" s="4" t="inlineStr">
        <is>
          <t xml:space="preserve"> </t>
        </is>
      </c>
      <c r="CD71" s="4" t="inlineStr">
        <is>
          <t xml:space="preserve"> </t>
        </is>
      </c>
      <c r="CE71" s="4" t="inlineStr">
        <is>
          <t xml:space="preserve"> </t>
        </is>
      </c>
      <c r="CF71" s="4" t="inlineStr">
        <is>
          <t xml:space="preserve"> </t>
        </is>
      </c>
      <c r="CG71" s="4" t="inlineStr">
        <is>
          <t xml:space="preserve"> </t>
        </is>
      </c>
      <c r="CH71" s="4" t="inlineStr">
        <is>
          <t xml:space="preserve"> </t>
        </is>
      </c>
      <c r="CI71" s="4" t="inlineStr">
        <is>
          <t xml:space="preserve"> </t>
        </is>
      </c>
      <c r="CJ71" s="4" t="inlineStr">
        <is>
          <t xml:space="preserve"> </t>
        </is>
      </c>
      <c r="CK71" s="4" t="inlineStr">
        <is>
          <t xml:space="preserve"> </t>
        </is>
      </c>
      <c r="CL71" s="4" t="inlineStr">
        <is>
          <t xml:space="preserve"> </t>
        </is>
      </c>
      <c r="CM71" s="4" t="inlineStr">
        <is>
          <t xml:space="preserve"> </t>
        </is>
      </c>
      <c r="CN71" s="4" t="inlineStr">
        <is>
          <t xml:space="preserve"> </t>
        </is>
      </c>
      <c r="CO71" s="4" t="inlineStr">
        <is>
          <t xml:space="preserve"> </t>
        </is>
      </c>
      <c r="CP71" s="4" t="inlineStr">
        <is>
          <t xml:space="preserve"> </t>
        </is>
      </c>
      <c r="CQ71" s="4" t="inlineStr">
        <is>
          <t xml:space="preserve"> </t>
        </is>
      </c>
      <c r="CR71" s="4" t="inlineStr">
        <is>
          <t xml:space="preserve"> </t>
        </is>
      </c>
      <c r="CS71" s="4" t="inlineStr">
        <is>
          <t xml:space="preserve"> </t>
        </is>
      </c>
      <c r="CT71" s="4" t="inlineStr">
        <is>
          <t xml:space="preserve"> </t>
        </is>
      </c>
      <c r="CU71" s="4" t="inlineStr">
        <is>
          <t xml:space="preserve"> </t>
        </is>
      </c>
      <c r="CV71" s="4" t="inlineStr">
        <is>
          <t xml:space="preserve"> </t>
        </is>
      </c>
      <c r="CW71" s="4" t="inlineStr">
        <is>
          <t xml:space="preserve"> </t>
        </is>
      </c>
      <c r="CX71" s="4" t="inlineStr">
        <is>
          <t xml:space="preserve"> </t>
        </is>
      </c>
      <c r="CY71" s="4" t="inlineStr">
        <is>
          <t xml:space="preserve"> </t>
        </is>
      </c>
      <c r="CZ71" s="4" t="inlineStr">
        <is>
          <t xml:space="preserve"> </t>
        </is>
      </c>
      <c r="DA71" s="4" t="inlineStr">
        <is>
          <t xml:space="preserve"> </t>
        </is>
      </c>
      <c r="DB71" s="4" t="inlineStr">
        <is>
          <t xml:space="preserve"> </t>
        </is>
      </c>
      <c r="DC71" s="4" t="inlineStr">
        <is>
          <t xml:space="preserve"> </t>
        </is>
      </c>
      <c r="DD71" s="4" t="inlineStr">
        <is>
          <t xml:space="preserve"> </t>
        </is>
      </c>
      <c r="DE71" s="4" t="inlineStr">
        <is>
          <t xml:space="preserve"> </t>
        </is>
      </c>
      <c r="DF71" s="4" t="inlineStr">
        <is>
          <t xml:space="preserve"> </t>
        </is>
      </c>
      <c r="DG71" s="4" t="inlineStr">
        <is>
          <t xml:space="preserve"> </t>
        </is>
      </c>
      <c r="DH71" s="4" t="inlineStr">
        <is>
          <t xml:space="preserve"> </t>
        </is>
      </c>
      <c r="DI71" s="4" t="inlineStr">
        <is>
          <t xml:space="preserve"> </t>
        </is>
      </c>
      <c r="DJ71" s="4" t="inlineStr">
        <is>
          <t xml:space="preserve"> </t>
        </is>
      </c>
      <c r="DK71" s="4" t="inlineStr">
        <is>
          <t xml:space="preserve"> </t>
        </is>
      </c>
      <c r="DL71" s="4" t="inlineStr">
        <is>
          <t xml:space="preserve"> </t>
        </is>
      </c>
      <c r="DM71" s="4" t="inlineStr">
        <is>
          <t xml:space="preserve"> </t>
        </is>
      </c>
      <c r="DN71" s="4" t="inlineStr">
        <is>
          <t xml:space="preserve"> </t>
        </is>
      </c>
      <c r="DO71" s="4" t="inlineStr">
        <is>
          <t xml:space="preserve"> </t>
        </is>
      </c>
      <c r="DP71" s="4" t="inlineStr">
        <is>
          <t xml:space="preserve"> </t>
        </is>
      </c>
      <c r="DQ71" s="4" t="inlineStr">
        <is>
          <t xml:space="preserve"> </t>
        </is>
      </c>
      <c r="DR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  <c r="AG72" s="4" t="inlineStr">
        <is>
          <t xml:space="preserve"> </t>
        </is>
      </c>
      <c r="AH72" s="4" t="inlineStr">
        <is>
          <t xml:space="preserve"> </t>
        </is>
      </c>
      <c r="AI72" s="4" t="inlineStr">
        <is>
          <t xml:space="preserve"> </t>
        </is>
      </c>
      <c r="AJ72" s="4" t="inlineStr">
        <is>
          <t xml:space="preserve"> </t>
        </is>
      </c>
      <c r="AK72" s="4" t="inlineStr">
        <is>
          <t xml:space="preserve"> </t>
        </is>
      </c>
      <c r="AL72" s="4" t="inlineStr">
        <is>
          <t xml:space="preserve"> </t>
        </is>
      </c>
      <c r="AM72" s="4" t="inlineStr">
        <is>
          <t xml:space="preserve"> </t>
        </is>
      </c>
      <c r="AN72" s="4" t="inlineStr">
        <is>
          <t xml:space="preserve"> </t>
        </is>
      </c>
      <c r="AO72" s="4" t="inlineStr">
        <is>
          <t xml:space="preserve"> </t>
        </is>
      </c>
      <c r="AP72" s="4" t="inlineStr">
        <is>
          <t xml:space="preserve"> </t>
        </is>
      </c>
      <c r="AQ72" s="4" t="inlineStr">
        <is>
          <t xml:space="preserve"> </t>
        </is>
      </c>
      <c r="AR72" s="4" t="inlineStr">
        <is>
          <t xml:space="preserve"> </t>
        </is>
      </c>
      <c r="AS72" s="4" t="inlineStr">
        <is>
          <t xml:space="preserve"> </t>
        </is>
      </c>
      <c r="AT72" s="4" t="inlineStr">
        <is>
          <t xml:space="preserve"> </t>
        </is>
      </c>
      <c r="AU72" s="4" t="inlineStr">
        <is>
          <t xml:space="preserve"> </t>
        </is>
      </c>
      <c r="AV72" s="4" t="inlineStr">
        <is>
          <t xml:space="preserve"> </t>
        </is>
      </c>
      <c r="AW72" s="4" t="inlineStr">
        <is>
          <t xml:space="preserve"> </t>
        </is>
      </c>
      <c r="AX72" s="4" t="inlineStr">
        <is>
          <t xml:space="preserve"> </t>
        </is>
      </c>
      <c r="AY72" s="4" t="inlineStr">
        <is>
          <t xml:space="preserve"> </t>
        </is>
      </c>
      <c r="AZ72" s="4" t="inlineStr">
        <is>
          <t xml:space="preserve"> </t>
        </is>
      </c>
      <c r="BA72" s="4" t="inlineStr">
        <is>
          <t xml:space="preserve"> </t>
        </is>
      </c>
      <c r="BB72" s="4" t="inlineStr">
        <is>
          <t xml:space="preserve"> </t>
        </is>
      </c>
      <c r="BC72" s="4" t="inlineStr">
        <is>
          <t xml:space="preserve"> </t>
        </is>
      </c>
      <c r="BD72" s="4" t="inlineStr">
        <is>
          <t xml:space="preserve"> </t>
        </is>
      </c>
      <c r="BE72" s="4" t="inlineStr">
        <is>
          <t xml:space="preserve"> </t>
        </is>
      </c>
      <c r="BF72" s="4" t="inlineStr">
        <is>
          <t xml:space="preserve"> </t>
        </is>
      </c>
      <c r="BG72" s="4" t="inlineStr">
        <is>
          <t xml:space="preserve"> </t>
        </is>
      </c>
      <c r="BH72" s="4" t="inlineStr">
        <is>
          <t xml:space="preserve"> </t>
        </is>
      </c>
      <c r="BI72" s="4" t="inlineStr">
        <is>
          <t xml:space="preserve"> </t>
        </is>
      </c>
      <c r="BJ72" s="4" t="inlineStr">
        <is>
          <t xml:space="preserve"> </t>
        </is>
      </c>
      <c r="BK72" s="4" t="inlineStr">
        <is>
          <t xml:space="preserve"> </t>
        </is>
      </c>
      <c r="BL72" s="4" t="inlineStr">
        <is>
          <t xml:space="preserve"> </t>
        </is>
      </c>
      <c r="BM72" s="4" t="inlineStr">
        <is>
          <t xml:space="preserve"> </t>
        </is>
      </c>
      <c r="BN72" s="4" t="inlineStr">
        <is>
          <t xml:space="preserve"> </t>
        </is>
      </c>
      <c r="BO72" s="4" t="inlineStr">
        <is>
          <t xml:space="preserve"> </t>
        </is>
      </c>
      <c r="BP72" s="4" t="inlineStr">
        <is>
          <t xml:space="preserve"> </t>
        </is>
      </c>
      <c r="BQ72" s="4" t="inlineStr">
        <is>
          <t xml:space="preserve"> </t>
        </is>
      </c>
      <c r="BR72" s="4" t="inlineStr">
        <is>
          <t xml:space="preserve"> </t>
        </is>
      </c>
      <c r="BS72" s="4" t="inlineStr">
        <is>
          <t xml:space="preserve"> </t>
        </is>
      </c>
      <c r="BT72" s="4" t="inlineStr">
        <is>
          <t xml:space="preserve"> </t>
        </is>
      </c>
      <c r="BU72" s="4" t="inlineStr">
        <is>
          <t xml:space="preserve"> </t>
        </is>
      </c>
      <c r="BV72" s="4" t="inlineStr">
        <is>
          <t xml:space="preserve"> </t>
        </is>
      </c>
      <c r="BW72" s="4" t="inlineStr">
        <is>
          <t xml:space="preserve"> </t>
        </is>
      </c>
      <c r="BX72" s="4" t="inlineStr">
        <is>
          <t xml:space="preserve"> </t>
        </is>
      </c>
      <c r="BY72" s="4" t="inlineStr">
        <is>
          <t xml:space="preserve"> </t>
        </is>
      </c>
      <c r="BZ72" s="4" t="inlineStr">
        <is>
          <t xml:space="preserve"> </t>
        </is>
      </c>
      <c r="CA72" s="4" t="inlineStr">
        <is>
          <t xml:space="preserve"> </t>
        </is>
      </c>
      <c r="CB72" s="4" t="inlineStr">
        <is>
          <t xml:space="preserve"> </t>
        </is>
      </c>
      <c r="CC72" s="4" t="inlineStr">
        <is>
          <t xml:space="preserve"> </t>
        </is>
      </c>
      <c r="CD72" s="4" t="inlineStr">
        <is>
          <t xml:space="preserve"> </t>
        </is>
      </c>
      <c r="CE72" s="4" t="inlineStr">
        <is>
          <t xml:space="preserve"> </t>
        </is>
      </c>
      <c r="CF72" s="4" t="inlineStr">
        <is>
          <t xml:space="preserve"> </t>
        </is>
      </c>
      <c r="CG72" s="4" t="inlineStr">
        <is>
          <t xml:space="preserve"> </t>
        </is>
      </c>
      <c r="CH72" s="4" t="inlineStr">
        <is>
          <t xml:space="preserve"> </t>
        </is>
      </c>
      <c r="CI72" s="4" t="inlineStr">
        <is>
          <t xml:space="preserve"> </t>
        </is>
      </c>
      <c r="CJ72" s="4" t="inlineStr">
        <is>
          <t xml:space="preserve"> </t>
        </is>
      </c>
      <c r="CK72" s="4" t="inlineStr">
        <is>
          <t xml:space="preserve"> </t>
        </is>
      </c>
      <c r="CL72" s="4" t="inlineStr">
        <is>
          <t xml:space="preserve"> </t>
        </is>
      </c>
      <c r="CM72" s="4" t="inlineStr">
        <is>
          <t xml:space="preserve"> </t>
        </is>
      </c>
      <c r="CN72" s="4" t="inlineStr">
        <is>
          <t xml:space="preserve"> </t>
        </is>
      </c>
      <c r="CO72" s="4" t="inlineStr">
        <is>
          <t xml:space="preserve"> </t>
        </is>
      </c>
      <c r="CP72" s="4" t="inlineStr">
        <is>
          <t xml:space="preserve"> </t>
        </is>
      </c>
      <c r="CQ72" s="4" t="inlineStr">
        <is>
          <t xml:space="preserve"> </t>
        </is>
      </c>
      <c r="CR72" s="4" t="inlineStr">
        <is>
          <t xml:space="preserve"> </t>
        </is>
      </c>
      <c r="CS72" s="4" t="inlineStr">
        <is>
          <t xml:space="preserve"> </t>
        </is>
      </c>
      <c r="CT72" s="4" t="inlineStr">
        <is>
          <t xml:space="preserve"> </t>
        </is>
      </c>
      <c r="CU72" s="4" t="inlineStr">
        <is>
          <t xml:space="preserve"> </t>
        </is>
      </c>
      <c r="CV72" s="4" t="inlineStr">
        <is>
          <t xml:space="preserve"> </t>
        </is>
      </c>
      <c r="CW72" s="4" t="inlineStr">
        <is>
          <t xml:space="preserve"> </t>
        </is>
      </c>
      <c r="CX72" s="4" t="inlineStr">
        <is>
          <t xml:space="preserve"> </t>
        </is>
      </c>
      <c r="CY72" s="4" t="inlineStr">
        <is>
          <t xml:space="preserve"> </t>
        </is>
      </c>
      <c r="CZ72" s="4" t="inlineStr">
        <is>
          <t xml:space="preserve"> </t>
        </is>
      </c>
      <c r="DA72" s="4" t="inlineStr">
        <is>
          <t xml:space="preserve"> </t>
        </is>
      </c>
      <c r="DB72" s="4" t="inlineStr">
        <is>
          <t xml:space="preserve"> </t>
        </is>
      </c>
      <c r="DC72" s="4" t="inlineStr">
        <is>
          <t xml:space="preserve"> </t>
        </is>
      </c>
      <c r="DD72" s="4" t="inlineStr">
        <is>
          <t xml:space="preserve"> </t>
        </is>
      </c>
      <c r="DE72" s="4" t="inlineStr">
        <is>
          <t xml:space="preserve"> </t>
        </is>
      </c>
      <c r="DF72" s="4" t="inlineStr">
        <is>
          <t xml:space="preserve"> </t>
        </is>
      </c>
      <c r="DG72" s="4" t="inlineStr">
        <is>
          <t xml:space="preserve"> </t>
        </is>
      </c>
      <c r="DH72" s="4" t="inlineStr">
        <is>
          <t xml:space="preserve"> </t>
        </is>
      </c>
      <c r="DI72" s="4" t="inlineStr">
        <is>
          <t xml:space="preserve"> </t>
        </is>
      </c>
      <c r="DJ72" s="4" t="inlineStr">
        <is>
          <t xml:space="preserve"> </t>
        </is>
      </c>
      <c r="DK72" s="4" t="inlineStr">
        <is>
          <t xml:space="preserve"> </t>
        </is>
      </c>
      <c r="DL72" s="4" t="inlineStr">
        <is>
          <t xml:space="preserve"> </t>
        </is>
      </c>
      <c r="DM72" s="4" t="inlineStr">
        <is>
          <t xml:space="preserve"> </t>
        </is>
      </c>
      <c r="DN72" s="4" t="inlineStr">
        <is>
          <t xml:space="preserve"> </t>
        </is>
      </c>
      <c r="DO72" s="4" t="inlineStr">
        <is>
          <t xml:space="preserve"> </t>
        </is>
      </c>
      <c r="DP72" s="4" t="inlineStr">
        <is>
          <t xml:space="preserve"> </t>
        </is>
      </c>
      <c r="DQ72" s="4" t="inlineStr">
        <is>
          <t xml:space="preserve"> </t>
        </is>
      </c>
      <c r="DR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Bloomberg U.S. Aggregate Bond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  <c r="Y73" s="4" t="inlineStr">
        <is>
          <t xml:space="preserve"> </t>
        </is>
      </c>
      <c r="Z73" s="4" t="inlineStr">
        <is>
          <t xml:space="preserve"> </t>
        </is>
      </c>
      <c r="AA73" s="4" t="inlineStr">
        <is>
          <t xml:space="preserve"> </t>
        </is>
      </c>
      <c r="AB73" s="4" t="inlineStr">
        <is>
          <t xml:space="preserve"> </t>
        </is>
      </c>
      <c r="AC73" s="4" t="inlineStr">
        <is>
          <t xml:space="preserve"> </t>
        </is>
      </c>
      <c r="AD73" s="4" t="inlineStr">
        <is>
          <t xml:space="preserve"> </t>
        </is>
      </c>
      <c r="AE73" s="4" t="inlineStr">
        <is>
          <t xml:space="preserve"> </t>
        </is>
      </c>
      <c r="AF73" s="4" t="inlineStr">
        <is>
          <t xml:space="preserve"> </t>
        </is>
      </c>
      <c r="AG73" s="4" t="inlineStr">
        <is>
          <t xml:space="preserve"> </t>
        </is>
      </c>
      <c r="AH73" s="4" t="inlineStr">
        <is>
          <t xml:space="preserve"> </t>
        </is>
      </c>
      <c r="AI73" s="4" t="inlineStr">
        <is>
          <t xml:space="preserve"> </t>
        </is>
      </c>
      <c r="AJ73" s="4" t="inlineStr">
        <is>
          <t xml:space="preserve"> </t>
        </is>
      </c>
      <c r="AK73" s="4" t="inlineStr">
        <is>
          <t xml:space="preserve"> </t>
        </is>
      </c>
      <c r="AL73" s="4" t="inlineStr">
        <is>
          <t xml:space="preserve"> </t>
        </is>
      </c>
      <c r="AM73" s="4" t="inlineStr">
        <is>
          <t xml:space="preserve"> </t>
        </is>
      </c>
      <c r="AN73" s="4" t="inlineStr">
        <is>
          <t xml:space="preserve"> </t>
        </is>
      </c>
      <c r="AO73" s="4" t="inlineStr">
        <is>
          <t xml:space="preserve"> </t>
        </is>
      </c>
      <c r="AP73" s="4" t="inlineStr">
        <is>
          <t xml:space="preserve"> </t>
        </is>
      </c>
      <c r="AQ73" s="4" t="inlineStr">
        <is>
          <t xml:space="preserve"> </t>
        </is>
      </c>
      <c r="AR73" s="4" t="inlineStr">
        <is>
          <t xml:space="preserve"> </t>
        </is>
      </c>
      <c r="AS73" s="4" t="inlineStr">
        <is>
          <t xml:space="preserve"> </t>
        </is>
      </c>
      <c r="AT73" s="4" t="inlineStr">
        <is>
          <t xml:space="preserve"> </t>
        </is>
      </c>
      <c r="AU73" s="4" t="inlineStr">
        <is>
          <t xml:space="preserve"> </t>
        </is>
      </c>
      <c r="AV73" s="4" t="inlineStr">
        <is>
          <t xml:space="preserve"> </t>
        </is>
      </c>
      <c r="AW73" s="4" t="inlineStr">
        <is>
          <t xml:space="preserve"> </t>
        </is>
      </c>
      <c r="AX73" s="4" t="inlineStr">
        <is>
          <t xml:space="preserve"> </t>
        </is>
      </c>
      <c r="AY73" s="4" t="inlineStr">
        <is>
          <t xml:space="preserve"> </t>
        </is>
      </c>
      <c r="AZ73" s="4" t="inlineStr">
        <is>
          <t xml:space="preserve"> </t>
        </is>
      </c>
      <c r="BA73" s="4" t="inlineStr">
        <is>
          <t xml:space="preserve"> </t>
        </is>
      </c>
      <c r="BB73" s="4" t="inlineStr">
        <is>
          <t xml:space="preserve"> </t>
        </is>
      </c>
      <c r="BC73" s="4" t="inlineStr">
        <is>
          <t xml:space="preserve"> </t>
        </is>
      </c>
      <c r="BD73" s="4" t="inlineStr">
        <is>
          <t xml:space="preserve"> </t>
        </is>
      </c>
      <c r="BE73" s="4" t="inlineStr">
        <is>
          <t xml:space="preserve"> </t>
        </is>
      </c>
      <c r="BF73" s="4" t="inlineStr">
        <is>
          <t xml:space="preserve"> </t>
        </is>
      </c>
      <c r="BG73" s="4" t="inlineStr">
        <is>
          <t xml:space="preserve"> </t>
        </is>
      </c>
      <c r="BH73" s="4" t="inlineStr">
        <is>
          <t xml:space="preserve"> </t>
        </is>
      </c>
      <c r="BI73" s="4" t="inlineStr">
        <is>
          <t xml:space="preserve"> </t>
        </is>
      </c>
      <c r="BJ73" s="4" t="inlineStr">
        <is>
          <t xml:space="preserve"> </t>
        </is>
      </c>
      <c r="BK73" s="4" t="inlineStr">
        <is>
          <t xml:space="preserve"> </t>
        </is>
      </c>
      <c r="BL73" s="4" t="inlineStr">
        <is>
          <t xml:space="preserve"> </t>
        </is>
      </c>
      <c r="BM73" s="4" t="inlineStr">
        <is>
          <t xml:space="preserve"> </t>
        </is>
      </c>
      <c r="BN73" s="4" t="inlineStr">
        <is>
          <t xml:space="preserve"> </t>
        </is>
      </c>
      <c r="BO73" s="4" t="inlineStr">
        <is>
          <t xml:space="preserve"> </t>
        </is>
      </c>
      <c r="BP73" s="4" t="inlineStr">
        <is>
          <t xml:space="preserve"> </t>
        </is>
      </c>
      <c r="BQ73" s="4" t="inlineStr">
        <is>
          <t xml:space="preserve"> </t>
        </is>
      </c>
      <c r="BR73" s="4" t="inlineStr">
        <is>
          <t xml:space="preserve"> </t>
        </is>
      </c>
      <c r="BS73" s="4" t="inlineStr">
        <is>
          <t xml:space="preserve"> </t>
        </is>
      </c>
      <c r="BT73" s="4" t="inlineStr">
        <is>
          <t xml:space="preserve"> </t>
        </is>
      </c>
      <c r="BU73" s="4" t="inlineStr">
        <is>
          <t xml:space="preserve"> </t>
        </is>
      </c>
      <c r="BV73" s="4" t="inlineStr">
        <is>
          <t xml:space="preserve"> </t>
        </is>
      </c>
      <c r="BW73" s="4" t="inlineStr">
        <is>
          <t xml:space="preserve"> </t>
        </is>
      </c>
      <c r="BX73" s="4" t="inlineStr">
        <is>
          <t xml:space="preserve"> </t>
        </is>
      </c>
      <c r="BY73" s="4" t="inlineStr">
        <is>
          <t xml:space="preserve"> </t>
        </is>
      </c>
      <c r="BZ73" s="4" t="inlineStr">
        <is>
          <t xml:space="preserve"> </t>
        </is>
      </c>
      <c r="CA73" s="4" t="inlineStr">
        <is>
          <t xml:space="preserve"> </t>
        </is>
      </c>
      <c r="CB73" s="4" t="inlineStr">
        <is>
          <t xml:space="preserve"> </t>
        </is>
      </c>
      <c r="CC73" s="4" t="inlineStr">
        <is>
          <t xml:space="preserve"> </t>
        </is>
      </c>
      <c r="CD73" s="4" t="inlineStr">
        <is>
          <t xml:space="preserve"> </t>
        </is>
      </c>
      <c r="CE73" s="4" t="inlineStr">
        <is>
          <t xml:space="preserve"> </t>
        </is>
      </c>
      <c r="CF73" s="4" t="inlineStr">
        <is>
          <t xml:space="preserve"> </t>
        </is>
      </c>
      <c r="CG73" s="4" t="inlineStr">
        <is>
          <t xml:space="preserve"> </t>
        </is>
      </c>
      <c r="CH73" s="4" t="inlineStr">
        <is>
          <t xml:space="preserve"> </t>
        </is>
      </c>
      <c r="CI73" s="4" t="inlineStr">
        <is>
          <t xml:space="preserve"> </t>
        </is>
      </c>
      <c r="CJ73" s="4" t="inlineStr">
        <is>
          <t xml:space="preserve"> </t>
        </is>
      </c>
      <c r="CK73" s="4" t="inlineStr">
        <is>
          <t xml:space="preserve"> </t>
        </is>
      </c>
      <c r="CL73" s="4" t="inlineStr">
        <is>
          <t xml:space="preserve"> </t>
        </is>
      </c>
      <c r="CM73" s="4" t="inlineStr">
        <is>
          <t xml:space="preserve"> </t>
        </is>
      </c>
      <c r="CN73" s="4" t="inlineStr">
        <is>
          <t xml:space="preserve"> </t>
        </is>
      </c>
      <c r="CO73" s="4" t="inlineStr">
        <is>
          <t xml:space="preserve"> </t>
        </is>
      </c>
      <c r="CP73" s="4" t="inlineStr">
        <is>
          <t xml:space="preserve"> </t>
        </is>
      </c>
      <c r="CQ73" s="4" t="inlineStr">
        <is>
          <t xml:space="preserve"> </t>
        </is>
      </c>
      <c r="CR73" s="4" t="inlineStr">
        <is>
          <t xml:space="preserve"> </t>
        </is>
      </c>
      <c r="CS73" s="4" t="inlineStr">
        <is>
          <t xml:space="preserve"> </t>
        </is>
      </c>
      <c r="CT73" s="4" t="inlineStr">
        <is>
          <t xml:space="preserve"> </t>
        </is>
      </c>
      <c r="CU73" s="4" t="inlineStr">
        <is>
          <t xml:space="preserve"> </t>
        </is>
      </c>
      <c r="CV73" s="4" t="inlineStr">
        <is>
          <t xml:space="preserve"> </t>
        </is>
      </c>
      <c r="CW73" s="4" t="inlineStr">
        <is>
          <t xml:space="preserve"> </t>
        </is>
      </c>
      <c r="CX73" s="4" t="inlineStr">
        <is>
          <t xml:space="preserve"> </t>
        </is>
      </c>
      <c r="CY73" s="4" t="inlineStr">
        <is>
          <t xml:space="preserve"> </t>
        </is>
      </c>
      <c r="CZ73" s="4" t="inlineStr">
        <is>
          <t xml:space="preserve"> </t>
        </is>
      </c>
      <c r="DA73" s="4" t="inlineStr">
        <is>
          <t xml:space="preserve"> </t>
        </is>
      </c>
      <c r="DB73" s="4" t="inlineStr">
        <is>
          <t xml:space="preserve"> </t>
        </is>
      </c>
      <c r="DC73" s="4" t="inlineStr">
        <is>
          <t xml:space="preserve"> </t>
        </is>
      </c>
      <c r="DD73" s="4" t="inlineStr">
        <is>
          <t xml:space="preserve"> </t>
        </is>
      </c>
      <c r="DE73" s="4" t="inlineStr">
        <is>
          <t xml:space="preserve"> </t>
        </is>
      </c>
      <c r="DF73" s="4" t="inlineStr">
        <is>
          <t xml:space="preserve"> </t>
        </is>
      </c>
      <c r="DG73" s="4" t="inlineStr">
        <is>
          <t xml:space="preserve"> </t>
        </is>
      </c>
      <c r="DH73" s="4" t="inlineStr">
        <is>
          <t xml:space="preserve"> </t>
        </is>
      </c>
      <c r="DI73" s="4" t="inlineStr">
        <is>
          <t xml:space="preserve"> </t>
        </is>
      </c>
      <c r="DJ73" s="4" t="inlineStr">
        <is>
          <t xml:space="preserve"> </t>
        </is>
      </c>
      <c r="DK73" s="4" t="inlineStr">
        <is>
          <t xml:space="preserve"> </t>
        </is>
      </c>
      <c r="DL73" s="4" t="inlineStr">
        <is>
          <t xml:space="preserve"> </t>
        </is>
      </c>
      <c r="DM73" s="4" t="inlineStr">
        <is>
          <t xml:space="preserve"> </t>
        </is>
      </c>
      <c r="DN73" s="4" t="inlineStr">
        <is>
          <t xml:space="preserve"> </t>
        </is>
      </c>
      <c r="DO73" s="4" t="inlineStr">
        <is>
          <t xml:space="preserve"> </t>
        </is>
      </c>
      <c r="DP73" s="4" t="inlineStr">
        <is>
          <t xml:space="preserve"> </t>
        </is>
      </c>
      <c r="DQ73" s="4" t="inlineStr">
        <is>
          <t xml:space="preserve"> </t>
        </is>
      </c>
      <c r="DR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6002211</v>
      </c>
      <c r="C74" s="5" t="n">
        <v>5922908</v>
      </c>
      <c r="D74" s="5" t="n">
        <v>5839002</v>
      </c>
      <c r="E74" s="5" t="n">
        <v>5705733</v>
      </c>
      <c r="F74" s="5" t="n">
        <v>5652222</v>
      </c>
      <c r="G74" s="5" t="n">
        <v>5557996</v>
      </c>
      <c r="H74" s="5" t="n">
        <v>5702020</v>
      </c>
      <c r="I74" s="5" t="n">
        <v>5649850</v>
      </c>
      <c r="J74" s="5" t="n">
        <v>5730816</v>
      </c>
      <c r="K74" s="5" t="n">
        <v>5746597</v>
      </c>
      <c r="L74" s="5" t="n">
        <v>5534733</v>
      </c>
      <c r="M74" s="5" t="n">
        <v>5294945</v>
      </c>
      <c r="N74" s="5" t="n">
        <v>5379845</v>
      </c>
      <c r="O74" s="5" t="n">
        <v>5520121</v>
      </c>
      <c r="P74" s="5" t="n">
        <v>5555606</v>
      </c>
      <c r="Q74" s="5" t="n">
        <v>5559482</v>
      </c>
      <c r="R74" s="5" t="n">
        <v>5579381</v>
      </c>
      <c r="S74" s="5" t="n">
        <v>5640802</v>
      </c>
      <c r="T74" s="5" t="n">
        <v>5606821</v>
      </c>
      <c r="U74" s="5" t="n">
        <v>5467922</v>
      </c>
      <c r="V74" s="5" t="n">
        <v>5613049</v>
      </c>
      <c r="W74" s="5" t="n">
        <v>5445523</v>
      </c>
      <c r="X74" s="5" t="n">
        <v>5470198</v>
      </c>
      <c r="Y74" s="5" t="n">
        <v>5276164</v>
      </c>
      <c r="Z74" s="5" t="n">
        <v>5345399</v>
      </c>
      <c r="AA74" s="5" t="n">
        <v>5586784</v>
      </c>
      <c r="AB74" s="5" t="n">
        <v>5749238</v>
      </c>
      <c r="AC74" s="5" t="n">
        <v>5612108</v>
      </c>
      <c r="AD74" s="5" t="n">
        <v>5701554</v>
      </c>
      <c r="AE74" s="5" t="n">
        <v>5665028</v>
      </c>
      <c r="AF74" s="5" t="n">
        <v>5888485</v>
      </c>
      <c r="AG74" s="5" t="n">
        <v>6056752</v>
      </c>
      <c r="AH74" s="5" t="n">
        <v>6125085</v>
      </c>
      <c r="AI74" s="5" t="n">
        <v>6259950</v>
      </c>
      <c r="AJ74" s="5" t="n">
        <v>6276009</v>
      </c>
      <c r="AK74" s="5" t="n">
        <v>6257496</v>
      </c>
      <c r="AL74" s="5" t="n">
        <v>6259222</v>
      </c>
      <c r="AM74" s="5" t="n">
        <v>6313887</v>
      </c>
      <c r="AN74" s="5" t="n">
        <v>6325931</v>
      </c>
      <c r="AO74" s="5" t="n">
        <v>6255983</v>
      </c>
      <c r="AP74" s="5" t="n">
        <v>6212335</v>
      </c>
      <c r="AQ74" s="5" t="n">
        <v>6192105</v>
      </c>
      <c r="AR74" s="5" t="n">
        <v>6143571</v>
      </c>
      <c r="AS74" s="5" t="n">
        <v>6221254</v>
      </c>
      <c r="AT74" s="5" t="n">
        <v>6312408</v>
      </c>
      <c r="AU74" s="5" t="n">
        <v>6357994</v>
      </c>
      <c r="AV74" s="5" t="n">
        <v>6349245</v>
      </c>
      <c r="AW74" s="5" t="n">
        <v>6287550</v>
      </c>
      <c r="AX74" s="5" t="n">
        <v>6315751</v>
      </c>
      <c r="AY74" s="5" t="n">
        <v>6319215</v>
      </c>
      <c r="AZ74" s="5" t="n">
        <v>6370638</v>
      </c>
      <c r="BA74" s="5" t="n">
        <v>6276880</v>
      </c>
      <c r="BB74" s="5" t="n">
        <v>6237589</v>
      </c>
      <c r="BC74" s="5" t="n">
        <v>6208682</v>
      </c>
      <c r="BD74" s="5" t="n">
        <v>6100243</v>
      </c>
      <c r="BE74" s="5" t="n">
        <v>6136354</v>
      </c>
      <c r="BF74" s="5" t="n">
        <v>6027861</v>
      </c>
      <c r="BG74" s="5" t="n">
        <v>5914048</v>
      </c>
      <c r="BH74" s="5" t="n">
        <v>5918173</v>
      </c>
      <c r="BI74" s="5" t="n">
        <v>5921188</v>
      </c>
      <c r="BJ74" s="5" t="n">
        <v>5903406</v>
      </c>
      <c r="BK74" s="5" t="n">
        <v>5935016</v>
      </c>
      <c r="BL74" s="5" t="n">
        <v>5785114</v>
      </c>
      <c r="BM74" s="5" t="n">
        <v>5772417</v>
      </c>
      <c r="BN74" s="5" t="n">
        <v>5700825</v>
      </c>
      <c r="BO74" s="5" t="n">
        <v>5601391</v>
      </c>
      <c r="BP74" s="5" t="n">
        <v>5599958</v>
      </c>
      <c r="BQ74" s="5" t="n">
        <v>5494454</v>
      </c>
      <c r="BR74" s="5" t="n">
        <v>5497639</v>
      </c>
      <c r="BS74" s="5" t="n">
        <v>5439871</v>
      </c>
      <c r="BT74" s="5" t="n">
        <v>5341736</v>
      </c>
      <c r="BU74" s="5" t="n">
        <v>5310037</v>
      </c>
      <c r="BV74" s="5" t="n">
        <v>5352334</v>
      </c>
      <c r="BW74" s="5" t="n">
        <v>5387024</v>
      </c>
      <c r="BX74" s="5" t="n">
        <v>5352582</v>
      </c>
      <c r="BY74" s="5" t="n">
        <v>5351310</v>
      </c>
      <c r="BZ74" s="5" t="n">
        <v>5357900</v>
      </c>
      <c r="CA74" s="5" t="n">
        <v>5319932</v>
      </c>
      <c r="CB74" s="5" t="n">
        <v>5359795</v>
      </c>
      <c r="CC74" s="5" t="n">
        <v>5325642</v>
      </c>
      <c r="CD74" s="5" t="n">
        <v>5376610</v>
      </c>
      <c r="CE74" s="5" t="n">
        <v>5439253</v>
      </c>
      <c r="CF74" s="5" t="n">
        <v>5414403</v>
      </c>
      <c r="CG74" s="5" t="n">
        <v>5421362</v>
      </c>
      <c r="CH74" s="5" t="n">
        <v>5418223</v>
      </c>
      <c r="CI74" s="5" t="n">
        <v>5444153</v>
      </c>
      <c r="CJ74" s="5" t="n">
        <v>5395754</v>
      </c>
      <c r="CK74" s="5" t="n">
        <v>5372635</v>
      </c>
      <c r="CL74" s="5" t="n">
        <v>5378048</v>
      </c>
      <c r="CM74" s="5" t="n">
        <v>5336968</v>
      </c>
      <c r="CN74" s="5" t="n">
        <v>5296098</v>
      </c>
      <c r="CO74" s="5" t="n">
        <v>5298877</v>
      </c>
      <c r="CP74" s="5" t="n">
        <v>5263501</v>
      </c>
      <c r="CQ74" s="5" t="n">
        <v>5253193</v>
      </c>
      <c r="CR74" s="5" t="n">
        <v>5245795</v>
      </c>
      <c r="CS74" s="5" t="n">
        <v>5372883</v>
      </c>
      <c r="CT74" s="5" t="n">
        <v>5414297</v>
      </c>
      <c r="CU74" s="5" t="n">
        <v>5417471</v>
      </c>
      <c r="CV74" s="5" t="n">
        <v>5423673</v>
      </c>
      <c r="CW74" s="5" t="n">
        <v>5389599</v>
      </c>
      <c r="CX74" s="5" t="n">
        <v>5294468</v>
      </c>
      <c r="CY74" s="5" t="n">
        <v>5293111</v>
      </c>
      <c r="CZ74" s="5" t="n">
        <v>5272871</v>
      </c>
      <c r="DA74" s="5" t="n">
        <v>5224933</v>
      </c>
      <c r="DB74" s="5" t="n">
        <v>5188129</v>
      </c>
      <c r="DC74" s="5" t="n">
        <v>5117703</v>
      </c>
      <c r="DD74" s="5" t="n">
        <v>5134295</v>
      </c>
      <c r="DE74" s="5" t="n">
        <v>5147895</v>
      </c>
      <c r="DF74" s="5" t="n">
        <v>5147040</v>
      </c>
      <c r="DG74" s="5" t="n">
        <v>5112458</v>
      </c>
      <c r="DH74" s="5" t="n">
        <v>5119810</v>
      </c>
      <c r="DI74" s="5" t="n">
        <v>5084467</v>
      </c>
      <c r="DJ74" s="5" t="n">
        <v>5140518</v>
      </c>
      <c r="DK74" s="5" t="n">
        <v>5152927</v>
      </c>
      <c r="DL74" s="5" t="n">
        <v>5171483</v>
      </c>
      <c r="DM74" s="5" t="n">
        <v>5147580</v>
      </c>
      <c r="DN74" s="5" t="n">
        <v>5196439</v>
      </c>
      <c r="DO74" s="5" t="n">
        <v>5089712</v>
      </c>
      <c r="DP74" s="5" t="n">
        <v>5084956</v>
      </c>
      <c r="DQ74" s="5" t="n">
        <v>5049138</v>
      </c>
      <c r="DR74" s="5" t="n">
        <v>5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92"/>
  <sheetViews>
    <sheetView workbookViewId="0">
      <selection activeCell="A1" sqref="A1"/>
    </sheetView>
  </sheetViews>
  <sheetFormatPr baseColWidth="8" defaultRowHeight="15"/>
  <cols>
    <col width="55" customWidth="1" min="1" max="1"/>
    <col width="3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</row>
    <row r="3">
      <c r="A3" s="4" t="inlineStr">
        <is>
          <t>C00001447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866</v>
      </c>
      <c r="C6" s="6" t="n">
        <v>0.0018</v>
      </c>
      <c r="D6" s="6" t="n">
        <v>0.0189</v>
      </c>
    </row>
    <row r="7">
      <c r="A7" s="4" t="inlineStr">
        <is>
          <t>C00003831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1058</v>
      </c>
      <c r="C10" s="6" t="n">
        <v>0.0008</v>
      </c>
      <c r="D10" s="6" t="n">
        <v>0.016</v>
      </c>
    </row>
    <row r="11">
      <c r="A11" s="4" t="inlineStr">
        <is>
          <t>C000014478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000081142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Class A with Maximum Sales Charg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1033</v>
      </c>
      <c r="C17" s="6" t="n">
        <v>0.0106</v>
      </c>
      <c r="D17" s="6" t="n">
        <v>0.0272</v>
      </c>
    </row>
    <row r="18">
      <c r="A18" s="4" t="inlineStr">
        <is>
          <t>C000081143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Class C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Average Annual Return, Percent</t>
        </is>
      </c>
      <c r="B21" s="6" t="n">
        <v>0.1219</v>
      </c>
      <c r="C21" s="6" t="n">
        <v>0.0095</v>
      </c>
      <c r="D21" s="6" t="n">
        <v>0.0246</v>
      </c>
    </row>
    <row r="22">
      <c r="A22" s="4" t="inlineStr">
        <is>
          <t>C000081144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3" t="inlineStr">
        <is>
          <t>Average Annual Retur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>Class I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C000243098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>Class R6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Without Sales Load [Member] | C000014476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1236</v>
      </c>
      <c r="C30" s="6" t="n">
        <v>0.008399999999999999</v>
      </c>
      <c r="D30" s="6" t="n">
        <v>0.0222</v>
      </c>
    </row>
    <row r="31">
      <c r="A31" s="4" t="inlineStr">
        <is>
          <t>Without Sales Load [Member] | C000038314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verage Annual Return, Percent</t>
        </is>
      </c>
      <c r="B33" s="6" t="n">
        <v>0.1158</v>
      </c>
      <c r="C33" s="6" t="n">
        <v>0.0008</v>
      </c>
      <c r="D33" s="6" t="n">
        <v>0.016</v>
      </c>
    </row>
    <row r="34">
      <c r="A34" s="4" t="inlineStr">
        <is>
          <t>Without Sales Load [Member] | C000014478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verage Annual Return, Percent</t>
        </is>
      </c>
      <c r="B36" s="6" t="n">
        <v>0.1266</v>
      </c>
      <c r="C36" s="6" t="n">
        <v>0.011</v>
      </c>
      <c r="D36" s="6" t="n">
        <v>0.0247</v>
      </c>
    </row>
    <row r="37">
      <c r="A37" s="4" t="inlineStr">
        <is>
          <t>Without Sales Load [Member] | C000081142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verage Annual Return, Percent</t>
        </is>
      </c>
      <c r="B39" s="6" t="n">
        <v>0.1403</v>
      </c>
      <c r="C39" s="6" t="n">
        <v>0.0173</v>
      </c>
      <c r="D39" s="6" t="n">
        <v>0.0306</v>
      </c>
    </row>
    <row r="40">
      <c r="A40" s="4" t="inlineStr">
        <is>
          <t>Without Sales Load [Member] | C000081143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Average Annual Retur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1319</v>
      </c>
      <c r="C42" s="6" t="n">
        <v>0.0095</v>
      </c>
      <c r="D42" s="6" t="n">
        <v>0.0246</v>
      </c>
    </row>
    <row r="43">
      <c r="A43" s="4" t="inlineStr">
        <is>
          <t>Without Sales Load [Member] | C000081144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Average Annual Return, Percent</t>
        </is>
      </c>
      <c r="B45" s="6" t="n">
        <v>0.1432</v>
      </c>
      <c r="C45" s="6" t="n">
        <v>0.0196</v>
      </c>
      <c r="D45" s="6" t="n">
        <v>0.0332</v>
      </c>
    </row>
    <row r="46">
      <c r="A46" s="4" t="inlineStr">
        <is>
          <t>Without Sales Load [Member] | C000243098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3" t="inlineStr">
        <is>
          <t>Average Annual Retur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Average Annual Return, Percent</t>
        </is>
      </c>
      <c r="B48" s="6" t="n">
        <v>0.1439</v>
      </c>
      <c r="C48" s="6" t="n">
        <v>0.0198</v>
      </c>
      <c r="D48" s="6" t="n">
        <v>0.0333</v>
      </c>
    </row>
    <row r="49">
      <c r="A49" s="4" t="inlineStr">
        <is>
          <t>EATON VANCE Index: Bloomberg Municipal Bond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 xml:space="preserve">Bloomberg Municipal Bond Index 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Average Annual Return, Percent</t>
        </is>
      </c>
      <c r="B52" s="6" t="n">
        <v>0.1037</v>
      </c>
      <c r="C52" s="6" t="n">
        <v>0.0138</v>
      </c>
      <c r="D52" s="6" t="n">
        <v>0.0251</v>
      </c>
    </row>
    <row r="53">
      <c r="A53" s="4" t="inlineStr">
        <is>
          <t>EATON VANCE Index: Bloomberg Municipal Bond Index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 xml:space="preserve">Bloomberg Municipal Bond Index 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1037</v>
      </c>
      <c r="C56" s="6" t="n">
        <v>0.0138</v>
      </c>
      <c r="D56" s="6" t="n">
        <v>0.0251</v>
      </c>
    </row>
    <row r="57">
      <c r="A57" s="4" t="inlineStr">
        <is>
          <t>EATON VANCE Index: Bloomberg Municipal Bond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>Bloomberg Municipal Bond Index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Average Annual Return, Percent</t>
        </is>
      </c>
      <c r="B60" s="6" t="n">
        <v>0.1037</v>
      </c>
      <c r="C60" s="6" t="n">
        <v>0.0138</v>
      </c>
      <c r="D60" s="6" t="n">
        <v>0.0251</v>
      </c>
    </row>
    <row r="61">
      <c r="A61" s="4" t="inlineStr">
        <is>
          <t>EATON VANCE Index: Bloomberg U.S. Universal Index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4" t="inlineStr">
        <is>
          <t>Line Graph and Table Measure Name</t>
        </is>
      </c>
      <c r="B63" s="4" t="inlineStr">
        <is>
          <t xml:space="preserve">Bloomberg U.S. Universal Index 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4" t="inlineStr">
        <is>
          <t>Average Annual Return, Percent</t>
        </is>
      </c>
      <c r="B64" s="6" t="n">
        <v>0.1208</v>
      </c>
      <c r="C64" s="6" t="n">
        <v>0.007</v>
      </c>
      <c r="D64" s="6" t="n">
        <v>0.0215</v>
      </c>
    </row>
    <row r="65">
      <c r="A65" s="4" t="inlineStr">
        <is>
          <t>EATON VANCE Index: Bloomberg U.S. Universal Index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4" t="inlineStr">
        <is>
          <t>Line Graph and Table Measure Name</t>
        </is>
      </c>
      <c r="B67" s="4" t="inlineStr">
        <is>
          <t xml:space="preserve">Bloomberg U.S. Universal Index 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1208</v>
      </c>
      <c r="C68" s="6" t="n">
        <v>0.007</v>
      </c>
      <c r="D68" s="6" t="n">
        <v>0.0215</v>
      </c>
    </row>
    <row r="69">
      <c r="A69" s="4" t="inlineStr">
        <is>
          <t>EATON VANCE Index: Bloomberg U.S. Universal Inde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>Bloomberg U.S. Universal Index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4" t="inlineStr">
        <is>
          <t>Average Annual Return, Percent</t>
        </is>
      </c>
      <c r="B72" s="6" t="n">
        <v>0.1208</v>
      </c>
      <c r="C72" s="6" t="n">
        <v>0.007</v>
      </c>
      <c r="D72" s="6" t="n">
        <v>0.0215</v>
      </c>
    </row>
    <row r="73">
      <c r="A73" s="4" t="inlineStr">
        <is>
          <t>EATON VANCE Index: Bloomberg U.S. Universal Index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>Bloomberg U.S. Universal Index</t>
        </is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4" t="inlineStr">
        <is>
          <t>Average Annual Return, Percent</t>
        </is>
      </c>
      <c r="B76" s="6" t="n">
        <v>0.1208</v>
      </c>
      <c r="C76" s="6" t="n">
        <v>0.007</v>
      </c>
      <c r="D76" s="6" t="n">
        <v>0.0215</v>
      </c>
    </row>
    <row r="77">
      <c r="A77" s="4" t="inlineStr">
        <is>
          <t>EATON VANCE Index: Bloomberg U.S. Aggregate Bond Index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</row>
    <row r="79">
      <c r="A79" s="4" t="inlineStr">
        <is>
          <t>Line Graph and Table Measure Name</t>
        </is>
      </c>
      <c r="B79" s="4" t="inlineStr">
        <is>
          <t>Bloomberg U.S. Aggregate Bond Index</t>
        </is>
      </c>
      <c r="C79" s="4" t="inlineStr">
        <is>
          <t xml:space="preserve"> </t>
        </is>
      </c>
      <c r="D79" s="4" t="inlineStr">
        <is>
          <t xml:space="preserve"> </t>
        </is>
      </c>
    </row>
    <row r="80">
      <c r="A80" s="4" t="inlineStr">
        <is>
          <t>Average Annual Return, Percent</t>
        </is>
      </c>
      <c r="B80" s="6" t="n">
        <v>0.1157</v>
      </c>
      <c r="C80" s="6" t="n">
        <v>0.0033</v>
      </c>
      <c r="D80" s="6" t="n">
        <v>0.0184</v>
      </c>
    </row>
    <row r="81">
      <c r="A81" s="4" t="inlineStr">
        <is>
          <t>EATON VANCE Index: Bloomberg U.S. Aggregate Bond Index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>Bloomberg U.S. Aggregate Bond Index</t>
        </is>
      </c>
      <c r="C83" s="4" t="inlineStr">
        <is>
          <t xml:space="preserve"> </t>
        </is>
      </c>
      <c r="D83" s="4" t="inlineStr">
        <is>
          <t xml:space="preserve"> </t>
        </is>
      </c>
    </row>
    <row r="84">
      <c r="A84" s="4" t="inlineStr">
        <is>
          <t>Average Annual Return, Percent</t>
        </is>
      </c>
      <c r="B84" s="6" t="n">
        <v>0.1157</v>
      </c>
      <c r="C84" s="6" t="n">
        <v>0.0033</v>
      </c>
      <c r="D84" s="6" t="n">
        <v>0.0184</v>
      </c>
    </row>
    <row r="85">
      <c r="A85" s="4" t="inlineStr">
        <is>
          <t>EATON VANCE Index: Bloomberg U.S. Aggregate Bond Index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</row>
    <row r="86">
      <c r="A86" s="3" t="inlineStr">
        <is>
          <t>Average Annual Return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</row>
    <row r="87">
      <c r="A87" s="4" t="inlineStr">
        <is>
          <t>Line Graph and Table Measure Name</t>
        </is>
      </c>
      <c r="B87" s="4" t="inlineStr">
        <is>
          <t>Bloomberg U.S. Aggregate Bond Index</t>
        </is>
      </c>
      <c r="C87" s="4" t="inlineStr">
        <is>
          <t xml:space="preserve"> </t>
        </is>
      </c>
      <c r="D87" s="4" t="inlineStr">
        <is>
          <t xml:space="preserve"> </t>
        </is>
      </c>
    </row>
    <row r="88">
      <c r="A88" s="4" t="inlineStr">
        <is>
          <t>Average Annual Return, Percent</t>
        </is>
      </c>
      <c r="B88" s="6" t="n">
        <v>0.1157</v>
      </c>
      <c r="C88" s="6" t="n">
        <v>0.0033</v>
      </c>
      <c r="D88" s="6" t="n">
        <v>0.0184</v>
      </c>
    </row>
    <row r="89">
      <c r="A89" s="4" t="inlineStr">
        <is>
          <t>EATON VANCE Index: Bloomberg U.S. Aggregate Bond Index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</row>
    <row r="90">
      <c r="A90" s="3" t="inlineStr">
        <is>
          <t>Average Annual Retur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</row>
    <row r="91">
      <c r="A91" s="4" t="inlineStr">
        <is>
          <t>Line Graph and Table Measure Name</t>
        </is>
      </c>
      <c r="B91" s="4" t="inlineStr">
        <is>
          <t>Bloomberg U.S. Aggregate Bond Index</t>
        </is>
      </c>
      <c r="C91" s="4" t="inlineStr">
        <is>
          <t xml:space="preserve"> </t>
        </is>
      </c>
      <c r="D91" s="4" t="inlineStr">
        <is>
          <t xml:space="preserve"> </t>
        </is>
      </c>
    </row>
    <row r="92">
      <c r="A92" s="4" t="inlineStr">
        <is>
          <t>Average Annual Return, Percent</t>
        </is>
      </c>
      <c r="B92" s="6" t="n">
        <v>0.1157</v>
      </c>
      <c r="C92" s="6" t="n">
        <v>0.0033</v>
      </c>
      <c r="D92" s="6" t="n">
        <v>0.0184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82"/>
  <sheetViews>
    <sheetView workbookViewId="0">
      <selection activeCell="A1" sqref="A1"/>
    </sheetView>
  </sheetViews>
  <sheetFormatPr baseColWidth="8" defaultRowHeight="15"/>
  <cols>
    <col width="6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14476 | Not Rate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6</v>
      </c>
    </row>
    <row r="5">
      <c r="A5" s="4" t="inlineStr">
        <is>
          <t>C000014476 | BB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4</v>
      </c>
    </row>
    <row r="8">
      <c r="A8" s="4" t="inlineStr">
        <is>
          <t>C000014476 | BBB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199999999999999</v>
      </c>
    </row>
    <row r="11">
      <c r="A11" s="4" t="inlineStr">
        <is>
          <t>C000014476 | 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237</v>
      </c>
    </row>
    <row r="14">
      <c r="A14" s="4" t="inlineStr">
        <is>
          <t>C000014476 | A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459</v>
      </c>
    </row>
    <row r="17">
      <c r="A17" s="4" t="inlineStr">
        <is>
          <t>C000014476 | AA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36</v>
      </c>
    </row>
    <row r="20">
      <c r="A20" s="4" t="inlineStr">
        <is>
          <t>C000014476 | Industry Other Lin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5</v>
      </c>
    </row>
    <row r="23">
      <c r="A23" s="4" t="inlineStr">
        <is>
          <t>C000014476 | Housing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3</v>
      </c>
    </row>
    <row r="26">
      <c r="A26" s="4" t="inlineStr">
        <is>
          <t>C000014476 | Senior Living/Life Car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4</v>
      </c>
    </row>
    <row r="29">
      <c r="A29" s="4" t="inlineStr">
        <is>
          <t>C000014476 | Water and Sew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6</v>
      </c>
    </row>
    <row r="32">
      <c r="A32" s="4" t="inlineStr">
        <is>
          <t>C000014476 | Other Revenu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36</v>
      </c>
    </row>
    <row r="35">
      <c r="A35" s="4" t="inlineStr">
        <is>
          <t>C000014476 | Electric 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41</v>
      </c>
    </row>
    <row r="38">
      <c r="A38" s="4" t="inlineStr">
        <is>
          <t>C000014476 | Lease Rev./Cert. of Participation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73</v>
      </c>
    </row>
    <row r="41">
      <c r="A41" s="4" t="inlineStr">
        <is>
          <t>C000014476 | Hospital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09</v>
      </c>
    </row>
    <row r="44">
      <c r="A44" s="4" t="inlineStr">
        <is>
          <t>C000014476 | Transportation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82</v>
      </c>
    </row>
    <row r="47">
      <c r="A47" s="4" t="inlineStr">
        <is>
          <t>C000014476 | Special Tax Revenu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19</v>
      </c>
    </row>
    <row r="50">
      <c r="A50" s="4" t="inlineStr">
        <is>
          <t>C000014476 | General Oblig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235</v>
      </c>
    </row>
    <row r="53">
      <c r="A53" s="4" t="inlineStr">
        <is>
          <t>C000038314 | Not Rated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6</v>
      </c>
    </row>
    <row r="56">
      <c r="A56" s="4" t="inlineStr">
        <is>
          <t>C000038314 | BB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4</v>
      </c>
    </row>
    <row r="59">
      <c r="A59" s="4" t="inlineStr">
        <is>
          <t>C000038314 | BBB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7199999999999999</v>
      </c>
    </row>
    <row r="62">
      <c r="A62" s="4" t="inlineStr">
        <is>
          <t>C000038314 | 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37</v>
      </c>
    </row>
    <row r="65">
      <c r="A65" s="4" t="inlineStr">
        <is>
          <t>C000038314 | A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459</v>
      </c>
    </row>
    <row r="68">
      <c r="A68" s="4" t="inlineStr">
        <is>
          <t>C000038314 | AA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36</v>
      </c>
    </row>
    <row r="71">
      <c r="A71" s="4" t="inlineStr">
        <is>
          <t>C000038314 | Industry Other Lin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5</v>
      </c>
    </row>
    <row r="74">
      <c r="A74" s="4" t="inlineStr">
        <is>
          <t>C000038314 | Housing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3</v>
      </c>
    </row>
    <row r="77">
      <c r="A77" s="4" t="inlineStr">
        <is>
          <t>C000038314 | Senior Living/Life Car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4</v>
      </c>
    </row>
    <row r="80">
      <c r="A80" s="4" t="inlineStr">
        <is>
          <t>C000038314 | Water and Sew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6</v>
      </c>
    </row>
    <row r="83">
      <c r="A83" s="4" t="inlineStr">
        <is>
          <t>C000038314 | Other Revenu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6</v>
      </c>
    </row>
    <row r="86">
      <c r="A86" s="4" t="inlineStr">
        <is>
          <t>C000038314 | Electric Utiliti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41</v>
      </c>
    </row>
    <row r="89">
      <c r="A89" s="4" t="inlineStr">
        <is>
          <t>C000038314 | Lease Rev./Cert. of Participatio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73</v>
      </c>
    </row>
    <row r="92">
      <c r="A92" s="4" t="inlineStr">
        <is>
          <t>C000038314 | Hospital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09</v>
      </c>
    </row>
    <row r="95">
      <c r="A95" s="4" t="inlineStr">
        <is>
          <t>C000038314 | Transportation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182</v>
      </c>
    </row>
    <row r="98">
      <c r="A98" s="4" t="inlineStr">
        <is>
          <t>C000038314 | Special Tax Revenu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8" t="n">
        <v>0.19</v>
      </c>
    </row>
    <row r="101">
      <c r="A101" s="4" t="inlineStr">
        <is>
          <t>C000038314 | General Obligation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235</v>
      </c>
    </row>
    <row r="104">
      <c r="A104" s="4" t="inlineStr">
        <is>
          <t>C000014478 | Not Rated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6</v>
      </c>
    </row>
    <row r="107">
      <c r="A107" s="4" t="inlineStr">
        <is>
          <t>C000014478 | BB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4</v>
      </c>
    </row>
    <row r="110">
      <c r="A110" s="4" t="inlineStr">
        <is>
          <t>C000014478 | BBB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7199999999999999</v>
      </c>
    </row>
    <row r="113">
      <c r="A113" s="4" t="inlineStr">
        <is>
          <t>C000014478 | A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237</v>
      </c>
    </row>
    <row r="116">
      <c r="A116" s="4" t="inlineStr">
        <is>
          <t>C000014478 | A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459</v>
      </c>
    </row>
    <row r="119">
      <c r="A119" s="4" t="inlineStr">
        <is>
          <t>C000014478 | AAA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36</v>
      </c>
    </row>
    <row r="122">
      <c r="A122" s="4" t="inlineStr">
        <is>
          <t>C000014478 | Industry Other Lin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05</v>
      </c>
    </row>
    <row r="125">
      <c r="A125" s="4" t="inlineStr">
        <is>
          <t>C000014478 | Housing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33</v>
      </c>
    </row>
    <row r="128">
      <c r="A128" s="4" t="inlineStr">
        <is>
          <t>C000014478 | Senior Living/Life Car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34</v>
      </c>
    </row>
    <row r="131">
      <c r="A131" s="4" t="inlineStr">
        <is>
          <t>C000014478 | Water and Sewer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36</v>
      </c>
    </row>
    <row r="134">
      <c r="A134" s="4" t="inlineStr">
        <is>
          <t>C000014478 | Other Revenu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36</v>
      </c>
    </row>
    <row r="137">
      <c r="A137" s="4" t="inlineStr">
        <is>
          <t>C000014478 | Electric Utiliti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41</v>
      </c>
    </row>
    <row r="140">
      <c r="A140" s="4" t="inlineStr">
        <is>
          <t>C000014478 | Lease Rev./Cert. of Participation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73</v>
      </c>
    </row>
    <row r="143">
      <c r="A143" s="4" t="inlineStr">
        <is>
          <t>C000014478 | Hospital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09</v>
      </c>
    </row>
    <row r="146">
      <c r="A146" s="4" t="inlineStr">
        <is>
          <t>C000014478 | Transportation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182</v>
      </c>
    </row>
    <row r="149">
      <c r="A149" s="4" t="inlineStr">
        <is>
          <t>C000014478 | Special Tax Revenu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8" t="n">
        <v>0.19</v>
      </c>
    </row>
    <row r="152">
      <c r="A152" s="4" t="inlineStr">
        <is>
          <t>C000014478 | General Obligation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235</v>
      </c>
    </row>
    <row r="155">
      <c r="A155" s="4" t="inlineStr">
        <is>
          <t>C000081142 | Not Rated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6</v>
      </c>
    </row>
    <row r="158">
      <c r="A158" s="4" t="inlineStr">
        <is>
          <t>C000081142 | BB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74</v>
      </c>
    </row>
    <row r="161">
      <c r="A161" s="4" t="inlineStr">
        <is>
          <t>C000081142 | BBB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268</v>
      </c>
    </row>
    <row r="164">
      <c r="A164" s="4" t="inlineStr">
        <is>
          <t>C000081142 | 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6</v>
      </c>
    </row>
    <row r="167">
      <c r="A167" s="4" t="inlineStr">
        <is>
          <t>C000081142 | A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7</v>
      </c>
    </row>
    <row r="170">
      <c r="A170" s="4" t="inlineStr">
        <is>
          <t>C000081142 | AA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5679999999999999</v>
      </c>
    </row>
    <row r="173">
      <c r="A173" s="4" t="inlineStr">
        <is>
          <t>C000081142 | Cash &amp; Equivalent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4" t="inlineStr">
        <is>
          <t>(8.80%)</t>
        </is>
      </c>
    </row>
    <row r="176">
      <c r="A176" s="4" t="inlineStr">
        <is>
          <t>C000081142 | CCC or Lower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1</v>
      </c>
    </row>
    <row r="179">
      <c r="A179" s="4" t="inlineStr">
        <is>
          <t>C000081142 | B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8</v>
      </c>
    </row>
    <row r="182">
      <c r="A182" s="4" t="inlineStr">
        <is>
          <t>C000081142 | Asset Other Lin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08999999999999999</v>
      </c>
    </row>
    <row r="185">
      <c r="A185" s="4" t="inlineStr">
        <is>
          <t>C000081142 | AssetAffiliated Investment Fund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12</v>
      </c>
    </row>
    <row r="188">
      <c r="A188" s="4" t="inlineStr">
        <is>
          <t>C000081142 | AssetSenior Floating-Rate Loan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15</v>
      </c>
    </row>
    <row r="191">
      <c r="A191" s="4" t="inlineStr">
        <is>
          <t>C000081142 | AssetCollateralized Mortgage Obligation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8" t="n">
        <v>0.03</v>
      </c>
    </row>
    <row r="194">
      <c r="A194" s="4" t="inlineStr">
        <is>
          <t>C000081142 | AssetCommercial Mortgage-Backed Securiti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45</v>
      </c>
    </row>
    <row r="197">
      <c r="A197" s="4" t="inlineStr">
        <is>
          <t>C000081142 | AssetAsset-Backed Securiti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95</v>
      </c>
    </row>
    <row r="200">
      <c r="A200" s="4" t="inlineStr">
        <is>
          <t>C000081142 | AssetU.S. Treasury Obligation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178</v>
      </c>
    </row>
    <row r="203">
      <c r="A203" s="4" t="inlineStr">
        <is>
          <t>C000081142 | AssetShort-Term Investment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181</v>
      </c>
    </row>
    <row r="206">
      <c r="A206" s="4" t="inlineStr">
        <is>
          <t>C000081142 | AssetCorporate Bond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197</v>
      </c>
    </row>
    <row r="209">
      <c r="A209" s="4" t="inlineStr">
        <is>
          <t>C000081142 | AssetU.S. Government Agency Mortgage-Backed Securiti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238</v>
      </c>
    </row>
    <row r="212">
      <c r="A212" s="4" t="inlineStr">
        <is>
          <t>C000081143 | Not Rated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66</v>
      </c>
    </row>
    <row r="215">
      <c r="A215" s="4" t="inlineStr">
        <is>
          <t>C000081143 | BB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74</v>
      </c>
    </row>
    <row r="218">
      <c r="A218" s="4" t="inlineStr">
        <is>
          <t>C000081143 | BBB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268</v>
      </c>
    </row>
    <row r="221">
      <c r="A221" s="4" t="inlineStr">
        <is>
          <t>C000081143 | A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46</v>
      </c>
    </row>
    <row r="224">
      <c r="A224" s="4" t="inlineStr">
        <is>
          <t>C000081143 | AA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7</v>
      </c>
    </row>
    <row r="227">
      <c r="A227" s="4" t="inlineStr">
        <is>
          <t>C000081143 | AAA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5679999999999999</v>
      </c>
    </row>
    <row r="230">
      <c r="A230" s="4" t="inlineStr">
        <is>
          <t>C000081143 | Cash &amp; Equivalent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4" t="inlineStr">
        <is>
          <t>(8.80%)</t>
        </is>
      </c>
    </row>
    <row r="233">
      <c r="A233" s="4" t="inlineStr">
        <is>
          <t>C000081143 | CCC or Lower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1</v>
      </c>
    </row>
    <row r="236">
      <c r="A236" s="4" t="inlineStr">
        <is>
          <t>C000081143 | B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8</v>
      </c>
    </row>
    <row r="239">
      <c r="A239" s="4" t="inlineStr">
        <is>
          <t>C000081143 | Asset Other Lin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08999999999999999</v>
      </c>
    </row>
    <row r="242">
      <c r="A242" s="4" t="inlineStr">
        <is>
          <t>C000081143 | AssetAffiliated Investment Fund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12</v>
      </c>
    </row>
    <row r="245">
      <c r="A245" s="4" t="inlineStr">
        <is>
          <t>C000081143 | AssetSenior Floating-Rate Loan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15</v>
      </c>
    </row>
    <row r="248">
      <c r="A248" s="4" t="inlineStr">
        <is>
          <t>C000081143 | AssetCollateralized Mortgage Obligation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8" t="n">
        <v>0.03</v>
      </c>
    </row>
    <row r="251">
      <c r="A251" s="4" t="inlineStr">
        <is>
          <t>C000081143 | AssetCommercial Mortgage-Backed Securiti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45</v>
      </c>
    </row>
    <row r="254">
      <c r="A254" s="4" t="inlineStr">
        <is>
          <t>C000081143 | AssetAsset-Backed Securitie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95</v>
      </c>
    </row>
    <row r="257">
      <c r="A257" s="4" t="inlineStr">
        <is>
          <t>C000081143 | AssetU.S. Treasury Obligation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178</v>
      </c>
    </row>
    <row r="260">
      <c r="A260" s="4" t="inlineStr">
        <is>
          <t>C000081143 | AssetShort-Term Investment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181</v>
      </c>
    </row>
    <row r="263">
      <c r="A263" s="4" t="inlineStr">
        <is>
          <t>C000081143 | AssetCorporate Bond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197</v>
      </c>
    </row>
    <row r="266">
      <c r="A266" s="4" t="inlineStr">
        <is>
          <t>C000081143 | AssetU.S. Government Agency Mortgage-Backed Securiti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238</v>
      </c>
    </row>
    <row r="269">
      <c r="A269" s="4" t="inlineStr">
        <is>
          <t>C000081144 | Not Rated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66</v>
      </c>
    </row>
    <row r="272">
      <c r="A272" s="4" t="inlineStr">
        <is>
          <t>C000081144 | BB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74</v>
      </c>
    </row>
    <row r="275">
      <c r="A275" s="4" t="inlineStr">
        <is>
          <t>C000081144 | BBB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268</v>
      </c>
    </row>
    <row r="278">
      <c r="A278" s="4" t="inlineStr">
        <is>
          <t>C000081144 | A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6</v>
      </c>
    </row>
    <row r="281">
      <c r="A281" s="4" t="inlineStr">
        <is>
          <t>C000081144 | AA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7</v>
      </c>
    </row>
    <row r="284">
      <c r="A284" s="4" t="inlineStr">
        <is>
          <t>C000081144 | AAA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5679999999999999</v>
      </c>
    </row>
    <row r="287">
      <c r="A287" s="4" t="inlineStr">
        <is>
          <t>C000081144 | Cash &amp; Equivalent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4" t="inlineStr">
        <is>
          <t>(8.80%)</t>
        </is>
      </c>
    </row>
    <row r="290">
      <c r="A290" s="4" t="inlineStr">
        <is>
          <t>C000081144 | CCC or Lower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1</v>
      </c>
    </row>
    <row r="293">
      <c r="A293" s="4" t="inlineStr">
        <is>
          <t>C000081144 | B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8</v>
      </c>
    </row>
    <row r="296">
      <c r="A296" s="4" t="inlineStr">
        <is>
          <t>C000081144 | Asset Other Line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08999999999999999</v>
      </c>
    </row>
    <row r="299">
      <c r="A299" s="4" t="inlineStr">
        <is>
          <t>C000081144 | AssetAffiliated Investment Fund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12</v>
      </c>
    </row>
    <row r="302">
      <c r="A302" s="4" t="inlineStr">
        <is>
          <t>C000081144 | AssetSenior Floating-Rate Loan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15</v>
      </c>
    </row>
    <row r="305">
      <c r="A305" s="4" t="inlineStr">
        <is>
          <t>C000081144 | AssetCollateralized Mortgage Obligation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8" t="n">
        <v>0.03</v>
      </c>
    </row>
    <row r="308">
      <c r="A308" s="4" t="inlineStr">
        <is>
          <t>C000081144 | AssetCommercial Mortgage-Backed Securiti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45</v>
      </c>
    </row>
    <row r="311">
      <c r="A311" s="4" t="inlineStr">
        <is>
          <t>C000081144 | AssetAsset-Backed Securiti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95</v>
      </c>
    </row>
    <row r="314">
      <c r="A314" s="4" t="inlineStr">
        <is>
          <t>C000081144 | AssetU.S. Treasury Obligation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178</v>
      </c>
    </row>
    <row r="317">
      <c r="A317" s="4" t="inlineStr">
        <is>
          <t>C000081144 | AssetShort-Term Investment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181</v>
      </c>
    </row>
    <row r="320">
      <c r="A320" s="4" t="inlineStr">
        <is>
          <t>C000081144 | AssetCorporate Bond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197</v>
      </c>
    </row>
    <row r="323">
      <c r="A323" s="4" t="inlineStr">
        <is>
          <t>C000081144 | AssetU.S. Government Agency Mortgage-Backed Securitie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238</v>
      </c>
    </row>
    <row r="326">
      <c r="A326" s="4" t="inlineStr">
        <is>
          <t>C000243098 | Not Rated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66</v>
      </c>
    </row>
    <row r="329">
      <c r="A329" s="4" t="inlineStr">
        <is>
          <t>C000243098 | BB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74</v>
      </c>
    </row>
    <row r="332">
      <c r="A332" s="4" t="inlineStr">
        <is>
          <t>C000243098 | BBB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268</v>
      </c>
    </row>
    <row r="335">
      <c r="A335" s="4" t="inlineStr">
        <is>
          <t>C000243098 | A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6</v>
      </c>
    </row>
    <row r="338">
      <c r="A338" s="4" t="inlineStr">
        <is>
          <t>C000243098 | AA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7</v>
      </c>
    </row>
    <row r="341">
      <c r="A341" s="4" t="inlineStr">
        <is>
          <t>C000243098 | AAA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5679999999999999</v>
      </c>
    </row>
    <row r="344">
      <c r="A344" s="4" t="inlineStr">
        <is>
          <t>C000243098 | Cash &amp; Equivalent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4" t="inlineStr">
        <is>
          <t>(8.80%)</t>
        </is>
      </c>
    </row>
    <row r="347">
      <c r="A347" s="4" t="inlineStr">
        <is>
          <t>C000243098 | CCC or Lower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1</v>
      </c>
    </row>
    <row r="350">
      <c r="A350" s="4" t="inlineStr">
        <is>
          <t>C000243098 | B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38</v>
      </c>
    </row>
    <row r="353">
      <c r="A353" s="4" t="inlineStr">
        <is>
          <t>C000243098 | Asset Other Line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08999999999999999</v>
      </c>
    </row>
    <row r="356">
      <c r="A356" s="4" t="inlineStr">
        <is>
          <t>C000243098 | AssetAffiliated Investment Fund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12</v>
      </c>
    </row>
    <row r="359">
      <c r="A359" s="4" t="inlineStr">
        <is>
          <t>C000243098 | AssetSenior Floating-Rate Loan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15</v>
      </c>
    </row>
    <row r="362">
      <c r="A362" s="4" t="inlineStr">
        <is>
          <t>C000243098 | AssetCollateralized Mortgage Obligation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8" t="n">
        <v>0.03</v>
      </c>
    </row>
    <row r="365">
      <c r="A365" s="4" t="inlineStr">
        <is>
          <t>C000243098 | AssetCommercial Mortgage-Backed Securiti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45</v>
      </c>
    </row>
    <row r="368">
      <c r="A368" s="4" t="inlineStr">
        <is>
          <t>C000243098 | AssetAsset-Backed Securiti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95</v>
      </c>
    </row>
    <row r="371">
      <c r="A371" s="4" t="inlineStr">
        <is>
          <t>C000243098 | AssetU.S. Treasury Obligation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178</v>
      </c>
    </row>
    <row r="374">
      <c r="A374" s="4" t="inlineStr">
        <is>
          <t>C000243098 | AssetShort-Term Investment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181</v>
      </c>
    </row>
    <row r="377">
      <c r="A377" s="4" t="inlineStr">
        <is>
          <t>C000243098 | AssetCorporate Bond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197</v>
      </c>
    </row>
    <row r="380">
      <c r="A380" s="4" t="inlineStr">
        <is>
          <t>C000243098 | AssetU.S. Government Agency Mortgage-Backed Securitie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23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7T21:10:06Z</dcterms:created>
  <dcterms:modified xmlns:dcterms="http://purl.org/dc/terms/" xmlns:xsi="http://www.w3.org/2001/XMLSchema-instance" xsi:type="dcterms:W3CDTF">2024-11-27T21:10:06Z</dcterms:modified>
</cp:coreProperties>
</file>